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Ope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Descr" sheetId="8" state="visible" r:id="rId8"/>
    <sheet xmlns:r="http://schemas.openxmlformats.org/officeDocument/2006/relationships" name="Summary of Significant Accounti" sheetId="9" state="visible" r:id="rId9"/>
    <sheet xmlns:r="http://schemas.openxmlformats.org/officeDocument/2006/relationships" name="Liquidity and Capital Resources" sheetId="10" state="visible" r:id="rId10"/>
    <sheet xmlns:r="http://schemas.openxmlformats.org/officeDocument/2006/relationships" name="Accounts Receivable, Net" sheetId="11" state="visible" r:id="rId11"/>
    <sheet xmlns:r="http://schemas.openxmlformats.org/officeDocument/2006/relationships" name="Prepayments and Other Assets, N" sheetId="12" state="visible" r:id="rId12"/>
    <sheet xmlns:r="http://schemas.openxmlformats.org/officeDocument/2006/relationships" name="Property and Equipment, Net" sheetId="13" state="visible" r:id="rId13"/>
    <sheet xmlns:r="http://schemas.openxmlformats.org/officeDocument/2006/relationships" name="Accrued Expense and Other Liabi" sheetId="14" state="visible" r:id="rId14"/>
    <sheet xmlns:r="http://schemas.openxmlformats.org/officeDocument/2006/relationships" name="Bank Loans" sheetId="15" state="visible" r:id="rId15"/>
    <sheet xmlns:r="http://schemas.openxmlformats.org/officeDocument/2006/relationships" name="Related Parties Balances and Tr" sheetId="16" state="visible" r:id="rId16"/>
    <sheet xmlns:r="http://schemas.openxmlformats.org/officeDocument/2006/relationships" name="Taxes" sheetId="17" state="visible" r:id="rId17"/>
    <sheet xmlns:r="http://schemas.openxmlformats.org/officeDocument/2006/relationships" name="Shareholders' Equity"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Condensed Financial Information" sheetId="21" state="visible" r:id="rId21"/>
    <sheet xmlns:r="http://schemas.openxmlformats.org/officeDocument/2006/relationships" name="Accounting Policies, by Policy " sheetId="22" state="visible" r:id="rId22"/>
    <sheet xmlns:r="http://schemas.openxmlformats.org/officeDocument/2006/relationships" name="Organization and Business Des_2" sheetId="23" state="visible" r:id="rId23"/>
    <sheet xmlns:r="http://schemas.openxmlformats.org/officeDocument/2006/relationships" name="Summary of Significant Accoun_2" sheetId="24" state="visible" r:id="rId24"/>
    <sheet xmlns:r="http://schemas.openxmlformats.org/officeDocument/2006/relationships" name="Accounts Receivable, Net (Table" sheetId="25" state="visible" r:id="rId25"/>
    <sheet xmlns:r="http://schemas.openxmlformats.org/officeDocument/2006/relationships" name="Prepayments and Other Assets,_2" sheetId="26" state="visible" r:id="rId26"/>
    <sheet xmlns:r="http://schemas.openxmlformats.org/officeDocument/2006/relationships" name="Property and Equipment, Net (Ta" sheetId="27" state="visible" r:id="rId27"/>
    <sheet xmlns:r="http://schemas.openxmlformats.org/officeDocument/2006/relationships" name="Accrued Expense and Other Lia_2" sheetId="28" state="visible" r:id="rId28"/>
    <sheet xmlns:r="http://schemas.openxmlformats.org/officeDocument/2006/relationships" name="Bank Loans (Tables)" sheetId="29" state="visible" r:id="rId29"/>
    <sheet xmlns:r="http://schemas.openxmlformats.org/officeDocument/2006/relationships" name="Taxes (Tables)" sheetId="30" state="visible" r:id="rId30"/>
    <sheet xmlns:r="http://schemas.openxmlformats.org/officeDocument/2006/relationships" name="Commitments and Contingencies (" sheetId="31" state="visible" r:id="rId31"/>
    <sheet xmlns:r="http://schemas.openxmlformats.org/officeDocument/2006/relationships" name="Condensed Financial Informati_2" sheetId="32" state="visible" r:id="rId32"/>
    <sheet xmlns:r="http://schemas.openxmlformats.org/officeDocument/2006/relationships" name="Organization and Business Des_3" sheetId="33" state="visible" r:id="rId33"/>
    <sheet xmlns:r="http://schemas.openxmlformats.org/officeDocument/2006/relationships" name="Organization and Business Des_4"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Liquidity and Capital Resourc_2" sheetId="39" state="visible" r:id="rId39"/>
    <sheet xmlns:r="http://schemas.openxmlformats.org/officeDocument/2006/relationships" name="Accounts Receivable, Net (Detai" sheetId="40" state="visible" r:id="rId40"/>
    <sheet xmlns:r="http://schemas.openxmlformats.org/officeDocument/2006/relationships" name="Accounts Receivable, Net (Det_2" sheetId="41" state="visible" r:id="rId41"/>
    <sheet xmlns:r="http://schemas.openxmlformats.org/officeDocument/2006/relationships" name="Prepayments and Other Assets,_3" sheetId="42" state="visible" r:id="rId42"/>
    <sheet xmlns:r="http://schemas.openxmlformats.org/officeDocument/2006/relationships" name="Prepayments and Other Assets,_4" sheetId="43" state="visible" r:id="rId43"/>
    <sheet xmlns:r="http://schemas.openxmlformats.org/officeDocument/2006/relationships" name="Prepayments and Other Assets,_5" sheetId="44" state="visible" r:id="rId44"/>
    <sheet xmlns:r="http://schemas.openxmlformats.org/officeDocument/2006/relationships" name="Property and Equipment, Net (De" sheetId="45" state="visible" r:id="rId45"/>
    <sheet xmlns:r="http://schemas.openxmlformats.org/officeDocument/2006/relationships" name="Property and Equipment, Net (_2" sheetId="46" state="visible" r:id="rId46"/>
    <sheet xmlns:r="http://schemas.openxmlformats.org/officeDocument/2006/relationships" name="Accrued Expense and Other Lia_3" sheetId="47" state="visible" r:id="rId47"/>
    <sheet xmlns:r="http://schemas.openxmlformats.org/officeDocument/2006/relationships" name="Bank Loans (Details)" sheetId="48" state="visible" r:id="rId48"/>
    <sheet xmlns:r="http://schemas.openxmlformats.org/officeDocument/2006/relationships" name="Bank Loans (Details) - Schedule" sheetId="49" state="visible" r:id="rId49"/>
    <sheet xmlns:r="http://schemas.openxmlformats.org/officeDocument/2006/relationships" name="Bank Loans (Details) - Schedu_2" sheetId="50" state="visible" r:id="rId50"/>
    <sheet xmlns:r="http://schemas.openxmlformats.org/officeDocument/2006/relationships" name="Bank Loans (Details) - Schedu_3" sheetId="51" state="visible" r:id="rId51"/>
    <sheet xmlns:r="http://schemas.openxmlformats.org/officeDocument/2006/relationships" name="Related Parties Balances and _2" sheetId="52" state="visible" r:id="rId52"/>
    <sheet xmlns:r="http://schemas.openxmlformats.org/officeDocument/2006/relationships" name="Taxes (Details)" sheetId="53" state="visible" r:id="rId53"/>
    <sheet xmlns:r="http://schemas.openxmlformats.org/officeDocument/2006/relationships" name="Taxes (Details) - Schedule of t" sheetId="54" state="visible" r:id="rId54"/>
    <sheet xmlns:r="http://schemas.openxmlformats.org/officeDocument/2006/relationships" name="Taxes (Details) - Schedule of r" sheetId="55" state="visible" r:id="rId55"/>
    <sheet xmlns:r="http://schemas.openxmlformats.org/officeDocument/2006/relationships" name="Taxes (Details) - Schedule of f" sheetId="56" state="visible" r:id="rId56"/>
    <sheet xmlns:r="http://schemas.openxmlformats.org/officeDocument/2006/relationships" name="Taxes (Details) - Schedule of d" sheetId="57" state="visible" r:id="rId57"/>
    <sheet xmlns:r="http://schemas.openxmlformats.org/officeDocument/2006/relationships" name="Taxes (Details) - Schedule of_2" sheetId="58" state="visible" r:id="rId58"/>
    <sheet xmlns:r="http://schemas.openxmlformats.org/officeDocument/2006/relationships" name="Taxes (Details) - Schedule of_3" sheetId="59" state="visible" r:id="rId59"/>
    <sheet xmlns:r="http://schemas.openxmlformats.org/officeDocument/2006/relationships" name="Shareholders' Equity (Details)"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Subsequent Events (Details)" sheetId="63" state="visible" r:id="rId63"/>
    <sheet xmlns:r="http://schemas.openxmlformats.org/officeDocument/2006/relationships" name="Condensed Financial Informati_3" sheetId="64" state="visible" r:id="rId64"/>
    <sheet xmlns:r="http://schemas.openxmlformats.org/officeDocument/2006/relationships" name="Condensed Financial Informati_4" sheetId="65" state="visible" r:id="rId65"/>
    <sheet xmlns:r="http://schemas.openxmlformats.org/officeDocument/2006/relationships" name="Condensed Financial Informati_5" sheetId="66" state="visible" r:id="rId66"/>
    <sheet xmlns:r="http://schemas.openxmlformats.org/officeDocument/2006/relationships" name="Condensed Financial Informati_6" sheetId="67" state="visible" r:id="rId67"/>
    <sheet xmlns:r="http://schemas.openxmlformats.org/officeDocument/2006/relationships" name="Condensed Financial Informati_7" sheetId="68" state="visible" r:id="rId6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_);_(&quot;¥ &quot;(#,##0)"/>
    <numFmt numFmtId="169" formatCode="_(&quot;¥ &quot;#,##0.0000_);_(&quot;¥ &quot;(#,##0.0000)"/>
    <numFmt numFmtId="170" formatCode="_(&quot;¥ &quot;#,##0.000_);_(&quot;¥ &quot;(#,##0.000)"/>
    <numFmt numFmtId="171" formatCode="#,##0.00%_);(#,##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4" customWidth="1" min="1" max="1"/>
    <col width="55" customWidth="1" min="2" max="2"/>
  </cols>
  <sheetData>
    <row r="1">
      <c r="A1" s="1" t="inlineStr">
        <is>
          <t>Document And Entity Information</t>
        </is>
      </c>
      <c r="B1" s="2" t="inlineStr">
        <is>
          <t>12 Months Ended</t>
        </is>
      </c>
    </row>
    <row r="2">
      <c r="B2" s="2" t="inlineStr">
        <is>
          <t>Sep. 30, 2022 shares</t>
        </is>
      </c>
    </row>
    <row r="3">
      <c r="A3" s="3" t="inlineStr">
        <is>
          <t>Document Information Line Items</t>
        </is>
      </c>
      <c r="B3" s="4" t="inlineStr">
        <is>
          <t xml:space="preserve"> </t>
        </is>
      </c>
    </row>
    <row r="4">
      <c r="A4" s="4" t="inlineStr">
        <is>
          <t>Entity Registrant Name</t>
        </is>
      </c>
      <c r="B4" s="4" t="inlineStr">
        <is>
          <t>Golden Sun Education Group Ltd</t>
        </is>
      </c>
    </row>
    <row r="5">
      <c r="A5" s="4" t="inlineStr">
        <is>
          <t>Trading Symbol</t>
        </is>
      </c>
      <c r="B5" s="4" t="inlineStr">
        <is>
          <t>GSUN</t>
        </is>
      </c>
    </row>
    <row r="6">
      <c r="A6" s="4" t="inlineStr">
        <is>
          <t>Document Type</t>
        </is>
      </c>
      <c r="B6" s="4" t="inlineStr">
        <is>
          <t>20-F</t>
        </is>
      </c>
    </row>
    <row r="7">
      <c r="A7" s="4" t="inlineStr">
        <is>
          <t>Current Fiscal Year End Date</t>
        </is>
      </c>
      <c r="B7" s="4" t="inlineStr">
        <is>
          <t>--09-30</t>
        </is>
      </c>
    </row>
    <row r="8">
      <c r="A8" s="4" t="inlineStr">
        <is>
          <t>Amendment Flag</t>
        </is>
      </c>
      <c r="B8" s="4" t="inlineStr">
        <is>
          <t>false</t>
        </is>
      </c>
    </row>
    <row r="9">
      <c r="A9" s="4" t="inlineStr">
        <is>
          <t>Entity Central Index Key</t>
        </is>
      </c>
      <c r="B9" s="4" t="inlineStr">
        <is>
          <t>0001826376</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Sep. 30,  2022</t>
        </is>
      </c>
    </row>
    <row r="15">
      <c r="A15" s="4" t="inlineStr">
        <is>
          <t>Document Fiscal Year Focus</t>
        </is>
      </c>
      <c r="B15" s="4" t="inlineStr">
        <is>
          <t>2022</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41425</t>
        </is>
      </c>
    </row>
    <row r="26">
      <c r="A26" s="4" t="inlineStr">
        <is>
          <t>Entity Incorporation, State or Country Code</t>
        </is>
      </c>
      <c r="B26" s="4" t="inlineStr">
        <is>
          <t>E9</t>
        </is>
      </c>
    </row>
    <row r="27">
      <c r="A27" s="4" t="inlineStr">
        <is>
          <t>Entity Address, Address Line One</t>
        </is>
      </c>
      <c r="B27" s="4" t="inlineStr">
        <is>
          <t>Profit Huiyin Square North Building</t>
        </is>
      </c>
    </row>
    <row r="28">
      <c r="A28" s="4" t="inlineStr">
        <is>
          <t>Entity Address, Address Line Two</t>
        </is>
      </c>
      <c r="B28" s="4" t="inlineStr">
        <is>
          <t>Huashan 2018, Unit 1001</t>
        </is>
      </c>
    </row>
    <row r="29">
      <c r="A29" s="4" t="inlineStr">
        <is>
          <t>Entity Address, Address Line Three</t>
        </is>
      </c>
      <c r="B29" s="4" t="inlineStr">
        <is>
          <t>Xuhui District</t>
        </is>
      </c>
    </row>
    <row r="30">
      <c r="A30" s="4" t="inlineStr">
        <is>
          <t>Entity Address, City or Town</t>
        </is>
      </c>
      <c r="B30" s="4" t="inlineStr">
        <is>
          <t>Shanghai</t>
        </is>
      </c>
    </row>
    <row r="31">
      <c r="A31" s="4" t="inlineStr">
        <is>
          <t>Entity Address, Country</t>
        </is>
      </c>
      <c r="B31" s="4" t="inlineStr">
        <is>
          <t>CN</t>
        </is>
      </c>
    </row>
    <row r="32">
      <c r="A32" s="4" t="inlineStr">
        <is>
          <t>Title of 12(b) Security</t>
        </is>
      </c>
      <c r="B32" s="4" t="inlineStr">
        <is>
          <t>Class A ordinary shares, 
$0.0005  par value per share</t>
        </is>
      </c>
    </row>
    <row r="33">
      <c r="A33" s="4" t="inlineStr">
        <is>
          <t>Security Exchange Name</t>
        </is>
      </c>
      <c r="B33" s="4" t="inlineStr">
        <is>
          <t>NASDAQ</t>
        </is>
      </c>
    </row>
    <row r="34">
      <c r="A34" s="4" t="inlineStr">
        <is>
          <t>Entity Interactive Data Current</t>
        </is>
      </c>
      <c r="B34" s="4" t="inlineStr">
        <is>
          <t>Yes</t>
        </is>
      </c>
    </row>
    <row r="35">
      <c r="A35" s="4" t="inlineStr">
        <is>
          <t>Document Accounting Standard</t>
        </is>
      </c>
      <c r="B35" s="4" t="inlineStr">
        <is>
          <t>U.S. GAAP</t>
        </is>
      </c>
    </row>
    <row r="36">
      <c r="A36" s="4" t="inlineStr">
        <is>
          <t>Auditor Firm ID</t>
        </is>
      </c>
      <c r="B36" s="4" t="inlineStr">
        <is>
          <t>711</t>
        </is>
      </c>
    </row>
    <row r="37">
      <c r="A37" s="4" t="inlineStr">
        <is>
          <t>Auditor Name</t>
        </is>
      </c>
      <c r="B37" s="4" t="inlineStr">
        <is>
          <t>Friedman
LLP</t>
        </is>
      </c>
    </row>
    <row r="38">
      <c r="A38" s="4" t="inlineStr">
        <is>
          <t>Auditor Location</t>
        </is>
      </c>
      <c r="B38" s="4" t="inlineStr">
        <is>
          <t>New York,
New York</t>
        </is>
      </c>
    </row>
    <row r="39">
      <c r="A39" s="4" t="inlineStr">
        <is>
          <t>Entity Address, Postal Zip Code</t>
        </is>
      </c>
      <c r="B39" s="4" t="inlineStr">
        <is>
          <t>200030</t>
        </is>
      </c>
    </row>
    <row r="40">
      <c r="A40" s="4" t="inlineStr">
        <is>
          <t>Business Contact</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Profit Huiyin Square North Building</t>
        </is>
      </c>
    </row>
    <row r="43">
      <c r="A43" s="4" t="inlineStr">
        <is>
          <t>Entity Address, Address Line Two</t>
        </is>
      </c>
      <c r="B43" s="4" t="inlineStr">
        <is>
          <t>Huashan 2018, Unit 1001</t>
        </is>
      </c>
    </row>
    <row r="44">
      <c r="A44" s="4" t="inlineStr">
        <is>
          <t>Entity Address, Address Line Three</t>
        </is>
      </c>
      <c r="B44" s="4" t="inlineStr">
        <is>
          <t>Xuhui District</t>
        </is>
      </c>
    </row>
    <row r="45">
      <c r="A45" s="4" t="inlineStr">
        <is>
          <t>Entity Address, City or Town</t>
        </is>
      </c>
      <c r="B45" s="4" t="inlineStr">
        <is>
          <t>Shanghai</t>
        </is>
      </c>
    </row>
    <row r="46">
      <c r="A46" s="4" t="inlineStr">
        <is>
          <t>Entity Address, Country</t>
        </is>
      </c>
      <c r="B46" s="4" t="inlineStr">
        <is>
          <t>CN</t>
        </is>
      </c>
    </row>
    <row r="47">
      <c r="A47" s="4" t="inlineStr">
        <is>
          <t>Contact Personnel Name</t>
        </is>
      </c>
      <c r="B47" s="4" t="inlineStr">
        <is>
          <t>Xueyuan Wen</t>
        </is>
      </c>
    </row>
    <row r="48">
      <c r="A48" s="4" t="inlineStr">
        <is>
          <t>Contact Personnel Email Address</t>
        </is>
      </c>
      <c r="B48" s="4" t="inlineStr">
        <is>
          <t>wxy@cngsun.com</t>
        </is>
      </c>
    </row>
    <row r="49">
      <c r="A49" s="4" t="inlineStr">
        <is>
          <t>Entity Address, Postal Zip Code</t>
        </is>
      </c>
      <c r="B49" s="4" t="inlineStr">
        <is>
          <t>200030</t>
        </is>
      </c>
    </row>
    <row r="50">
      <c r="A50" s="4" t="inlineStr">
        <is>
          <t>Class A Ordinary Shares</t>
        </is>
      </c>
      <c r="B50" s="4" t="inlineStr">
        <is>
          <t xml:space="preserve"> </t>
        </is>
      </c>
    </row>
    <row r="51">
      <c r="A51" s="3" t="inlineStr">
        <is>
          <t>Document Information Line Items</t>
        </is>
      </c>
      <c r="B51" s="4" t="inlineStr">
        <is>
          <t xml:space="preserve"> </t>
        </is>
      </c>
    </row>
    <row r="52">
      <c r="A52" s="4" t="inlineStr">
        <is>
          <t>Entity Common Stock, Shares Outstanding</t>
        </is>
      </c>
      <c r="B52" s="5" t="n">
        <v>14325491</v>
      </c>
    </row>
    <row r="53">
      <c r="A53" s="4" t="inlineStr">
        <is>
          <t>Class B Ordinary Shares</t>
        </is>
      </c>
      <c r="B53" s="4" t="inlineStr">
        <is>
          <t xml:space="preserve"> </t>
        </is>
      </c>
    </row>
    <row r="54">
      <c r="A54" s="3" t="inlineStr">
        <is>
          <t>Document Information Line Items</t>
        </is>
      </c>
      <c r="B54" s="4" t="inlineStr">
        <is>
          <t xml:space="preserve"> </t>
        </is>
      </c>
    </row>
    <row r="55">
      <c r="A55" s="4" t="inlineStr">
        <is>
          <t>Entity Common Stock, Shares Outstanding</t>
        </is>
      </c>
      <c r="B55" s="5" t="n">
        <v>403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12 Months Ended</t>
        </is>
      </c>
    </row>
    <row r="2">
      <c r="B2" s="2" t="inlineStr">
        <is>
          <t>Sep. 30, 2022</t>
        </is>
      </c>
    </row>
    <row r="3">
      <c r="A3" s="3" t="inlineStr">
        <is>
          <t>Liquidity And Capital Resources [Abstract]</t>
        </is>
      </c>
      <c r="B3" s="4" t="inlineStr">
        <is>
          <t xml:space="preserve"> </t>
        </is>
      </c>
    </row>
    <row r="4">
      <c r="A4" s="4" t="inlineStr">
        <is>
          <t>LIQUIDITY AND CAPITAL RESOURCES</t>
        </is>
      </c>
      <c r="B4" s="4" t="inlineStr">
        <is>
          <t>NOTE 3 — LIQUIDITY AND CAPITAL RESOURCES In assessing its liquidity, management monitors
and analyzes the Company’s cash on-hand, its ability to generate sufficient revenue sources in the future, and its operating and
capital expenditure commitments. For the year ended September 30, 2022, the Company’s revenue decreased by $4,212,335 to $10,814,656
from $15,026,991 for the year ended September 30, 2021, which was mainly due to the decreased in revenue from tutorial services caused
by the continuous COVID-19 containment measurements including lockdowns. As a result, the Company incurred a net loss of $2,118,349 for
the year ended September 30, 2022. The Company has historically funded its working capital needs primarily from operations, bank loans,
and advances from shareholders and intends to continue doing so in the near future to ensure sufficient working capital. For the years ended September 30, 2022, 2021 and
2020, the Company all had positive cash flow from operations. On June 24, 2022, the Company completed its initial public offering (“IPO”)
with net proceeds of $17,626,924. As of September 30, 2022, the Company had cash on hand of $20,347,501 and working capital of $9,547,004.
Deferred revenue included in current liabilities amounted to $4,435,393, mainly presenting the deferred tuition payments that will be
recognized as revenue in the next fiscal year when the services are provided. As of September 30, 2022, the Company had long-term loans
of $3,028,046; the Company expects that it would be able to obtain new bank loans or renew its existing bank loans upon maturity based
on past experience and the Company’s good credit history. Furthermore, starting in December 2022, China announced to eased COVID-19
restriction policy. The Company believes that its cash on hand and internally generated cash flows will be sufficient to fund its operations
over at least the next 12 months from the date of this report. However, the Company may need additional cash resources in the future if
the Company experiences changed business conditions or other developments, and may also need additional cash resources in the future if
the Company wishes to pursue opportunities for investment, acquisition, strategic cooperation or other similar actions. If it is determined
that the cash requirements exceed the Company’s amounts of cash on hand, the Company may seek to issue additional debt or obtain
financial supports from shareholders. The principal shareholder of the Company has made pledges to provide financial support to the Company
whenever necessa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Sep. 30, 2022</t>
        </is>
      </c>
    </row>
    <row r="3">
      <c r="A3" s="3" t="inlineStr">
        <is>
          <t>Receivables [Abstract]</t>
        </is>
      </c>
      <c r="B3" s="4" t="inlineStr">
        <is>
          <t xml:space="preserve"> </t>
        </is>
      </c>
    </row>
    <row r="4">
      <c r="A4" s="4" t="inlineStr">
        <is>
          <t>ACCOUNTS RECEIVABLE, NET</t>
        </is>
      </c>
      <c r="B4" s="4" t="inlineStr">
        <is>
          <t xml:space="preserve">Note 4 — ACCOUNTS RECEIVABLE, NET Accounts receivable, net consisted of the following:
September 30, September 30,
Accounts receivable $ 349,703 $ 701,437
Less: allowance for doubtful accounts (92,086 ) -
Accounts receivable, net $ 257,617 $ 701,437 Allowance for doubtful accounts movement:
September 30, September 30,
Beginning balance $ - $ -
Provision 123,343 31,440
Written off (23,384 ) (31,440 )
Foreign exchange translation effect (7,873 ) -
Ending balance $ 92,086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yments and Other Assets, Net</t>
        </is>
      </c>
      <c r="B1" s="2" t="inlineStr">
        <is>
          <t>12 Months Ended</t>
        </is>
      </c>
    </row>
    <row r="2">
      <c r="B2" s="2" t="inlineStr">
        <is>
          <t>Sep. 30, 2022</t>
        </is>
      </c>
    </row>
    <row r="3">
      <c r="A3" s="3" t="inlineStr">
        <is>
          <t>Prepayments And Other Assets, Net [Abstract]</t>
        </is>
      </c>
      <c r="B3" s="4" t="inlineStr">
        <is>
          <t xml:space="preserve"> </t>
        </is>
      </c>
    </row>
    <row r="4">
      <c r="A4" s="4" t="inlineStr">
        <is>
          <t>PREPAYMENTS AND OTHER ASSETS, NET</t>
        </is>
      </c>
      <c r="B4" s="4" t="inlineStr">
        <is>
          <t xml:space="preserve">Note 5 — PREPAYMENTS AND OTHER ASSETS, NET Prepayments and other assets, net consisted of the following:
September 30, September 30,
Prepaid rents (a) $ 75,074 $ 5,436
Prepaid service fee (b) 590,363 36,677
Loans to third-parties (c) 780,934 729,638
Advances to vendors (d) 140,578 1,706,081
Advance to employees (e) 35,471 17,653
Security deposits 323,419 532,198
Others (f) 55,340 119,837
Less: allowance for doubtful accounts - -
Prepayment and other assets, net $ 2,001,179 $ 3,147,520
Including:
Prepayment and other current assets, net $ 1,022,309 $ 2,961,880
Prepayments and other non-current assets, net $ 978,870 $ 185,640
(a) Prepaid
rents represent the prepayment of rent related to leases expiring within 12 months.
(b) The
prepaid expenses of $557,207 were classified as non-current assets, which mainly represents the prepayment for teaching platform software
technical service provided by a third-party service provider that will be amortized over three years.
(c) Loan
to third-parties represents the balance lend to various third-parties for their working capital needs at rate of 5% per annum. The Company
collected $324,127 subsequently as of the date of this report.
(d) Advances
to vendors primarily included prepayment for leasehold improvement.
(e) Advance
to employees was provided to staff for travelling and business-related use and are expensed as incurred.
(f) Others
primarily included funds deposited in payment platforms such as Alipay and WeChat. Allowance for doubtful accounts movement:
September 30, September 30,
Beginning balance $ - $ -
Provision 48,373 56,059
Write off (48,373 ) (56,059 )
Foreign currency translation adjustments - -
Ending balance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Note 6 — PROPERTY AND EQUIPMENT, NET Property and equipment, net, consist of the following:
September 30, September 30,
Office equipment $ 295,185 $ 321,578
Leasehold improvements 450,709 323,385
Subtotal 745,894 644,963
Less: accumulated depreciation and amortization (401,866 ) (270,345 )
Property and equipment, net $ 344,028 $ 374,618 Depreciation expenses for the years ended September 30, 2022, 2021
and 2020 amounted to $169,808, $143,562 and $85,737,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Expense and Other Liabilities</t>
        </is>
      </c>
      <c r="B1" s="2" t="inlineStr">
        <is>
          <t>12 Months Ended</t>
        </is>
      </c>
    </row>
    <row r="2">
      <c r="B2" s="2" t="inlineStr">
        <is>
          <t>Sep. 30, 2022</t>
        </is>
      </c>
    </row>
    <row r="3">
      <c r="A3" s="3" t="inlineStr">
        <is>
          <t>Accrued Expense and Other Liabilities [Abstract]</t>
        </is>
      </c>
      <c r="B3" s="4" t="inlineStr">
        <is>
          <t xml:space="preserve"> </t>
        </is>
      </c>
    </row>
    <row r="4">
      <c r="A4" s="4" t="inlineStr">
        <is>
          <t>ACCRUED EXPENSE AND OTHER LIABILITIES</t>
        </is>
      </c>
      <c r="B4" s="4" t="inlineStr">
        <is>
          <t xml:space="preserve">Note 7 — ACCRUED EXPENSE AND OTHER LIABILITIES Accrued expenses and other liabilities consisted of the following:
September 30, September 30,
Payroll payables $ 1,733,937 $ 253,204
Professional fee and others 422,314 333,497
Total $ 2,156,251 $ 586,7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t>
        </is>
      </c>
      <c r="B1" s="2" t="inlineStr">
        <is>
          <t>12 Months Ended</t>
        </is>
      </c>
    </row>
    <row r="2">
      <c r="B2" s="2" t="inlineStr">
        <is>
          <t>Sep. 30, 2022</t>
        </is>
      </c>
    </row>
    <row r="3">
      <c r="A3" s="3" t="inlineStr">
        <is>
          <t>Debt Disclosure [Abstract]</t>
        </is>
      </c>
      <c r="B3" s="4" t="inlineStr">
        <is>
          <t xml:space="preserve"> </t>
        </is>
      </c>
    </row>
    <row r="4">
      <c r="A4" s="4" t="inlineStr">
        <is>
          <t>BANK LOANS</t>
        </is>
      </c>
      <c r="B4" s="4" t="inlineStr">
        <is>
          <t xml:space="preserve">Note 8 — BANK LOANS Short-term bank loans Short-term bank loans represent amounts due to various banks maturing
within one year. The principal of the borrowings is due at maturity. Accrued interest is due either monthly or quarterly. Short-term borrowings
consisted of the following:
September 30, September 30,
Zhejiang Wenzhou Longwan Rural Commercial Bank (“Longwan RCB”) $ - $ 758,749
Total $ - $ 758,749 On February 07, 2021, the Company entered into a loan agreement with Longwan RCB to obtain a loan of $758,749 (or RMB4,900,000) for a term from February 24, 2021 to January 24, 2022 at a fixed rate of 4.36% per annum. The Company’s CEO and his wife provided personal guaranty for the repayment of the loan. This loan was fully repaid on September 16, 2022. On October 8, 2021, the Company entered into a loan agreement with Agricultural Bank of China to obtain a loan of $210,867 (or RMB 1,500,000) with a term from October 8, 2021 to September 17, 2022 at a fixed rate of 4% per annum. The Company’s CEO and his family members provided personal guaranty for the repayment of the loan. This loan was fully repaid on September 16, 2022. Long-term bank loans Long-term bank loans consisted of the following:
September 30, September 30,
Wenzhou Minshang Bank (1) $ 112,462 $ 433,571
Wenzhou Minshang Bank (2) 820,974 904,304
Zhejiang Wenzhou Longwan Rural Commercial Bank (“Longwan RCB”) (3) 1,405,778 -
Zhejiang Wenzhou Longwan Rural Commercial Bank (“Longwan RCB”) (4) 688,832 -
Total $ 3,028,046 $ 1,337,875
Less: Long-term bank loans - current portion 933,436 309,693
Long-term bank loans - non-current portion $ 2,094,610 $ 1,028,182 (1) On December 12, 2018, the Company entered into a loan agreement with Wenzhou Minshang Bank to obtain a loan of $702,889 (or RMB5,000,000) for a term from December 12, 2018 to December 12, 2021 at a fixed annual interest rate of 8%. The Company’s CEO and his wife provided personal guaranty for the repayment of the loan. After repayment of $590,427 (or RMB4,200,000) of principal, the balance was $112,462 (RMB800,000) as of September 30, 2022. The loan was fully repaid on December 12, 2022. (2) On December 13, 2018, the Company entered into a loan agreement with Wenzhou Minshang Bank to obtain a loan of $820,974 (or RMB5,840,000) for a term from December 13, 2018 to December 12, 2021 at a fixed annual interest rate of 8%. The Company’s CEO and his wife provided personal guaranty for the repayment of the loan. The loan was renewed for another year with the new maturity date of December 12, 2022. The loan was fully repaid on December 12, 2022. (3) On April 19, 2022, the Company entered into a loan agreement with Longwan RCB to obtain a loan of $365,502 (RMB2,600,000) for a term from April 19, 2022 to March 28, 2025 at a fixed annual interest rate of 8.1%. WFOE guaranteed for the repayment of the loan. CEO and his family members also provided personal guaranty for the repayment of the loan. The CEO’s wife pledged personal property as collateral to secure the loan. The Company has repaid $64,666 (RMB460,000) of principal as of September 30, 2022. On September 14, 2022, the Company entered into two loan agreements with Longwan RCB to obtain in aggregated of $843,467 (RMB6,000,000) from September 14, 2022 to September 8, 2025 at a fixed annual interest rate of 5.45%. WFOE guaranteed for the repayment of the loans. CEO also provided personal guaranty for the repayment of the loans. The CEO with his wife pledged personal properties as collateral to secure the loans and provided personal guaranty for the repayment of the loans. On September 15, 2022, the Company entered into two loan agreements with Longwan RCB to obtain in aggregated of $261,475 (RMB1,860,000) from September 15, 2022 to September 12, 2025 at a fixed annual interest rate of 8.1%. WFOE guaranteed for the repayment of the loans. CEO and his family members also provided personal guaranty for the repayment of the loans. CEO and his wife pledged their personal properties as collateral to secure the loans. (4) On January 24, 2022, the Company entered
into a loan agreement with Longwan RCB to obtain a loan of $688,832 (or RMB4,900,000) for a term from January 24, 2022 to January 20,
2023 at a fixed rate of 4.56% per annum. The Company’s CEO and his wife provided personal guaranty for the repayment of the loan.
The loan was subsequently renewed for three years with the new maturity date of January 16, 2026. Therefore, the balance was classified
as non-current liability and presented in long-term bank loan. For the years ended September 30, 2022, 2021 and
2020, the weighted average annual interest rate for the bank loans was approximately 7.9%, 6.9% and 8.2%, respectively. Interest expenses
for the above-mentioned loans amount to $158,173, $139,279 and $113,730 for the years ended September 30, 2022, 2021 and 2020, respectively. The repayment schedule for the bank loans are as follows:
Twelve months ending September 30, Repayment
2023 $ 933,436
2024 -
2025 2,094,610
Total $ 3,028,0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ies Balances and Transactions</t>
        </is>
      </c>
      <c r="B1" s="2" t="inlineStr">
        <is>
          <t>12 Months Ended</t>
        </is>
      </c>
    </row>
    <row r="2">
      <c r="B2" s="2" t="inlineStr">
        <is>
          <t>Sep. 30, 2022</t>
        </is>
      </c>
    </row>
    <row r="3">
      <c r="A3" s="3" t="inlineStr">
        <is>
          <t>Related Party Transactions [Abstract]</t>
        </is>
      </c>
      <c r="B3" s="4" t="inlineStr">
        <is>
          <t xml:space="preserve"> </t>
        </is>
      </c>
    </row>
    <row r="4">
      <c r="A4" s="4" t="inlineStr">
        <is>
          <t>RELATED PARTIES BALANCES AND TRANSACTIONS</t>
        </is>
      </c>
      <c r="B4" s="4" t="inlineStr">
        <is>
          <t>Note 9 — RELATED PARTIES BALANCES AND
TRANSACTIONS Accounts receivable-related parties Accounts receivable from related parties amounted
to $54,825 as of September 30, 2022, which have been fully collected subsequently. Due from a related party Due from a related party amounted to $100,122
and $ nil Due to a related party Due to a related party amounted to $ nil Revenue earned from related parties For the years ended September 30, 2022, 2021 and
2020, the Company provided educational management consulting service to certain kindergartens owned by the CEO and earned revenue from
related parties of $710,620, $365,042 and $334,558, respectively. Guarantee provided to a related party On September 26, 2019, the Company’s subsidiary
Xianjin signed an agreement with Shanghai Pudong Development Bank to provide guarantee for a related party’s borrowing of $1,207,804
for a period from September 26, 2019 to September 26, 2022. The related party is owned by CEO, who, in return, personally indemnifies
the Company against any potential losses caused by the above guaranty. As of September 30, 2022, the guarantee is expired and no liability
incurred. Guarantee provided by related parties Three related parties guaranteed the repayment
of the Company’s short-term and long-term loans. (See Note 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Sep. 30, 2022</t>
        </is>
      </c>
    </row>
    <row r="3">
      <c r="A3" s="3" t="inlineStr">
        <is>
          <t>Income Tax Disclosure [Abstract]</t>
        </is>
      </c>
      <c r="B3" s="4" t="inlineStr">
        <is>
          <t xml:space="preserve"> </t>
        </is>
      </c>
    </row>
    <row r="4">
      <c r="A4" s="4" t="inlineStr">
        <is>
          <t>TAXES</t>
        </is>
      </c>
      <c r="B4" s="4" t="inlineStr">
        <is>
          <t xml:space="preserve">Note 10 — TAXES (a)
Corporate Income Taxes (“CIT”) Cayman Islands The Company is incorporated in the Cayman Islands
and is not subject to tax on income or capital gains under the laws of Cayman Islands. Additionally, the Cayman Islands does not impose
a withholding tax on payments of dividends to shareholders. Hong Kong Under Hong Kong tax laws, Shanghai Golden Sun
and Hong Kong Golden Sun are subject to a statutory income tax rate at 16.5% if revenue is generated in Hong Kong and they are exempted
from income tax on their foreign-derived income. There are no withholding taxes in Hong Kong on remittance of dividends. No Hong Kong
profit tax has been provided as there were no assessable profits earned or derived from Hong Kong during the years presented. PRC Under the Enterprise Income Tax (“EIT”)
Law of PRC, domestic enterprises and Foreign Investment Enterprises (the “FIE”) are usually subject to a unified 25% enterprise
income tax rate while preferential tax rates, tax holidays and even tax exemption may be granted on a case-by-case basis. According to
the Law on the Promotion of Private Education (“2016 Private Education Law”) effective as of September 1, 2017, private schools
may enjoy preferential tax treatment, and will be entitled to similar tax benefits as public schools. Yangfushan Tutorial, qualified as
“small-scaled minimal profit enterprise”, is entitled to preferential rate of 10% for the year ended September 30, 2020. It
was not qualified as “small-scaled minimal profit enterprise” for the year ended September 30, 2021 and 2022, thus was subject
to statutory 25% income tax rate for year ended September 30, 2021 and 2022. The rest of the Company’s subsidiaries are subject
to statutory 25% income tax rate. The PRC tax system is subject to substantial uncertainties.
There can be no assurance that changes in PRC tax laws or their interpretation or their application will not subject the Company’s
PRC entities to substantial PRC taxes in the future.
i) The
components of the income tax provision are as follows:
For the year ended September 30,
2022 2021 2020
Current income tax $ 354,529 $ 638,228 $ 171,377
Deferred income tax - 21,630 12,649
Total provision for income taxes $ 354,529 $ 659,858 $ 184,026
ii) The
following table reconciles PRC statutory rates to the Company’s effective tax rate:
For the year ended September 30,
2022 2021 2020
Income (benefit) expense computed based on PRC statutory rate $ (440,955 ) $ 491,555 $ 9,615
Tax effect of different tax rates in other jurisdictions 8,384 - -
Tax effect of unrecognized loss 352,703 - -
Change in valuation allowance 409,099 100,244 236,503
Non-deductible items and others* 25,298 68,059 (62,092 )
Income tax expense $ 354,529 $ 659,858 $ 184,026
* Non-deductible
items and others represent excess expenses and losses not deductible for PRC tax purpose.
iii) The
following table summarizes deferred tax assets and liabilities resulting from differences between financial accounting basis and tax
basis of assets and liabilities:
September 30, September 30,
Deferred tax assets:
Net operating loss carry-forward $ 752,944 $ 439,597
Allowance of doubtful accounts 23,022 -
Valuation allowance (775,966 ) (439,597 )
Total deferred tax assets $ - $ -
ⅳ) The following table summarizes deferred tax assets valuation allowance movement:
September 30, September 30,
Beginning balance $ 439,597 $ 321,371
Change to tax expense in current year 409,099 100,244
Foreign currency translation adjustments (72,730 ) 17,982
Ending balance $ 775,966 $ 439,597 As of September 30, 2022, the net operating losses
carried forward was $3,011,775, which will expire on various dates from May 31, 2023 to May 31, 2027. The ultimate realization of deferred
tax assets is dependent upon the generation of future taxable income during the periods in which those temporary differences become deductible.
Recovery of substantially all of the Company’s deferred tax assets is dependent upon the generation of future income, exclusive
of reversing taxable temporary differences. Based upon the level of historical taxable income and projections for future taxable income
over the periods in which the deferred tax assets are recoverable, management believes that it is more likely than not that the results
of future operations will not generate sufficient taxable income to realize the deferred tax assets as of September 30, 2022 and 2021. (b)
Taxes payable Taxes payable consist of the following:
September 30, September 30,
Income tax payable $ 2,573,830 $ 2,475,474
Value-added tax payable 1,135,342 1,107,490
Other taxes payable 136,131 144,094
Total taxes payable $ 3,845,303 $ 3,727,058 A reconciliation of the beginning and ending amount
of total unrecognized tax benefits for the years ended December 31, 2022, 2021 and 2020 is as follows:
For the year ended September 30,
2022 2021 2020
Balance at beginning of year* $ 2,475,474 $ 1,679,119 $ 1,433,461
Increase related to current year tax positions 293,960 700,984 170,070
Settlement - - -
Foreign exchange translation effect (195,604 ) 95,371 75,588
Balance at end of year $ 2,573,830 $ 2,475,474 $ 1,679,119
* The beginning balance for the year ended September 30, 2021
and 2020 is updated to disclose uncertain tax positions that were included in income tax payable. The unrecognized tax benefits represent the estimated
income tax expenses the Company would be required to pay should its revenue for tax purposes be recognized in accordance with current
PRC tax laws and regulations. $2,573,830 and $2,475,474 of unrecognized tax benefits as of September 30, 2022 and 2021 were included in
income taxes payable. Unrecognized tax benefits if recognized, would affect the effective tax rate. According to PRC taxation regulation,
if tax has not been fully paid, tax authorities may impose tax and late payment penalties within three years. In practice, since all of
the taxes owed are local taxes, the local tax authority is typically more flexible and willing to provide incentives or settlements with
local small and medium-size businesses to relieve their burden and to stimulate the local economy. There was no interest and penalty accrued
as of September 30, 2022 and 2021 since it is impossible to estimate the amount of the penalty and interest at this point, and the Company
believe that the probability of them being charged interest and penalty is remote as the local authority is often more willing to settle.
The Group is currently unable to provide an estimate of a range of total amount of unrecognized tax benefits that is reasonably possible
to change significantly within the next twelve months. According to the PRC Tax Administration and Collection
Law, the statute of limitation is three years if the underpayment of taxes is due to computational errors made by the taxpayer or the
withholding agent. The statute of limitation is extended to five years under special circumstances where the underpayment of taxes is
more than RMB100. In the case of transfer pricing issues, the statute of limitation is 10 years. There is no statute of limitation in
the case of tax evasion. As of September 30, 2022, the tax years ended December 31, 2017 through December 31, 2022 for the Company’s
PRC subsidiaries remain open for statutory examination by PRC tax author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Sep. 30, 2022</t>
        </is>
      </c>
    </row>
    <row r="3">
      <c r="A3" s="3" t="inlineStr">
        <is>
          <t>Stockholders' Equity Note [Abstract]</t>
        </is>
      </c>
      <c r="B3" s="4" t="inlineStr">
        <is>
          <t xml:space="preserve"> </t>
        </is>
      </c>
    </row>
    <row r="4">
      <c r="A4" s="4" t="inlineStr">
        <is>
          <t>SHAREHOLDERS' EQUITY</t>
        </is>
      </c>
      <c r="B4" s="4" t="inlineStr">
        <is>
          <t>Note 11 — SHAREHOLDERS’ EQUITY Ordinary shares Recapitalization The Company was established by its CEO and his
wife (“two founding shareholders”) under the laws of the Cayman Islands on September 20, 2018 with 2,410 ordinary shares issued
and outstanding. From April 2020 to October 19, 2020, the two founding shareholders sold an aggregate of 1,662.9 ordinary shares to several
purchasers and thereafter, the CEO held 747.1 ordinary shares and the CEO’s wife did not hold any ordinary shares of the Company
any more. On November 24, 2020, the shareholders of the Company held a meeting (the “Meeting”) and unanimously approved an
amendment to the share capital, re-designation of shares and the adoption of the amended and restated memorandum and articles of association,
after which, (1) the Company’s share capital was changed to $50,000 divided into 45,000 Class A ordinary Shares of $1.00 par value
per share and 5,000 Class B ordinary shares of $1.00 par value per share, and (2) 747.1 Class B ordinary shares were issued to CEO. On
December 5, 2020, CEO’s 747.1 Class A ordinary shares were canceled. Class A ordinary shares and Class B ordinary shares have equal
economic rights but unequal voting rights, pursuant to which Class A ordinary shares will receive one vote each and Class B ordinary shares
will receive five votes each. As a result, the CEO only owns 747.1 Class B ordinary shares of par value of $1 each and the CEO’s
wife does not own any ordinary shares of the Company. On April 24, 2021, the shareholders of the Company held a meeting and unanimously
approved an amendment to the share capital and the adoption of the amended and restated memorandum and articles of association, after
which, (1) the Company effectuated a forward stock split at a ratio of 2,000-for-1 to increase the Company’s authorized share capital
to 90,000,000 Class A ordinary Shares of $0.0005 par value per share and 10,000,000 Class B ordinary shares of $0.0005 par value per share;
(2) the Company had nominal issuance of 7,024,200 Class A ordinary shares to the existing Class A ordinary shareholders and nominal issuance
of 3,155,800 Class B ordinary shares to the existing Class B ordinary shareholder, after which, the Company had an aggregate of 15,000,000
ordinary shares issued and outstanding, consisting of 10,350,000 Class A ordinary shares and 4,650,000 Class B ordinary shares. On September
30, 2021, the Board of Directors approved that the shareholders of the Company voluntarily surrender, on pro rata basis, 2,000,000 ordinary
shares of US$0.0005 par value per share (the Surrender). As a result, the Company has an aggregate of 13,000,000 ordinary shares issued
and outstanding, consisting of 8,970,000 Class A ordinary shares and 4,030,000 Class B ordinary shares. The Company believes that the stock split, the
share issuance and the Surrender should be considered as a part of the Recapitalization of the Company and accounted for on a retroactive
basis pursuant to ASC 260. All ordinary shares and per share data for all periods have been retroactively restated accordingly. Initial
Public Offering On June 24, 2022, the Company completed its IPO
of 5,060,000 Class A ordinary shares at a public offering price of $4.00 per share. The Company received aggregate net proceeds of $17,626,924
from the offering, after deducting 7.5% of underwriting discounts and other related expenses of $648,258. Underwriter’s
Warrants In connection with closing of the IPO on June
24, 2022, the Company granted to the underwriter or its designated affiliates share purchase warrants (“Underwriter’s Warrants”)
to purchase a number of Class A Ordinary Shares equal to 7.5% of the total number of Class A Ordinary Shares sold in the IPO. Such warrants
shall have an exercise price equal to 130% of the offering price of the Class A Ordinary Shares sold in the IPO. The Underwriter Warrants
will be exercisable for five years beginning on the date of effective date of the IPO and will terminate on the 5th anniversary of such
date. The Underwriter’s Warrants may be exercised at any time after issuance of the warrants as to all or a lesser number of the
underlying Class A Ordinary Shares, will provide for cashless exercise and will contain provisions for one demand registration of the
sale of the underlying Class A Ordinary Share at the Company’s expense, and an additional demand registration at the Underwriter’s
Warrants holder’s expense, provided such demand registration rights will not be for a period greater than five years from the date
of the commencement of sales of this offering. The Company determined the Underwriter’s Warrants issued in connection with IPO was
classified as equity, because they are indexed to its own shares and meet the requirements for the equity classification. On June 29, 2022, the underwriters opted to exercise
all warrants on a cashless basis. On July 18, 2022, the Company issued 295,491 Class A ordinary shares to the underwriters. As of September 30, 2022, the Company had an aggregate
of 18,355,491 ordinary shares outstanding, consisting of 14,325,491 Class A and 4,030,000 Class B ordinary shares, respectively. As of September 30, 2021, the Company had an aggregate
of 13,000,000 ordinary shares outstanding, consisting of 8,970,000 Class A and 4,030,000 Class B ordinary shares, respectively. Statutory reserve and restricted net assets As stipulated by relevant PRC laws and regulations,
the Company’s subsidiaries in the PRC must take appropriations from tax profit to non-distributive funds. These reserves include
general reserve and the development reserve. The general reserve requires annual appropriation
10% of after-tax profits at each year-end until the balance reaches 50% of a PRC company’s registered capital. Other reserve is
set aside at the Company’s discretion. These reserves can only be used for general enterprise expansion and are not distributable
as cash dividends. The general reserve amounted $120,196 and $48,340 as of September 30, 2022 and 2021, respectively. Prior to the effectiveness of Amended Private
Education Law, PRC laws and regulations required private schools that require reasonable returns to contribute 25% of after-tax income
before payments of dividend to a fund to be used for the construction or maintenance of the school or procurement or upgrading of educational
facility. For private schools that do not require reasonable returns, this amount should be equivalent to no less than 25% of the annual
increase of its net assets as determined in accordance with generally accepted accounting principles in the PRC. For the Company’s
private schools, development reserve amounted to $844,167 and $809,030 as of September 30, 2022 and 2021, respectively. The statutory
reserves cannot be transferred to the Company in the form of loans or advances and are not distributable as cash dividends except in the
event of liquidation. Because the Company’s operating subsidiaries
in the PRC can only be paid out of distributable profits reported in accordance with PRC accounting standards, the Company’s operating
subsidiaries in the PRC are restricted from transferring a portion of their net assets to the Company. The restricted amounts include
the paid-in capital and statutory reserves of the Company’s entities in the PRC. The aggregate amount of paid-in capital and statutory
reserves, which represented the amount of net assets of the Company’s operating subsidiaries in the PRC not available for distribution,
was $990,008 and $883,015 as of September 30,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2 — COMMITMENTS AND CONTINGENCIES Contingencies From time to time, the Company is subject to certain
legal proceedings, claims and disputes that arise in the ordinary course of business. Although the outcomes of these legal proceedings
cannot be predicted, the Company does not believe these actions, in the aggregate, will have a material adverse impact on its financial
position, results of operations or liquidity. As of September 30, 2022 and 2021, the Company has no outstanding litigation. Capital Injection As of September 30, 2022 and 2021, the Company
has capital injection obligation in five subsidiaries totaled $9,840,444 and $10,839,269. Pursuant to the Chinese company laws, the timing
of the contribution to the registered capital is specified in the article of incorporation, the remaining contribution can be made before
year 2030, unless any subsequent shareholder meeting adjusts this capital injection plan. Operating lease commitments The Company signed several lease agreements to
rent offices and facilities for its operations with the latest expiring date of April 30, 2029. As of September 30, 2022, the Company was obligated
under eleven operating leases for minimum rentals as follows:
Twelve months ending September 30, Minimum
2023 $ 648,260
2024 472,978
2025 338,830
2026 204,681
2027 204,681
Thereafter 324,079
Total $ 2,193,509 Rent expenses for the years ended September 30, 2022, 2021 and 2020
were $730,718, $1,348,586 and $1,397,547,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Sep. 30, 2022</t>
        </is>
      </c>
      <c r="D1" s="2" t="inlineStr">
        <is>
          <t>Sep. 30, 2021</t>
        </is>
      </c>
    </row>
    <row r="2">
      <c r="A2" s="3" t="inlineStr">
        <is>
          <t>CURRENT ASSETS:</t>
        </is>
      </c>
      <c r="C2" s="4" t="inlineStr">
        <is>
          <t xml:space="preserve"> </t>
        </is>
      </c>
      <c r="D2" s="4" t="inlineStr">
        <is>
          <t xml:space="preserve"> </t>
        </is>
      </c>
    </row>
    <row r="3">
      <c r="A3" s="4" t="inlineStr">
        <is>
          <t>Cash</t>
        </is>
      </c>
      <c r="C3" s="6" t="n">
        <v>20347501</v>
      </c>
      <c r="D3" s="6" t="n">
        <v>1192780</v>
      </c>
    </row>
    <row r="4">
      <c r="A4" s="4" t="inlineStr">
        <is>
          <t>Accounts receivable, net</t>
        </is>
      </c>
      <c r="C4" s="5" t="n">
        <v>257617</v>
      </c>
      <c r="D4" s="5" t="n">
        <v>701437</v>
      </c>
    </row>
    <row r="5">
      <c r="A5" s="4" t="inlineStr">
        <is>
          <t>Accounts receivable - related parties</t>
        </is>
      </c>
      <c r="C5" s="5" t="n">
        <v>54825</v>
      </c>
      <c r="D5" s="4" t="inlineStr">
        <is>
          <t xml:space="preserve"> </t>
        </is>
      </c>
    </row>
    <row r="6">
      <c r="A6" s="4" t="inlineStr">
        <is>
          <t>Contract assets</t>
        </is>
      </c>
      <c r="C6" s="5" t="n">
        <v>333314</v>
      </c>
      <c r="D6" s="5" t="n">
        <v>672506</v>
      </c>
    </row>
    <row r="7">
      <c r="A7" s="4" t="inlineStr">
        <is>
          <t>Prepayments and other current assets</t>
        </is>
      </c>
      <c r="C7" s="5" t="n">
        <v>1022309</v>
      </c>
      <c r="D7" s="5" t="n">
        <v>2961880</v>
      </c>
    </row>
    <row r="8">
      <c r="A8" s="4" t="inlineStr">
        <is>
          <t>Due from a related party</t>
        </is>
      </c>
      <c r="C8" s="5" t="n">
        <v>100122</v>
      </c>
      <c r="D8" s="4" t="inlineStr">
        <is>
          <t xml:space="preserve"> </t>
        </is>
      </c>
    </row>
    <row r="9">
      <c r="A9" s="4" t="inlineStr">
        <is>
          <t>TOTAL CURRENT ASSETS</t>
        </is>
      </c>
      <c r="C9" s="5" t="n">
        <v>22115688</v>
      </c>
      <c r="D9" s="5" t="n">
        <v>5528603</v>
      </c>
    </row>
    <row r="10">
      <c r="A10" s="4" t="inlineStr">
        <is>
          <t>Property and equipment, net</t>
        </is>
      </c>
      <c r="C10" s="5" t="n">
        <v>344028</v>
      </c>
      <c r="D10" s="5" t="n">
        <v>374618</v>
      </c>
    </row>
    <row r="11">
      <c r="A11" s="4" t="inlineStr">
        <is>
          <t>Prepayments and other non-current assets</t>
        </is>
      </c>
      <c r="C11" s="5" t="n">
        <v>978870</v>
      </c>
      <c r="D11" s="5" t="n">
        <v>185640</v>
      </c>
    </row>
    <row r="12">
      <c r="A12" s="4" t="inlineStr">
        <is>
          <t>Deferred issuance costs</t>
        </is>
      </c>
      <c r="C12" s="4" t="inlineStr">
        <is>
          <t xml:space="preserve"> </t>
        </is>
      </c>
      <c r="D12" s="5" t="n">
        <v>547019</v>
      </c>
    </row>
    <row r="13">
      <c r="A13" s="4" t="inlineStr">
        <is>
          <t>TOTAL ASSETS</t>
        </is>
      </c>
      <c r="C13" s="5" t="n">
        <v>23438586</v>
      </c>
      <c r="D13" s="5" t="n">
        <v>6635880</v>
      </c>
    </row>
    <row r="14">
      <c r="A14" s="3" t="inlineStr">
        <is>
          <t>CURRENT LIABILITIES:</t>
        </is>
      </c>
      <c r="C14" s="4" t="inlineStr">
        <is>
          <t xml:space="preserve"> </t>
        </is>
      </c>
      <c r="D14" s="4" t="inlineStr">
        <is>
          <t xml:space="preserve"> </t>
        </is>
      </c>
    </row>
    <row r="15">
      <c r="A15" s="4" t="inlineStr">
        <is>
          <t>Short-term bank loans</t>
        </is>
      </c>
      <c r="C15" s="4" t="inlineStr">
        <is>
          <t xml:space="preserve"> </t>
        </is>
      </c>
      <c r="D15" s="5" t="n">
        <v>758749</v>
      </c>
    </row>
    <row r="16">
      <c r="A16" s="4" t="inlineStr">
        <is>
          <t>Long-term bank loans - current portion</t>
        </is>
      </c>
      <c r="C16" s="5" t="n">
        <v>933436</v>
      </c>
      <c r="D16" s="5" t="n">
        <v>309693</v>
      </c>
    </row>
    <row r="17">
      <c r="A17" s="4" t="inlineStr">
        <is>
          <t>Accounts payable</t>
        </is>
      </c>
      <c r="C17" s="5" t="n">
        <v>665397</v>
      </c>
      <c r="D17" s="5" t="n">
        <v>210782</v>
      </c>
    </row>
    <row r="18">
      <c r="A18" s="4" t="inlineStr">
        <is>
          <t>Deferred revenue</t>
        </is>
      </c>
      <c r="C18" s="5" t="n">
        <v>4435393</v>
      </c>
      <c r="D18" s="5" t="n">
        <v>6324472</v>
      </c>
    </row>
    <row r="19">
      <c r="A19" s="4" t="inlineStr">
        <is>
          <t>Accrued expenses and other liabilities</t>
        </is>
      </c>
      <c r="C19" s="5" t="n">
        <v>2156251</v>
      </c>
      <c r="D19" s="5" t="n">
        <v>586701</v>
      </c>
    </row>
    <row r="20">
      <c r="A20" s="4" t="inlineStr">
        <is>
          <t>Refund liabilities</t>
        </is>
      </c>
      <c r="C20" s="5" t="n">
        <v>237691</v>
      </c>
      <c r="D20" s="5" t="n">
        <v>348472</v>
      </c>
    </row>
    <row r="21">
      <c r="A21" s="4" t="inlineStr">
        <is>
          <t>Loan from third parties</t>
        </is>
      </c>
      <c r="C21" s="5" t="n">
        <v>295213</v>
      </c>
      <c r="D21" s="5" t="n">
        <v>309693</v>
      </c>
    </row>
    <row r="22">
      <c r="A22" s="4" t="inlineStr">
        <is>
          <t>Taxes payable</t>
        </is>
      </c>
      <c r="C22" s="5" t="n">
        <v>3845303</v>
      </c>
      <c r="D22" s="5" t="n">
        <v>3727058</v>
      </c>
    </row>
    <row r="23">
      <c r="A23" s="4" t="inlineStr">
        <is>
          <t>TOTAL CURRENT LIABILITIES</t>
        </is>
      </c>
      <c r="C23" s="5" t="n">
        <v>12568684</v>
      </c>
      <c r="D23" s="5" t="n">
        <v>12575620</v>
      </c>
    </row>
    <row r="24">
      <c r="A24" s="4" t="inlineStr">
        <is>
          <t>Long-term bank loans - non-current portion</t>
        </is>
      </c>
      <c r="C24" s="5" t="n">
        <v>2094610</v>
      </c>
      <c r="D24" s="5" t="n">
        <v>1028182</v>
      </c>
    </row>
    <row r="25">
      <c r="A25" s="4" t="inlineStr">
        <is>
          <t>Due to a related party</t>
        </is>
      </c>
      <c r="C25" s="4" t="inlineStr">
        <is>
          <t xml:space="preserve"> </t>
        </is>
      </c>
      <c r="D25" s="5" t="n">
        <v>672560</v>
      </c>
    </row>
    <row r="26">
      <c r="A26" s="4" t="inlineStr">
        <is>
          <t>Long-term loan from third party</t>
        </is>
      </c>
      <c r="C26" s="5" t="n">
        <v>42173</v>
      </c>
      <c r="D26" s="4" t="inlineStr">
        <is>
          <t xml:space="preserve"> </t>
        </is>
      </c>
    </row>
    <row r="27">
      <c r="A27" s="4" t="inlineStr">
        <is>
          <t>TOTAL LIABILITIES</t>
        </is>
      </c>
      <c r="C27" s="5" t="n">
        <v>14705467</v>
      </c>
      <c r="D27" s="5" t="n">
        <v>14276362</v>
      </c>
    </row>
    <row r="28">
      <c r="A28" s="4" t="inlineStr">
        <is>
          <t>COMMITMENTS AND CONTINGENCIES</t>
        </is>
      </c>
      <c r="C28" s="4" t="inlineStr">
        <is>
          <t xml:space="preserve"> </t>
        </is>
      </c>
      <c r="D28" s="4" t="inlineStr">
        <is>
          <t xml:space="preserve"> </t>
        </is>
      </c>
    </row>
    <row r="29">
      <c r="A29" s="3" t="inlineStr">
        <is>
          <t>EQUITY (DEFICIT):</t>
        </is>
      </c>
      <c r="C29" s="4" t="inlineStr">
        <is>
          <t xml:space="preserve"> </t>
        </is>
      </c>
      <c r="D29" s="4" t="inlineStr">
        <is>
          <t xml:space="preserve"> </t>
        </is>
      </c>
    </row>
    <row r="30">
      <c r="A30" s="4" t="inlineStr">
        <is>
          <t>Ordinary shares value</t>
        </is>
      </c>
      <c r="B30" s="4" t="inlineStr">
        <is>
          <t>[1]</t>
        </is>
      </c>
      <c r="C30" s="4" t="inlineStr">
        <is>
          <t xml:space="preserve"> </t>
        </is>
      </c>
      <c r="D30" s="4" t="inlineStr">
        <is>
          <t xml:space="preserve"> </t>
        </is>
      </c>
    </row>
    <row r="31">
      <c r="A31" s="4" t="inlineStr">
        <is>
          <t>Additional paid in capital</t>
        </is>
      </c>
      <c r="C31" s="5" t="n">
        <v>17643391</v>
      </c>
      <c r="D31" s="5" t="n">
        <v>19145</v>
      </c>
    </row>
    <row r="32">
      <c r="A32" s="4" t="inlineStr">
        <is>
          <t>Statutory reserves</t>
        </is>
      </c>
      <c r="C32" s="5" t="n">
        <v>964363</v>
      </c>
      <c r="D32" s="5" t="n">
        <v>857370</v>
      </c>
    </row>
    <row r="33">
      <c r="A33" s="4" t="inlineStr">
        <is>
          <t>Accumulated deficit</t>
        </is>
      </c>
      <c r="C33" s="5" t="n">
        <v>-9006610</v>
      </c>
      <c r="D33" s="5" t="n">
        <v>-6760297</v>
      </c>
    </row>
    <row r="34">
      <c r="A34" s="4" t="inlineStr">
        <is>
          <t>Accumulated other comprehensive loss</t>
        </is>
      </c>
      <c r="C34" s="5" t="n">
        <v>-817948</v>
      </c>
      <c r="D34" s="5" t="n">
        <v>-1676651</v>
      </c>
    </row>
    <row r="35">
      <c r="A35" s="4" t="inlineStr">
        <is>
          <t>TOTAL SHAREHOLDERS’ EQUITY (DEFICIT)</t>
        </is>
      </c>
      <c r="C35" s="5" t="n">
        <v>8792374</v>
      </c>
      <c r="D35" s="5" t="n">
        <v>-7553933</v>
      </c>
    </row>
    <row r="36">
      <c r="A36" s="4" t="inlineStr">
        <is>
          <t>Non-controlling interests</t>
        </is>
      </c>
      <c r="C36" s="5" t="n">
        <v>-59255</v>
      </c>
      <c r="D36" s="5" t="n">
        <v>-86549</v>
      </c>
    </row>
    <row r="37">
      <c r="A37" s="4" t="inlineStr">
        <is>
          <t>TOTAL EQUITY (DEFICIT)</t>
        </is>
      </c>
      <c r="C37" s="5" t="n">
        <v>8733119</v>
      </c>
      <c r="D37" s="5" t="n">
        <v>-7640482</v>
      </c>
    </row>
    <row r="38">
      <c r="A38" s="4" t="inlineStr">
        <is>
          <t>TOTAL LIABILITIES AND EQUITY (DEFICIT)</t>
        </is>
      </c>
      <c r="C38" s="5" t="n">
        <v>23438586</v>
      </c>
      <c r="D38" s="5" t="n">
        <v>6635880</v>
      </c>
    </row>
    <row r="39">
      <c r="A39" s="4" t="inlineStr">
        <is>
          <t>Class A Ordinary Shares</t>
        </is>
      </c>
      <c r="C39" s="4" t="inlineStr">
        <is>
          <t xml:space="preserve"> </t>
        </is>
      </c>
      <c r="D39" s="4" t="inlineStr">
        <is>
          <t xml:space="preserve"> </t>
        </is>
      </c>
    </row>
    <row r="40">
      <c r="A40" s="3" t="inlineStr">
        <is>
          <t>EQUITY (DEFICIT):</t>
        </is>
      </c>
      <c r="C40" s="4" t="inlineStr">
        <is>
          <t xml:space="preserve"> </t>
        </is>
      </c>
      <c r="D40" s="4" t="inlineStr">
        <is>
          <t xml:space="preserve"> </t>
        </is>
      </c>
    </row>
    <row r="41">
      <c r="A41" s="4" t="inlineStr">
        <is>
          <t>Ordinary shares value</t>
        </is>
      </c>
      <c r="C41" s="5" t="n">
        <v>7163</v>
      </c>
      <c r="D41" s="5" t="n">
        <v>4485</v>
      </c>
    </row>
    <row r="42">
      <c r="A42" s="4" t="inlineStr">
        <is>
          <t>Class B Ordinary Shares</t>
        </is>
      </c>
      <c r="C42" s="4" t="inlineStr">
        <is>
          <t xml:space="preserve"> </t>
        </is>
      </c>
      <c r="D42" s="4" t="inlineStr">
        <is>
          <t xml:space="preserve"> </t>
        </is>
      </c>
    </row>
    <row r="43">
      <c r="A43" s="3" t="inlineStr">
        <is>
          <t>EQUITY (DEFICIT):</t>
        </is>
      </c>
      <c r="C43" s="4" t="inlineStr">
        <is>
          <t xml:space="preserve"> </t>
        </is>
      </c>
      <c r="D43" s="4" t="inlineStr">
        <is>
          <t xml:space="preserve"> </t>
        </is>
      </c>
    </row>
    <row r="44">
      <c r="A44" s="4" t="inlineStr">
        <is>
          <t>Ordinary shares value</t>
        </is>
      </c>
      <c r="C44" s="6" t="n">
        <v>2015</v>
      </c>
      <c r="D44" s="6" t="n">
        <v>2015</v>
      </c>
    </row>
    <row r="45"/>
    <row r="46">
      <c r="A46" s="4" t="inlineStr">
        <is>
          <t>[1] Shares
and per share data are presented on a retroactive basis to reflect the recapitalization on December 5, 2020, April 24, 2021 and September
30, 2021.</t>
        </is>
      </c>
    </row>
  </sheetData>
  <mergeCells count="3">
    <mergeCell ref="A1:B1"/>
    <mergeCell ref="A45:C45"/>
    <mergeCell ref="A46:C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2</t>
        </is>
      </c>
    </row>
    <row r="3">
      <c r="A3" s="3" t="inlineStr">
        <is>
          <t>Subsequent Events [Abstract]</t>
        </is>
      </c>
      <c r="B3" s="4" t="inlineStr">
        <is>
          <t xml:space="preserve"> </t>
        </is>
      </c>
    </row>
    <row r="4">
      <c r="A4" s="4" t="inlineStr">
        <is>
          <t>SUBSEQUENT EVENTS</t>
        </is>
      </c>
      <c r="B4" s="4" t="inlineStr">
        <is>
          <t>Note 13 — SUBSEQUENT EVENTS On October 24, 2022, the Company entered into
a loan agreement with Agricultural Bank of China to obtain a loan of $210,867 (or RMB 1,500,000) with a term from October 24, 2022 to
September 20, 2023 at a fixed rate of 3.9% per annum. The Company’s CEO and his family members provided personal guaranty for the
repayment of the loan. Wenzhou Xinbao Financing Guarantee Co., Ltd, a third party provided Counter-guaranty for CEO and his family members. The Company has evaluated subsequent events through
February 14, 2023, the date these consolidated financial statements were available for issu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t>
        </is>
      </c>
      <c r="B1" s="2" t="inlineStr">
        <is>
          <t>12 Months Ended</t>
        </is>
      </c>
    </row>
    <row r="2">
      <c r="B2" s="2" t="inlineStr">
        <is>
          <t>Sep. 30, 2022</t>
        </is>
      </c>
    </row>
    <row r="3">
      <c r="A3" s="3" t="inlineStr">
        <is>
          <t>Condensed Financial Information of the Parent Company [Abstract]</t>
        </is>
      </c>
      <c r="B3" s="4" t="inlineStr">
        <is>
          <t xml:space="preserve"> </t>
        </is>
      </c>
    </row>
    <row r="4">
      <c r="A4" s="4" t="inlineStr">
        <is>
          <t>CONDENSED FINANCIAL INFORMATION OF THE PARENT COMPANY</t>
        </is>
      </c>
      <c r="B4" s="4" t="inlineStr">
        <is>
          <t xml:space="preserve">Note 14 — CONDENSED FINANCIAL INFORMATION
OF THE PARENT COMPANY The Company’s PRC subsidiaries are restricted
in their ability to transfer a portion of their net assets to the Company. The payment of dividends by entities organized in the PRC is
subject to limitations, procedures and formalities. Regulations in the PRC currently permit payment of dividends only out of accumulated
profits as determined in accordance with accounting standards and regulations in the PRC. The Company’s subsidiaries are also required
to set aside at least 10% of its after-tax profit based on PRC accounting standards each year to its statutory reserves account until
the accumulative amount of such reserves reaches 50% of its respective registered capital. The aforementioned reserves can only be used
for specific purposes and are not distributable as cash dividends. In addition, the Company’s operations and
revenues are conducted and generated in the PRC, all of the Company’s revenues being earned and currency received are denominated
in RMB. RMB is subject to the foreign exchange control regulation in China, and, as a result, the Company may be unable to distribute
any dividends outside of China due to PRC foreign exchange control regulations that restrict the Company’s ability to convert RMB
into USD. Regulation S-X requires the condensed financial
information of registrant shall be filed when the restricted net assets of consolidated subsidiaries exceed 25 percent of consolidated
net assets as of the end of the most recently completed fiscal year. For purposes of the above test, restricted net assets of consolidated
subsidiaries shall mean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condensed parent company financial statements have been
prepared in accordance with Rule 12-04, Schedule I of Regulation S-X as the restricted net assets of the Company’s PRC subsidiary
exceed 25% of the consolidated net assets of the Company. Certain information and footnote disclosures normally
included in financial statements prepared in conformity with generally accepted accounting principles have been condensed or omitted.
The Company’s investment in subsidiary is stated at cost plus equity in undistributed earnings of subsidiaries. Due to subsidiaries, net, on the Condensed
Balance Sheets, is comprised of the Parent Company’s net investment deficit in its subsidiaries under the equity method of accounting.
September 30, September 30,
2022 2021
ASSETS
ASSETS:
Cash $ 5,162 $ -
Due from a related party 2,287 12,845
TOTAL CURRENT ASSETS 7,449 12,845
Investments in subsidiaries 8,784,925 -
TOTAL ASSETS $ 8,792,374 $ 12,845
LIABILITIES
Due to subsidiaries, net $ - $ 7,566,778
TOTAL LIABILITIES $ - $ 7,566,778
EQUITY (DEFICIT):
Ordinary shares, 100,000,000 shares authorized, consisting of 90,000,000 Class A ordinary shares of $0.0005 par value per share and 10,000,000 Class B ordinary shares of $0.0005 par value per share, 14,325,491 and 8,970,000 Class A ordinary shares issued and outstanding at September 30, 2022 and 2021, respectively; 4,030,000 Class B ordinary shares issued and outstanding at September 30, 2022 and 2021*
Class A ordinary shares $ 7,163 $ 4,485
Class B ordinary shares 2,015 2,015
Additional paid in capital 17,643,391 19,145
Statutory reserves 964,363 857,370
Accumulated deficits (9,006,610 ) (6,760,297 )
Accumulated other comprehensive loss (817,948 ) (1,676,651 )
TOTAL SHAREHOLDERS’ EQUITY (DEFICIT) 8,792,374 (7,553,933 )
TOTAL LIABILITIES AND EQUITY (DEFICIT) $ 8,792,374 $ 12,845
* Shares
and per share data are presented on a retroactive basis to reflect the recapitalization on December 5, 2020, April 24, 2021 and September
30, 2021.
For the Years Ended
2022 2021 2020
Equity in (loss) earnings of subsidiaries $ (2,134,752 ) $ 1,978,553 $ 42,011
General and administration expenses and others (4,568 ) - -
NET (LOSS) INCOME (2,139,320 ) 1,978,553 42,011
OTHER COMPREHENSIVE INCOME(LOSS)
Foreign currency translation adjustment 858,703 (396,536 ) (334,188 )
COMPREHENSIVE (LOSS) INCOME $ (1,280,617 ) $ 1,582,017 $ (292,177 )
For the Years Ended
2022 2021 2020
CASH FLOWS FROM OPERATING ACTIVITIES:
Net (loss) income $ (2,139,320 ) $ 1,978,553 $ 42,011
Adjustments to reconcile net income to net cash used in operating activities:
Equity in (loss) earnings of subsidiaries 2,134,752 (1,978,553 ) (42,011 )
NET CASH USED IN OPERATING ACTIVITIES (4,568 ) - -
CASH FLOWS FROM INVESTING ACTIVITIES:
Loan to subsidiaries (18,124,364 ) - -
NET CASH USED IN INVESTING ACTIVITIES (18,124,364 ) - -
CASH FLOWS FROM FINANCING ACTIVITIES:
Proceeds from initial public offering 18,275,182 - -
Payment for issuance costs (151,646 ) - -
Advance from related party 10,558 - -
NET CASH PROVIEDED BY FINANCING ACTIVITIES 18,134,094 - -
CHANGES IN CASH 5,162 - -
CASH, BEGINNING OF YEAR - - -
CASH, END OF YEAR $ 5,162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Sep. 30, 2022</t>
        </is>
      </c>
    </row>
    <row r="3">
      <c r="A3" s="3" t="inlineStr">
        <is>
          <t>Accounting Policies [Abstract]</t>
        </is>
      </c>
      <c r="B3" s="4" t="inlineStr">
        <is>
          <t xml:space="preserve"> </t>
        </is>
      </c>
    </row>
    <row r="4">
      <c r="A4" s="4" t="inlineStr">
        <is>
          <t>Basis of consolidation</t>
        </is>
      </c>
      <c r="B4" s="4" t="inlineStr">
        <is>
          <t xml:space="preserve">Basis of consolidation The accompanying consolidated financial statements
have been prepared in accordance with accounting principles generally accepted in the United States of America (“U.S. GAAP”)
pursuant to the rules and regulations of the Securities Exchange Commission (“SEC”). </t>
        </is>
      </c>
    </row>
    <row r="5">
      <c r="A5" s="4" t="inlineStr">
        <is>
          <t>Principles of consolidation</t>
        </is>
      </c>
      <c r="B5" s="4" t="inlineStr">
        <is>
          <t xml:space="preserve">Principles of consolidation The consolidated financial statements include
the financial statements of the Company and its subsidiaries. All intercompany transactions and balances are eliminated upon consolidation. </t>
        </is>
      </c>
    </row>
    <row r="6">
      <c r="A6" s="4" t="inlineStr">
        <is>
          <t>Non-controlling interests</t>
        </is>
      </c>
      <c r="B6" s="4" t="inlineStr">
        <is>
          <t xml:space="preserve">Non-controlling interests Non-controlling interest represents the portion
of the net assets of subsidiaries attributable to interests that are not owned or controlled by the Company. The non-controlling interest
is presented in the consolidated balance sheets, separately from equity attributable to the shareholders of the Company. Non-controlling
interest’s operating results are presented on the face of the consolidated statements of income and comprehensive income as an allocation
of the total income for the year between non-controlling shareholders and the shareholders of the Company. As of September 30, 2022 and
2021, non-controlling interests represent two non-controlling shareholders’ proportionate share of equity interests in Hongkou School
and Xianjin Technology. </t>
        </is>
      </c>
    </row>
    <row r="7">
      <c r="A7" s="4" t="inlineStr">
        <is>
          <t>Uses of estimates</t>
        </is>
      </c>
      <c r="B7" s="4" t="inlineStr">
        <is>
          <t xml:space="preserve">Uses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determinations of the useful lives and valuation of long-lived
assets, estimates of allowances for doubtful accounts, refund liabilities, revenue recognition, and valuation allowance for deferred tax
assets. </t>
        </is>
      </c>
    </row>
    <row r="8">
      <c r="A8" s="4" t="inlineStr">
        <is>
          <t>Cash</t>
        </is>
      </c>
      <c r="B8" s="4" t="inlineStr">
        <is>
          <t xml:space="preserve">Cash Cash comprise cash at banks and on hand, which are unrestricted as to withdrawal and use. </t>
        </is>
      </c>
    </row>
    <row r="9">
      <c r="A9" s="4" t="inlineStr">
        <is>
          <t>Fair value of financial instruments</t>
        </is>
      </c>
      <c r="B9" s="4" t="inlineStr">
        <is>
          <t xml:space="preserve">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prepayments and other current assets, accounts payable,
deferred revenue, accrued liabilities, due to related parties, short term bank loans and taxes payable, approximates their recorded values
due to their short-term maturities. The Company determined that the carrying value of the long-term liabilities approximated their present
value as the interest rates applied reflect the current quoted market yield for comparable financial instruments. </t>
        </is>
      </c>
    </row>
    <row r="10">
      <c r="A10" s="4" t="inlineStr">
        <is>
          <t>Accounts receivable, net</t>
        </is>
      </c>
      <c r="B10" s="4" t="inlineStr">
        <is>
          <t xml:space="preserve">Accounts receivable, net Accounts receivable are recognized and carried
at original invoiced amount less an estimated allowance for uncollectible accounts. The Compan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 For the year ended September 30, 2022 and 2021, $23,384 and $31,440 was written off against
accounts receivables, respectively. Allowance for uncollectible balances amounted to $92,086 and $ nil </t>
        </is>
      </c>
    </row>
    <row r="11">
      <c r="A11" s="4" t="inlineStr">
        <is>
          <t>Prepayment and other assets</t>
        </is>
      </c>
      <c r="B11" s="4" t="inlineStr">
        <is>
          <t xml:space="preserve">Prepayment and other assets Prepayment and other assets primarily consist
of prepaid rents, prepaid service fee, advances to vendors for purchasing goods or services that have not been received or provided, loans
to third-parties, security deposits made to customers and advances to employees. Prepayment and other assets are classified as either
current or non-current based on the terms of the respective agreements. These advances are unsecured and are reviewed periodically to
determine whether their carrying value has become impaired. The Company considers the assets to be impaired if the collectability of the
advance becomes doubtful. The Company uses the aging method to estimate the allowance for uncollectible balances. The allowance
is also based on management’s best estimate of specific losses on individual exposures, as well as a provision on historical trends
of collections and utilizations. Actual amounts received or utilized may differ from management’s estimate of credit worthiness
and the economic environment. Other receivables are written off against the allowances only after exhaustive collection efforts. For the
year ended September 30, 2022 and 2021 $48,373 and $56,059 was written off against other receivables, respectively. Allowance for doubtful
accounts amounted to $92,086 and $ nil </t>
        </is>
      </c>
    </row>
    <row r="12">
      <c r="A12" s="4" t="inlineStr">
        <is>
          <t>Property and equipment</t>
        </is>
      </c>
      <c r="B12" s="4" t="inlineStr">
        <is>
          <t xml:space="preserve">Property and equipment Property and equipment are recorded at cost less
accumulated depreciation. Depreciation is provided in the amounts sufficient to depreciate the cost of the related assets over their useful
lives using the straight-line method, as follows:
Useful life
Transport Equipment 5 years
Office Equipment 3-5 years
Leasehold Improvement 3-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t>
        </is>
      </c>
    </row>
    <row r="13">
      <c r="A13" s="4" t="inlineStr">
        <is>
          <t>Impairment of long-lived assets</t>
        </is>
      </c>
      <c r="B13" s="4" t="inlineStr">
        <is>
          <t xml:space="preserve">Impairment of long-lived assets Long-lived assets are evaluated for impairment
whenever events or changes in circumstances (such as a significant adverse change to market conditions that will impact the future use
of the assets) indicate that the carrying amount may not be fully recoverable or that the useful life is shorter than the Company had
originally estimated. When these events occur, the Company evaluates the impairment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No impairment charge was recognized for
the years ended September 30, 2022, 2021 and 2020, respectively. </t>
        </is>
      </c>
    </row>
    <row r="14">
      <c r="A14" s="4" t="inlineStr">
        <is>
          <t>Revenue recognition</t>
        </is>
      </c>
      <c r="B14" s="4" t="inlineStr">
        <is>
          <t xml:space="preserve">Revenue recognition The Company generates revenues primarily from
tuitions fees and other fees collected from services provided. Revenue is recognized when the price is fixed or determinable, persuasive
evidence of the arrangement exists, the service is performed or the product is delivered and collectability of the resulting receivable
is reasonably assured. The Company has adopted ASC 606, “Revenue
from Contracts with Customers” and all subsequent ASUs that modified ASC 606, using the modified retrospective approach for the
year ended September 30, 2019 and has elected to apply it retrospectively for the year ended September 30, 2018.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is new guidance provides a five-step analysis in determining
when and how revenue is recognized. Under the new guidance, revenue is recognized when a customer obtains control of promised goods or
services and is recognized in an amount that reflects the consideration which the entity expects to receive in exchange for those goods
or services. In addition, the new guidance requires disclosure of the nature, amount, timing and uncertainty of revenue and cash flows
arising from contracts with customers. The Company’s continuing operations currently
generated its revenue from the following main sources: Tutorial services The Company offers various off-campus small-group
foreign language tutoring programs. Each contract of tutorial service programs represents a series of distinct services, which is delivery
of various courses. The services have substantially the same pattern of transfer to the students, as such, they are considered as a single
performance obligation, which is satisfied proportionately based on a straight-line basis over the program term as students simultaneously
receive and consume the benefits of these services throughout the program term. The Company is the principal in providing tutorial services
as it controls such services before the services are transferred to the customer. The program fees are generally collected in advance
and are initially recorded as deferred revenue. Generally, the Company approves refunds for any remaining classes to students who decide
to withdraw from a course within the predetermined period in the contract. The refund is equal to and limited to the amount related to
the undelivered classes. The Company estimates and records refund liability for the portion the Company does not expect to be entitled
based on historical refund ratio on a portfolio basis using the expected value method. Logistic and consulting services The Company also provides logistic and consulting
services to schools and kindergartens, including but not limited to logistic, catering, branding, academic management, basic education
resources, human resources, procurement and logistics management services. The promised services in each logistic and consulting service
contract are combined and accounted as a single performance obligation, as the promised services in a contract are not distinct and are
considered as a significant integrated service. The revenue is recognized on a straight-line basis over the period of the logistic and
consulting service, as customers simultaneously receive and consume the benefits of these services throughout the service period. Practical expedient As a practical expedient, the Company elects to
record the incremental costs of obtaining a contract as an expense when incurred if the amortization period of the asset that the entity
otherwise would have recognized is one year or less. The Company has applied the new revenue standard requirements to a portfolio of contracts
(or performance obligations) with similar characteristics for transactions where it is expected that the effects on the financial statements
of applying the revenue recognition guidance to the portfolio would not differ materially from applying this guidance to the individual
contracts (or performance obligations) within that portfolio. Therefore, the Company elects the portfolio approach in applying the new
revenue guidance. Disaggregation of revenue Revenues from tutorial service and logistic and
consulting services are recognized over time, based on a straight-line basis as the Company’s customers including students and schools
as well as kindergartens simultaneously receive the Company’s services throughout the service period. Revenues attributable to educational
materials and canteen foods are recognized at point in time when control of the promised goods are transferred to the customers. As the
Company’s long-lived assets are all located in Yangtze River Delta, which is a triangle-shaped megalopolis comprising areas of Shanghai,
southern Jiangsu province and northern Zhejiang province and substantially all of the Company’s revenues are derived from this area,
no geographical disaggregation is presented. For the years ended September 30, 2022, 2021 and 2020, the disaggregation of revenue by major
revenue stream and time of the revenue recognition is as follows:
For the years ended
2022 2021 2020
Category of Revenue:
Tutorial service revenue $ 9,279,210 $ 13,518,061 $ 6,827,677
Logistic and consulting services and others 1,535,446 1,508,930 907,508
Total $ 10,814,656 $ 15,026,991 $ 7,735,185
Timing of Revenue Recognition:
Services transferred over time $ 10,156,547 $ 13,883,717 $ 7,194,705
Goods transferred at a point in time 658,109 1,143,274 540,480
$ 10,814,656 $ 15,026,991 $ 7,735,185 Contract assets In accordance with ASC340-40-25-1, an entity shall
recognize as an asset the incremental costs of obtaining a contract with a customer if the entity expects to recover those costs. Entities
sometimes incur costs to obtain a contract that otherwise would not have been incurred. Entities also may incur costs to fulfill a contract
before a good or service is provided to a customer. The revenue standard provides guidance on costs to obtain and fulfill a contract that
should be recognized as assets. Costs that are recognized as assets are amortized over the period that the related goods or services transfer
to the customer, and are periodically reviewed for impairment. Only incremental costs should be recognized as assets. Incremental costs
of obtaining a contract are those costs that the entity would not have incurred if the contract had not been obtained. As of September 30, 2022, in order to develop
non-English foreign language tutorial service for middle school students, the Company incurred total of approximately $2.0 million (RMB14.3
million) commission type fee and administration costs paid to agents to facilitate the related contracts with students for the tutorial
service period, generally from 4 to 30 months tutorial service periods. The Company will not incur such costs if the Company does not
enter into the tutorial service contracts with the students, as a result, the cost of approximately $2.0 million (RMB14.3 million) is
considered as the incremental costs of obtaining contracts and shall be capitalized and amortize over tutorial service period. For the
years ended September 30, 2022, 2021 and 2020, the Company amortized related amount of $1,141,544, $1,097,346 and $122,144 into selling
expense, respectively. As of September 30, 2022 and 2021, the contract assets amounted to $333,314 and $672,506, respectively. Contract liability Contract liabilities are presented as deferred
revenue in the consolidated balance sheets, which represents service fee payment received from students in advance of completion of performance
obligations under a contract. The balance of deferred revenue is recognized as revenue upon the completion of performance obligations.
As of September 30, 2022 and 2021, the balance of deferred revenue amounted to $4,435,393 and $6,324,472, respectively. Substantially
all of which will be recognized as revenue during the Company’s following fiscal year. Refund liability Refund liability mainly relates to the estimated
refunds that are expected to be provided to students if they decide they no longer want to take the course. Refund liability estimates
are based on historical refund ratio on a portfolio basis using the expected value method. As of September 30, 2022 and 2021, refund liability
amounted to $237,691 and $348,472, respectively. </t>
        </is>
      </c>
    </row>
    <row r="15">
      <c r="A15" s="4" t="inlineStr">
        <is>
          <t>Cost of revenues</t>
        </is>
      </c>
      <c r="B15" s="4" t="inlineStr">
        <is>
          <t xml:space="preserve">Cost of revenues Cost of revenues mainly consists of salaries to
instructors and tutors, rental expenses for office space and learning centers, depreciation and amortization of properties and equipment
and teaching materials used in the provision of educational services. </t>
        </is>
      </c>
    </row>
    <row r="16">
      <c r="A16" s="4" t="inlineStr">
        <is>
          <t>Government subsidies</t>
        </is>
      </c>
      <c r="B16" s="4" t="inlineStr">
        <is>
          <t xml:space="preserve">Government subsidies Government subsidies are recognized when there
is reasonable assurance that the Company will comply with the conditions attach to it and the grant will be received. Government grant
for the purpose of giving immediate financial support to the Company with no future related costs or obligation is recognized in the Company’s
consolidated statements of comprehensive income when the grant becomes receivable. For the years ended September 30, 2022, 2021 and 2020,
government subsidies income amounted to $ nil nil </t>
        </is>
      </c>
    </row>
    <row r="17">
      <c r="A17" s="4" t="inlineStr">
        <is>
          <t>Advertising expenditures</t>
        </is>
      </c>
      <c r="B17" s="4" t="inlineStr">
        <is>
          <t xml:space="preserve">Advertising expenditures Advertising expenditures are expensed as incurred
for the periods presented. Advertising expenditures have been included as part of selling and marketing expenses. For the years ended
September 30, 2022, 2021 and 2020, the advertising expenses amounted to $276,767, $247,952 and $142,134, respectively. </t>
        </is>
      </c>
    </row>
    <row r="18">
      <c r="A18" s="4" t="inlineStr">
        <is>
          <t>Operating leases</t>
        </is>
      </c>
      <c r="B18" s="4" t="inlineStr">
        <is>
          <t xml:space="preserve">Operating leases A lease for which substantially all the benefits
and risks incidental to ownership remain with the lessor is classified by the lessee as an operating lease. All leases of the Company
are currently classified as operating leases. </t>
        </is>
      </c>
    </row>
    <row r="19">
      <c r="A19" s="4" t="inlineStr">
        <is>
          <t>Value added tax (“VAT”)</t>
        </is>
      </c>
      <c r="B19" s="4" t="inlineStr">
        <is>
          <t xml:space="preserve">Value added tax (“VAT”) Revenue represents the invoiced value of goods
and services, net of VAT. The VAT is based on gross sales price and VAT rates range up to 6%, depending on the type of products sold or
service provided. Entities that are VAT general taxpayers are allowed to offset qualified input VAT paid to suppliers against their output
VAT liabilities. Net VAT balance between input VAT and output VAT is recorded in taxes payable. All of the VAT returns filed by the Company’s
subsidiaries in PRC remain subject to examination by the tax authorities for five years from the date of filing. </t>
        </is>
      </c>
    </row>
    <row r="20">
      <c r="A20" s="4" t="inlineStr">
        <is>
          <t>Income taxes</t>
        </is>
      </c>
      <c r="B20" s="4" t="inlineStr">
        <is>
          <t xml:space="preserve">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As of September 30, 2022 and 2021, there are $2,573,831 and $2,475,474 respectively
of unrecognized tax benefits included in income tax payable that if recognized would impact the effective tax rate. Penalties and interest
incurred related to underpayment of income tax are classified as income tax expense in the period incurred. No significant penalties or
interest relating to income taxes have been incurred for the years ended September 30, 2022, 2021 and 2020. All of the tax returns of
the Company’s subsidiaries in the PRC remain subject to examination by the tax authorities for five years from the date of filing. </t>
        </is>
      </c>
    </row>
    <row r="21">
      <c r="A21" s="4" t="inlineStr">
        <is>
          <t>Employee benefits</t>
        </is>
      </c>
      <c r="B21" s="4" t="inlineStr">
        <is>
          <t xml:space="preserve">Employee benefits Full-time employees of the Company in the PRC
participate in a government-mandated employer contribution social insurance plan pursuant to which certain pension benefits, medical care,
unemployment insurance, employee housing fund and other welfare benefits are provided to eligible full-time employees. Chinese labor regulations
require that the Company make contributions to the government for these benefits based on government prescribed percentage of the employee’s
salaries. The contributions to the plan are expensed as incurred. Obligations for contributions to employer contribution social insurance
plans are recognized as an employee benefit expenses in the period during which services are rendered by employees. </t>
        </is>
      </c>
    </row>
    <row r="22">
      <c r="A22" s="4" t="inlineStr">
        <is>
          <t>Earnings (loss) per Share</t>
        </is>
      </c>
      <c r="B22" s="4" t="inlineStr">
        <is>
          <t xml:space="preserve">Earnings (loss) per Share The Company computes earnings per share (“EPS”)
in accordance with ASC 260, “Earnings per Share”. ASC 260 requires companies to present basic and diluted EPS. Basic EPS
is measured as net income divided by the weighted average common share outstanding for the period. Diluted EPS presents the dilutive
effect on a per-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t>
        </is>
      </c>
    </row>
    <row r="23">
      <c r="A23" s="4" t="inlineStr">
        <is>
          <t>Warrants</t>
        </is>
      </c>
      <c r="B23" s="4" t="inlineStr">
        <is>
          <t xml:space="preserve">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annual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t>
        </is>
      </c>
    </row>
    <row r="24">
      <c r="A24" s="4" t="inlineStr">
        <is>
          <t>Foreign currency translation</t>
        </is>
      </c>
      <c r="B24" s="4" t="inlineStr">
        <is>
          <t xml:space="preserve">Foreign currency translation The functional currencies of the Company are the
local currency of the county in which the subsidiaries operate. The Company’s financial statements are reported using U.S. Dollars.
The results of operations and the consolidated statements of cash flows denominated in foreign currencies are translated at the average
rates of exchange during the reporting period. Assets and liabilities denominated in foreign currencies at the balance sheet date are
translated at the applicable rates of exchange in effect on that date. The equity denominated in the functional currencies is translated
at the historical rates of exchange at the time of capital contributions. Because cash flows are translated based on the average translation
rates,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in accumulated other comprehensive income included in consolidated statements
of changes in equity. Gains and losses from foreign currency transactions are included in the consolidated statement of income and comprehensive
income. Since the Company operates primarily in the PRC,
the Company’s functional currency is the Chinese Yuan (“RMB”). The Company’s consolidated financial statements
have been translated into the reporting currency of U.S. Dollars (“US$”). The RMB is not freely convertible into foreign currency
and all foreign exchange transactions must take place through authorized institutions. No representation is made that the RMB amounts
could have been, or could be, converted into US$ at the rates used in the translation. The following table outlines the currency exchange
rates that were used in creating the consolidated financial statements in this report:
September 30, September 30, September 30,
Balance sheet items, except for equity accounts US$1=RMB 7.1135 US$1=RMB 6.4580 US$1=RMB 6.8033
Items in the statements of income and cash flows US$1=RMB 6.5332 US$1=RMB 6.5095 US$1=RMB 7.0077 </t>
        </is>
      </c>
    </row>
    <row r="25">
      <c r="A25" s="4" t="inlineStr">
        <is>
          <t>Comprehensive (loss) income</t>
        </is>
      </c>
      <c r="B25" s="4" t="inlineStr">
        <is>
          <t xml:space="preserve">Comprehensive (loss) income Comprehensive income consists of two components,
net income and other comprehensive income (loss). Other comprehensive income (loss) refers to revenue, expenses, gains and losses that
under U.S. GAAP are recorded as an element of shareholders’ equity but are excluded from net income. Other comprehensive income
(loss) consists of foreign currency translation adjustment resulting from the Company not using US$ as its functional currency. </t>
        </is>
      </c>
    </row>
    <row r="26">
      <c r="A26" s="4" t="inlineStr">
        <is>
          <t>Risks and uncertainties</t>
        </is>
      </c>
      <c r="B26" s="4" t="inlineStr">
        <is>
          <t xml:space="preserve">Risks and uncertainties Beginning in late 2019, an outbreak of a novel
strain of coronavirus (COVID-19) first emerged in China and has spread globally. In March 2020, the World Health Organization (“WHO”)
declared the COVID-19 as a pandemic. Governments in affected countries are imposing travel bans, quarantines and other emergency
public health measures, which have caused material disruption to businesses globally resulting in an economic slowdown. A new COVID-19 subvariant (Omicron) outbreak hit
China in March 2022, spreading more quickly and easily than previous strains. As a result, a new round of lockdowns, quarantines, or travel
restrictions has been imposed to date upon different provinces or cities in China by the relevant local government authorities. The Company
temporarily closed Shanghai office and the related tutorial centers and suspended offline marketing activities starting from April 1,
2022 as well, as required by the local authorities in Shanghai, and had employees located in Shanghai work remotely. Starting from June
1, 2022, the Company reopened Shanghai office and resumed offline marketing activities. During the fiscal years ended September 30, 2022,
the COVID-19 pandemic had a material negative impact on the Company’s financial positions and operating results. For the year ended
September 30, 2022, the Company’s tutorial service revenue decreased by $4,238,851 as compared to the year ended September 30, 2021
and the Company incurred net loss of $2,118,349 for the year ended September 30, 2022. The extent to which the COVID-19 pandemic may
impact the Company’s future financial results will depend on future developments, such as new information on the effectiveness of
the mitigation strategies, the duration, spread, severity, and recurrence of COVID-19 and any COVID-19 variants, the related travel advisories
and restrictions, the overall impact of the COVID-19 pandemic on the global economy and capital markets, and the efficacy of COVID-19
vaccines, which may also take extended time to be widely and adequately distributed, all of which remain highly uncertain and unpredictable.
Given this uncertainty, the Company is currently unable to quantify the expected impact of the COVID-19 pandemic on future operations,
financial condition, liquidity, and results of operations if the current situation continues. </t>
        </is>
      </c>
    </row>
    <row r="27">
      <c r="A27" s="4" t="inlineStr">
        <is>
          <t>Segment reporting</t>
        </is>
      </c>
      <c r="B27" s="4" t="inlineStr">
        <is>
          <t xml:space="preserve">Segment reporting The Company’s chief operating decision-maker
(“CODM”) has been identified as its Chief Executive Officer, who reviews the consolidated results when making decisions about
allocating resources and assessing the performance of the Company as a whole and the management of the Company concludes that it has only
one reportable segment. The Company does not distinguish between markets or segments for the purpose of internal reporting. The Company’s
long-lived assets are all located in the PRC and substantially all of the Company’s revenues are derived from the PRC. Therefore,
no geographical segments are presented. </t>
        </is>
      </c>
    </row>
    <row r="28">
      <c r="A28" s="4" t="inlineStr">
        <is>
          <t>Concentrations of risks</t>
        </is>
      </c>
      <c r="B28" s="4" t="inlineStr">
        <is>
          <t xml:space="preserve">Concentrations of risks (a)
Concentration of credit risk Assets that potentially subject the Company to
a significant concentration of credit risk primarily consist of cash, accounts receivable and other current assets. The maximum exposure
of such assets to credit risk is their carrying amounts as at the balance sheet dates. As of September 30, 2022 and 2021, the aggregate
amount of cash of $2,155,389 and $1,165,735, respectively, was held at major financial institutions in mainland PRC, where there is a
RMB 500,000 deposit insurance limit for a legal entity’s aggregated balance at each bank. As of September 30, 2022 and 2021, cash
of $18,181,099 and $ nil (b)
Foreign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It is difficult to predict how market forces or
PRC or U.S. government policy may impact the exchange rate between the RMB and the U.S. dollar in the future. The change in the value
of the RMB relative to the U.S. dollar may affect the Company’s financial results reported in the U.S. dollar terms without giving
effect to any underlying changes in the Company’s business or results of operations. Currently, the Company’s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t>
        </is>
      </c>
    </row>
    <row r="29">
      <c r="A29" s="4" t="inlineStr">
        <is>
          <t>Reclassifications</t>
        </is>
      </c>
      <c r="B29" s="4" t="inlineStr">
        <is>
          <t xml:space="preserve">Reclassifications The assets and liabilities related to the discontinued
operations were retroactively classified as assets/liabilities held for sale as of September 30, 2020, while results of operations related
to the discontinued operations for the years ended September 30, 2021 and 2020, were retroactively reported as income (loss) from discontinued
operations. Certain items in the financial statements of comparative
period have been reclassified to conform to the financial statements for the current period. The reclassification has no impact on net
earnings and financial position. </t>
        </is>
      </c>
    </row>
    <row r="30">
      <c r="A30" s="4" t="inlineStr">
        <is>
          <t>Recent accounting pronouncements</t>
        </is>
      </c>
      <c r="B30" s="4" t="inlineStr">
        <is>
          <t>Recent accounting pronouncements The Company considers the applicability and impact
of all accounting standards updates (“ASUs”). Management periodically reviews new accounting standards that are issued. In February 2016, the FASB issued ASU 2016-02,
Leases (Topic 842), which requires lessees to recognize a right-of-use asset and lease liability on the balance sheet for all leases,
including operating leases, with a term in excess of 12 months. The guidance also expands the quantitative and qualitative disclosure
requirements. In July 2018, the FASB issued updates to the lease standard making transition requirements less burdensome. The update provides
an option to apply the transition provisions of the new standard at its adoption date instead of at the earliest comparative period presented
in the company’s financial statements. The new guidance requires the lessee to record operating leases on the balance sheet with
a right-of-use asset and corresponding liability for future payment obligations. FASB further issued ASU 2018-11 “Target Improvement”
and ASU 2018-20 “Narrow-scope Improvements for Lessors.” In June 2020, the FASB issued ASU No. 2020-05, “Revenue from
Contracts with Customers (Topic 606) and Leases (Topic 842) Effective Dates for Certain Entities” (“ASU 2020-05”) in
response to the ongoing impacts to businesses in response to the coronavirus (COVID-19) pandemic. ASU 2020-05 provides a limited deferral
of the effective dates for implementing previously issued ASU 842 to give some relief to businesses and the difficulties they are facing
during the pandemic. ASU 2020-05 affects entities in the “all other” category and public Not-For-Profit entities that have
not gone into effect yet regarding ASU 2016-02, Leases (Topic 842). Entities in the “all other” category may defer to fiscal
years beginning after December 15, 2021, and interim periods within fiscal years beginning after December 15, 2022. As an emerging growth
company, the Company adopted this guidance effective October 1, 2022. The Company recorded the operating lease right-of-use assets and
operating lease liabilities of $1,806,116 upon adoption of ASU 2016-02, Leases. In June 2016, the FASB issued ASU No. 2016-13,
“Financial Instruments – Credit Losses”, which will require the measurement of all expected credit losses for financial
assets held at the reporting date based on historical experience, current conditions, and reasonable and supportable forecasts. Subsequently,
the FASB issued ASU No. 2018-19, Codification Improvements to Topic 326, to clarify that receivables arising from operating
leases are within the scope of lease accounting standards. Further, the FASB issued ASU No. 2019-04, ASU 2019-05, ASU 2019-10,
ASU 2019-11 and ASU 2020-02 to provide additional guidance on the credit losses standard. For the Company as a EGC, the
amendments for ASU 2016-13 are effective for fiscal years beginning after December 15, 2022, including interim periods within
those fiscal years. Adoption of the ASUs is on a modified retrospective basis. The Company is in the process of evaluating the effect
of the adoption of this ASU. In December 2019, the FASB issued ASU No. 2019-12,
Income Taxes (Topic 740)—Simplifying the Accounting for Income Taxes. The guidance in this ASU eliminat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For public entities, the amendments in this Update are effective for fiscal years, beginning after December 15,
2020. For all other entities, the amendments are effective for fiscal years beginning after December 15, 2021, and interim periods within
fiscal years beginning after December 15, 2022. Early adoption of the amendment is permitted. The Company adopted this guidance effective
October 1, 2022. The adoption of the new guidance did not have a significant impact on its consolidated financial statements.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Company beginning after December 15, 2023, and are applied prospectively
to business combinations that occur after the effective date. The Company is in the process of evaluating the effect of the adoption of
this ASU. Except for the above-mentioned pronouncements,
there are no new recent issued accounting standards that will have a material impact on the consolidated financial position, statements
of operations and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Business Description (Tables)</t>
        </is>
      </c>
      <c r="B1" s="2" t="inlineStr">
        <is>
          <t>12 Months Ended</t>
        </is>
      </c>
    </row>
    <row r="2">
      <c r="B2" s="2" t="inlineStr">
        <is>
          <t>Sep. 30, 2022</t>
        </is>
      </c>
    </row>
    <row r="3">
      <c r="A3" s="3" t="inlineStr">
        <is>
          <t>Accounting Policies [Abstract]</t>
        </is>
      </c>
      <c r="B3" s="4" t="inlineStr">
        <is>
          <t xml:space="preserve"> </t>
        </is>
      </c>
    </row>
    <row r="4">
      <c r="A4" s="4" t="inlineStr">
        <is>
          <t>Schedule company’s subsidiaries</t>
        </is>
      </c>
      <c r="B4" s="4" t="inlineStr">
        <is>
          <t xml:space="preserve">Subsidiaries Date of Jurisdiction of Percentage of Principal
Hong Kong Jintaiyang International Education Holding Group Limited (“Golden Sun Hong Kong”) June 23, 2017 Hong Kong, PRC 100 % Investment Holding
Zhejiang Golden Sun Education Technology Group Co., Ltd. (“Golden Sun Wenzhou” or “WFOE”, formerly known as “Wenzhou Golden Sun Education Development Co., Ltd”) * October 24, 2018 PRC 100 % Education and management service
Wenzhou City Ouhai District Yangfushan Culture Tutorial School (“Yangfushan Tutorial”) May 5, 2008 PRC 100 % Tutorial service
Shanghai Golden Sun Gongyu Education Technology Co., Ltd. (“Gongyu Education”) September 15, 2017 PRC 100 % Education and management service
Xianjin Technology Development Co., Ltd. (“Xianjin Technology”) February 20, 2012 PRC 85 % Education service
Shanghai Culture Development Co., Ltd (“Zhouzhi Culture”) December 11, 2012 PRC 100 % Tutorial service
Hangzhou Jicai Tutorial School Co., Ltd (“Hangzhou Jicai”)* April 10, 2017 PRC 100 % Tutorial service
Shanghai Yangpu District Jicai Tutorial School (“Shanghai Jicai”)** March 13, 2001 PRC 100 % Tutorial service
Shanghai Hongkou Practical Foreign Language School (“Hongkou Tutorial”)*** February 6, 2004 PRC 80 % Tutorial service
Wenzhou Lilong Logistics Services Co., Ltd. (“Lilong Logistics”) December 17, 2019 PRC 100 % Education logistics and accommodation service
Shanghai Qinshang Education Technology Co., Ltd (“Qinshang Education”) December 12, 2019 PRC 100 % Educational training service
* On
November 25, 2022, WFOE changed the name to Zhejiang Golden Sun Education Technology Group Co., Ltd.
** Hangzhou
Jicai and Shanghai Jicai collectively refer to Jicai School. Shanghai Jicai ceased operation and transferred its existing business to
Zhouzhi Culture on October 1, 2021.
*** Hongkou
Tutorial ceased operation and transferred its existing business to Xianjin Technology on December 31,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Sep. 30, 2022</t>
        </is>
      </c>
    </row>
    <row r="3">
      <c r="A3" s="3" t="inlineStr">
        <is>
          <t>Accounting Policies [Abstract]</t>
        </is>
      </c>
      <c r="B3" s="4" t="inlineStr">
        <is>
          <t xml:space="preserve"> </t>
        </is>
      </c>
    </row>
    <row r="4">
      <c r="A4" s="4" t="inlineStr">
        <is>
          <t>Schedule of property and equipment are recorded at cost less accumulated depreciation</t>
        </is>
      </c>
      <c r="B4" s="4" t="inlineStr">
        <is>
          <t xml:space="preserve">Useful life
Transport Equipment 5 years
Office Equipment 3-5 years
Leasehold Improvement 3-5 years </t>
        </is>
      </c>
    </row>
    <row r="5">
      <c r="A5" s="4" t="inlineStr">
        <is>
          <t>Schedule of disaggregation of revenue by major revenue stream</t>
        </is>
      </c>
      <c r="B5" s="4" t="inlineStr">
        <is>
          <t xml:space="preserve">For the years ended
2022 2021 2020
Category of Revenue:
Tutorial service revenue $ 9,279,210 $ 13,518,061 $ 6,827,677
Logistic and consulting services and others 1,535,446 1,508,930 907,508
Total $ 10,814,656 $ 15,026,991 $ 7,735,185
Timing of Revenue Recognition:
Services transferred over time $ 10,156,547 $ 13,883,717 $ 7,194,705
Goods transferred at a point in time 658,109 1,143,274 540,480
$ 10,814,656 $ 15,026,991 $ 7,735,185 </t>
        </is>
      </c>
    </row>
    <row r="6">
      <c r="A6" s="4" t="inlineStr">
        <is>
          <t>Schedule of currency exchange rates</t>
        </is>
      </c>
      <c r="B6" s="4" t="inlineStr">
        <is>
          <t xml:space="preserve">September 30, September 30, September 30,
Balance sheet items, except for equity accounts US$1=RMB 7.1135 US$1=RMB 6.4580 US$1=RMB 6.8033
Items in the statements of income and cash flows US$1=RMB 6.5332 US$1=RMB 6.5095 US$1=RMB 7.00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counts Receivable, Net (Tables)</t>
        </is>
      </c>
      <c r="B1" s="2" t="inlineStr">
        <is>
          <t>12 Months Ended</t>
        </is>
      </c>
    </row>
    <row r="2">
      <c r="B2" s="2" t="inlineStr">
        <is>
          <t>Sep. 30, 2022</t>
        </is>
      </c>
    </row>
    <row r="3">
      <c r="A3" s="3" t="inlineStr">
        <is>
          <t>Receivables [Abstract]</t>
        </is>
      </c>
      <c r="B3" s="4" t="inlineStr">
        <is>
          <t xml:space="preserve"> </t>
        </is>
      </c>
    </row>
    <row r="4">
      <c r="A4" s="4" t="inlineStr">
        <is>
          <t>Schedule of accounts receivable, net</t>
        </is>
      </c>
      <c r="B4" s="4" t="inlineStr">
        <is>
          <t xml:space="preserve">September 30, September 30,
Accounts receivable $ 349,703 $ 701,437
Less: allowance for doubtful accounts (92,086 ) -
Accounts receivable, net $ 257,617 $ 701,437 </t>
        </is>
      </c>
    </row>
    <row r="5">
      <c r="A5" s="4" t="inlineStr">
        <is>
          <t>Schedule of allowance for doubtful accounts movement</t>
        </is>
      </c>
      <c r="B5" s="4" t="inlineStr">
        <is>
          <t xml:space="preserve">September 30, September 30,
Beginning balance $ - $ -
Provision 123,343 31,440
Written off (23,384 ) (31,440 )
Foreign exchange translation effect (7,873 ) -
Ending balance $ 92,086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epayments and Other Assets, Net (Tables)</t>
        </is>
      </c>
      <c r="B1" s="2" t="inlineStr">
        <is>
          <t>12 Months Ended</t>
        </is>
      </c>
    </row>
    <row r="2">
      <c r="B2" s="2" t="inlineStr">
        <is>
          <t>Sep. 30, 2022</t>
        </is>
      </c>
    </row>
    <row r="3">
      <c r="A3" s="3" t="inlineStr">
        <is>
          <t>Prepayments And Other Assets, Net [Abstract]</t>
        </is>
      </c>
      <c r="B3" s="4" t="inlineStr">
        <is>
          <t xml:space="preserve"> </t>
        </is>
      </c>
    </row>
    <row r="4">
      <c r="A4" s="4" t="inlineStr">
        <is>
          <t>Schedule of prepayments and other assets, net</t>
        </is>
      </c>
      <c r="B4" s="4" t="inlineStr">
        <is>
          <t xml:space="preserve">September 30, September 30,
Prepaid rents (a) $ 75,074 $ 5,436
Prepaid service fee (b) 590,363 36,677
Loans to third-parties (c) 780,934 729,638
Advances to vendors (d) 140,578 1,706,081
Advance to employees (e) 35,471 17,653
Security deposits 323,419 532,198
Others (f) 55,340 119,837
Less: allowance for doubtful accounts - -
Prepayment and other assets, net $ 2,001,179 $ 3,147,520
Including:
Prepayment and other current assets, net $ 1,022,309 $ 2,961,880
Prepayments and other non-current assets, net $ 978,870 $ 185,640
(a) Prepaid
rents represent the prepayment of rent related to leases expiring within 12 months.
(b) The
prepaid expenses of $557,207 were classified as non-current assets, which mainly represents the prepayment for teaching platform software
technical service provided by a third-party service provider that will be amortized over three years.
(c) Loan
to third-parties represents the balance lend to various third-parties for their working capital needs at rate of 5% per annum. The Company
collected $324,127 subsequently as of the date of this report.
(d) Advances
to vendors primarily included prepayment for leasehold improvement.
(e) Advance
to employees was provided to staff for travelling and business-related use and are expensed as incurred.
(f) Others
primarily included funds deposited in payment platforms such as Alipay and WeChat. </t>
        </is>
      </c>
    </row>
    <row r="5">
      <c r="A5" s="4" t="inlineStr">
        <is>
          <t>Schedule of allowance for doubtful accounts</t>
        </is>
      </c>
      <c r="B5" s="4" t="inlineStr">
        <is>
          <t xml:space="preserve">September 30, September 30,
Beginning balance $ - $ -
Provision 48,373 56,059
Write off (48,373 ) (56,059 )
Foreign currency translation adjustments - -
Ending balance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Sep. 30, 2022</t>
        </is>
      </c>
    </row>
    <row r="3">
      <c r="A3" s="3" t="inlineStr">
        <is>
          <t>Property, Plant and Equipment [Abstract]</t>
        </is>
      </c>
      <c r="B3" s="4" t="inlineStr">
        <is>
          <t xml:space="preserve"> </t>
        </is>
      </c>
    </row>
    <row r="4">
      <c r="A4" s="4" t="inlineStr">
        <is>
          <t>Schedule of property and equipment, net</t>
        </is>
      </c>
      <c r="B4" s="4" t="inlineStr">
        <is>
          <t xml:space="preserve">September 30, September 30,
Office equipment $ 295,185 $ 321,578
Leasehold improvements 450,709 323,385
Subtotal 745,894 644,963
Less: accumulated depreciation and amortization (401,866 ) (270,345 )
Property and equipment, net $ 344,028 $ 374,6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 and Other Liabilities (Tables)</t>
        </is>
      </c>
      <c r="B1" s="2" t="inlineStr">
        <is>
          <t>12 Months Ended</t>
        </is>
      </c>
    </row>
    <row r="2">
      <c r="B2" s="2" t="inlineStr">
        <is>
          <t>Sep. 30, 2022</t>
        </is>
      </c>
    </row>
    <row r="3">
      <c r="A3" s="3" t="inlineStr">
        <is>
          <t>Accrued Expense and Other Liabilities [Abstract]</t>
        </is>
      </c>
      <c r="B3" s="4" t="inlineStr">
        <is>
          <t xml:space="preserve"> </t>
        </is>
      </c>
    </row>
    <row r="4">
      <c r="A4" s="4" t="inlineStr">
        <is>
          <t>Schedule of accrued expenses and other liabilities</t>
        </is>
      </c>
      <c r="B4" s="4" t="inlineStr">
        <is>
          <t xml:space="preserve">September 30, September 30,
Payroll payables $ 1,733,937 $ 253,204
Professional fee and others 422,314 333,497
Total $ 2,156,251 $ 586,7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Bank Loans (Tables)</t>
        </is>
      </c>
      <c r="B1" s="2" t="inlineStr">
        <is>
          <t>12 Months Ended</t>
        </is>
      </c>
    </row>
    <row r="2">
      <c r="B2" s="2" t="inlineStr">
        <is>
          <t>Sep. 30, 2022</t>
        </is>
      </c>
    </row>
    <row r="3">
      <c r="A3" s="3" t="inlineStr">
        <is>
          <t>Debt Disclosure [Abstract]</t>
        </is>
      </c>
      <c r="B3" s="4" t="inlineStr">
        <is>
          <t xml:space="preserve"> </t>
        </is>
      </c>
    </row>
    <row r="4">
      <c r="A4" s="4" t="inlineStr">
        <is>
          <t>Schedule of short-term borrowings</t>
        </is>
      </c>
      <c r="B4" s="4" t="inlineStr">
        <is>
          <t xml:space="preserve">September 30, September 30,
Zhejiang Wenzhou Longwan Rural Commercial Bank (“Longwan RCB”) $ - $ 758,749
Total $ - $ 758,749 </t>
        </is>
      </c>
    </row>
    <row r="5">
      <c r="A5" s="4" t="inlineStr">
        <is>
          <t>Schedule of Long-term bank loans</t>
        </is>
      </c>
      <c r="B5" s="4" t="inlineStr">
        <is>
          <t xml:space="preserve">September 30, September 30,
Wenzhou Minshang Bank (1) $ 112,462 $ 433,571
Wenzhou Minshang Bank (2) 820,974 904,304
Zhejiang Wenzhou Longwan Rural Commercial Bank (“Longwan RCB”) (3) 1,405,778 -
Zhejiang Wenzhou Longwan Rural Commercial Bank (“Longwan RCB”) (4) 688,832 -
Total $ 3,028,046 $ 1,337,875
Less: Long-term bank loans - current portion 933,436 309,693
Long-term bank loans - non-current portion $ 2,094,610 $ 1,028,182 </t>
        </is>
      </c>
    </row>
    <row r="6">
      <c r="A6" s="4" t="inlineStr">
        <is>
          <t>Schedule of bank loans</t>
        </is>
      </c>
      <c r="B6" s="4" t="inlineStr">
        <is>
          <t xml:space="preserve">Twelve months ending September 30, Repayment
2023 $ 933,436
2024 -
2025 2,094,610
Total $ 3,028,0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2</t>
        </is>
      </c>
      <c r="C1" s="2" t="inlineStr">
        <is>
          <t>Sep. 30, 2021</t>
        </is>
      </c>
    </row>
    <row r="2">
      <c r="A2" s="4" t="inlineStr">
        <is>
          <t>Class A Ordinary Shares</t>
        </is>
      </c>
      <c r="B2" s="4" t="inlineStr">
        <is>
          <t xml:space="preserve"> </t>
        </is>
      </c>
      <c r="C2" s="4" t="inlineStr">
        <is>
          <t xml:space="preserve"> </t>
        </is>
      </c>
    </row>
    <row r="3">
      <c r="A3" s="4" t="inlineStr">
        <is>
          <t>Ordinary shares, shares authorized</t>
        </is>
      </c>
      <c r="B3" s="5" t="n">
        <v>100000000</v>
      </c>
      <c r="C3" s="5" t="n">
        <v>100000000</v>
      </c>
    </row>
    <row r="4">
      <c r="A4" s="4" t="inlineStr">
        <is>
          <t>Ordinary shares, par value (in Dollars per share)</t>
        </is>
      </c>
      <c r="B4" s="7" t="n">
        <v>0.0005</v>
      </c>
      <c r="C4" s="7" t="n">
        <v>0.0005</v>
      </c>
    </row>
    <row r="5">
      <c r="A5" s="4" t="inlineStr">
        <is>
          <t>Ordinary shares, shares issued</t>
        </is>
      </c>
      <c r="B5" s="5" t="n">
        <v>14325491</v>
      </c>
      <c r="C5" s="5" t="n">
        <v>8970000</v>
      </c>
    </row>
    <row r="6">
      <c r="A6" s="4" t="inlineStr">
        <is>
          <t>Ordinary shares, shares outstanding</t>
        </is>
      </c>
      <c r="B6" s="5" t="n">
        <v>14325491</v>
      </c>
      <c r="C6" s="5" t="n">
        <v>8970000</v>
      </c>
    </row>
    <row r="7">
      <c r="A7" s="4" t="inlineStr">
        <is>
          <t>Ordinary shares, consisting</t>
        </is>
      </c>
      <c r="B7" s="5" t="n">
        <v>90000000</v>
      </c>
      <c r="C7" s="5" t="n">
        <v>90000000</v>
      </c>
    </row>
    <row r="8">
      <c r="A8" s="4" t="inlineStr">
        <is>
          <t>Class B Ordinary Shares</t>
        </is>
      </c>
      <c r="B8" s="4" t="inlineStr">
        <is>
          <t xml:space="preserve"> </t>
        </is>
      </c>
      <c r="C8" s="4" t="inlineStr">
        <is>
          <t xml:space="preserve"> </t>
        </is>
      </c>
    </row>
    <row r="9">
      <c r="A9" s="4" t="inlineStr">
        <is>
          <t>Ordinary shares, shares authorized</t>
        </is>
      </c>
      <c r="B9" s="5" t="n">
        <v>10000000</v>
      </c>
      <c r="C9" s="5" t="n">
        <v>10000000</v>
      </c>
    </row>
    <row r="10">
      <c r="A10" s="4" t="inlineStr">
        <is>
          <t>Ordinary shares, par value (in Dollars per share)</t>
        </is>
      </c>
      <c r="B10" s="7" t="n">
        <v>0.0005</v>
      </c>
      <c r="C10" s="7" t="n">
        <v>0.0005</v>
      </c>
    </row>
    <row r="11">
      <c r="A11" s="4" t="inlineStr">
        <is>
          <t>Ordinary shares, shares issued</t>
        </is>
      </c>
      <c r="B11" s="5" t="n">
        <v>4030000</v>
      </c>
      <c r="C11" s="5" t="n">
        <v>4030000</v>
      </c>
    </row>
    <row r="12">
      <c r="A12" s="4" t="inlineStr">
        <is>
          <t>Ordinary shares, shares outstanding</t>
        </is>
      </c>
      <c r="B12" s="5" t="n">
        <v>4030000</v>
      </c>
      <c r="C12" s="5" t="n">
        <v>403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Sep. 30, 2022</t>
        </is>
      </c>
    </row>
    <row r="3">
      <c r="A3" s="3" t="inlineStr">
        <is>
          <t>Income Tax Disclosure [Abstract]</t>
        </is>
      </c>
      <c r="B3" s="4" t="inlineStr">
        <is>
          <t xml:space="preserve"> </t>
        </is>
      </c>
    </row>
    <row r="4">
      <c r="A4" s="4" t="inlineStr">
        <is>
          <t>Schedule of the components of the income tax provision</t>
        </is>
      </c>
      <c r="B4" s="4" t="inlineStr">
        <is>
          <t xml:space="preserve">For the year ended September 30,
2022 2021 2020
Current income tax $ 354,529 $ 638,228 $ 171,377
Deferred income tax - 21,630 12,649
Total provision for income taxes $ 354,529 $ 659,858 $ 184,026 </t>
        </is>
      </c>
    </row>
    <row r="5">
      <c r="A5" s="4" t="inlineStr">
        <is>
          <t>Schedule of reconciles the China statutory rates to the Company’s effective tax rate</t>
        </is>
      </c>
      <c r="B5" s="4" t="inlineStr">
        <is>
          <t xml:space="preserve">For the year ended September 30,
2022 2021 2020
Income (benefit) expense computed based on PRC statutory rate $ (440,955 ) $ 491,555 $ 9,615
Tax effect of different tax rates in other jurisdictions 8,384 - -
Tax effect of unrecognized loss 352,703 - -
Change in valuation allowance 409,099 100,244 236,503
Non-deductible items and others* 25,298 68,059 (62,092 )
Income tax expense $ 354,529 $ 659,858 $ 184,026 </t>
        </is>
      </c>
    </row>
    <row r="6">
      <c r="A6" s="4" t="inlineStr">
        <is>
          <t>Schedule of financial accounting basis and tax basis of assets and liabilities</t>
        </is>
      </c>
      <c r="B6" s="4" t="inlineStr">
        <is>
          <t xml:space="preserve">September 30, September 30,
Deferred tax assets:
Net operating loss carry-forward $ 752,944 $ 439,597
Allowance of doubtful accounts 23,022 -
Valuation allowance (775,966 ) (439,597 )
Total deferred tax assets $ - $ - </t>
        </is>
      </c>
    </row>
    <row r="7">
      <c r="A7" s="4" t="inlineStr">
        <is>
          <t>Schedule of total unrecognized tax benefits</t>
        </is>
      </c>
      <c r="B7" s="4" t="inlineStr">
        <is>
          <t xml:space="preserve">September 30, September 30,
Beginning balance $ 439,597 $ 321,371
Change to tax expense in current year 409,099 100,244
Foreign currency translation adjustments (72,730 ) 17,982
Ending balance $ 775,966 $ 439,597 </t>
        </is>
      </c>
    </row>
    <row r="8">
      <c r="A8" s="4" t="inlineStr">
        <is>
          <t>Schedule of taxes payable</t>
        </is>
      </c>
      <c r="B8" s="4" t="inlineStr">
        <is>
          <t xml:space="preserve">September 30, September 30,
Income tax payable $ 2,573,830 $ 2,475,474
Value-added tax payable 1,135,342 1,107,490
Other taxes payable 136,131 144,094
Total taxes payable $ 3,845,303 $ 3,727,058 </t>
        </is>
      </c>
    </row>
    <row r="9">
      <c r="A9" s="4" t="inlineStr">
        <is>
          <t>Schedule of total unrecognized tax benefits</t>
        </is>
      </c>
      <c r="B9" s="4" t="inlineStr">
        <is>
          <t xml:space="preserve">For the year ended September 30,
2022 2021 2020
Balance at beginning of year* $ 2,475,474 $ 1,679,119 $ 1,433,461
Increase related to current year tax positions 293,960 700,984 170,070
Settlement - - -
Foreign exchange translation effect (195,604 ) 95,371 75,588
Balance at end of year $ 2,573,830 $ 2,475,474 $ 1,679,1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Schedule of operating leases for minimum rentals</t>
        </is>
      </c>
      <c r="B4" s="4" t="inlineStr">
        <is>
          <t xml:space="preserve">Twelve months ending September 30, Minimum
2023 $ 648,260
2024 472,978
2025 338,830
2026 204,681
2027 204,681
Thereafter 324,079
Total $ 2,193,5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 (Tables)</t>
        </is>
      </c>
      <c r="B1" s="2" t="inlineStr">
        <is>
          <t>12 Months Ended</t>
        </is>
      </c>
    </row>
    <row r="2">
      <c r="B2" s="2" t="inlineStr">
        <is>
          <t>Sep. 30, 2022</t>
        </is>
      </c>
    </row>
    <row r="3">
      <c r="A3" s="3" t="inlineStr">
        <is>
          <t>Condensed Financial Information of the Parent Company [Abstract]</t>
        </is>
      </c>
      <c r="B3" s="4" t="inlineStr">
        <is>
          <t xml:space="preserve"> </t>
        </is>
      </c>
    </row>
    <row r="4">
      <c r="A4" s="4" t="inlineStr">
        <is>
          <t>Schedule of condensed balance sheets</t>
        </is>
      </c>
      <c r="B4" s="4" t="inlineStr">
        <is>
          <t xml:space="preserve">September 30, September 30,
2022 2021
ASSETS
ASSETS:
Cash $ 5,162 $ -
Due from a related party 2,287 12,845
TOTAL CURRENT ASSETS 7,449 12,845
Investments in subsidiaries 8,784,925 -
TOTAL ASSETS $ 8,792,374 $ 12,845
LIABILITIES
Due to subsidiaries, net $ - $ 7,566,778
TOTAL LIABILITIES $ - $ 7,566,778
EQUITY (DEFICIT):
Ordinary shares, 100,000,000 shares authorized, consisting of 90,000,000 Class A ordinary shares of $0.0005 par value per share and 10,000,000 Class B ordinary shares of $0.0005 par value per share, 14,325,491 and 8,970,000 Class A ordinary shares issued and outstanding at September 30, 2022 and 2021, respectively; 4,030,000 Class B ordinary shares issued and outstanding at September 30, 2022 and 2021*
Class A ordinary shares $ 7,163 $ 4,485
Class B ordinary shares 2,015 2,015
Additional paid in capital 17,643,391 19,145
Statutory reserves 964,363 857,370
Accumulated deficits (9,006,610 ) (6,760,297 )
Accumulated other comprehensive loss (817,948 ) (1,676,651 )
TOTAL SHAREHOLDERS’ EQUITY (DEFICIT) 8,792,374 (7,553,933 )
TOTAL LIABILITIES AND EQUITY (DEFICIT) $ 8,792,374 $ 12,845
* Shares
and per share data are presented on a retroactive basis to reflect the recapitalization on December 5, 2020, April 24, 2021 and September
30, 2021. </t>
        </is>
      </c>
    </row>
    <row r="5">
      <c r="A5" s="4" t="inlineStr">
        <is>
          <t>Schedule of comprehensive incme loss</t>
        </is>
      </c>
      <c r="B5" s="4" t="inlineStr">
        <is>
          <t xml:space="preserve">For the Years Ended
2022 2021 2020
Equity in (loss) earnings of subsidiaries $ (2,134,752 ) $ 1,978,553 $ 42,011
General and administration expenses and others (4,568 ) - -
NET (LOSS) INCOME (2,139,320 ) 1,978,553 42,011
OTHER COMPREHENSIVE INCOME(LOSS)
Foreign currency translation adjustment 858,703 (396,536 ) (334,188 )
COMPREHENSIVE (LOSS) INCOME $ (1,280,617 ) $ 1,582,017 $ (292,177 ) </t>
        </is>
      </c>
    </row>
    <row r="6">
      <c r="A6" s="4" t="inlineStr">
        <is>
          <t>Schedule of cash flows</t>
        </is>
      </c>
      <c r="B6" s="4" t="inlineStr">
        <is>
          <t xml:space="preserve">For the Years Ended
2022 2021 2020
CASH FLOWS FROM OPERATING ACTIVITIES:
Net (loss) income $ (2,139,320 ) $ 1,978,553 $ 42,011
Adjustments to reconcile net income to net cash used in operating activities:
Equity in (loss) earnings of subsidiaries 2,134,752 (1,978,553 ) (42,011 )
NET CASH USED IN OPERATING ACTIVITIES (4,568 ) - -
CASH FLOWS FROM INVESTING ACTIVITIES:
Loan to subsidiaries (18,124,364 ) - -
NET CASH USED IN INVESTING ACTIVITIES (18,124,364 ) - -
CASH FLOWS FROM FINANCING ACTIVITIES:
Proceeds from initial public offering 18,275,182 - -
Payment for issuance costs (151,646 ) - -
Advance from related party 10,558 - -
NET CASH PROVIEDED BY FINANCING ACTIVITIES 18,134,094 - -
CHANGES IN CASH 5,162 - -
CASH, BEGINNING OF YEAR - - -
CASH, END OF YEAR $ 5,162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rganization and Business Description (Details)</t>
        </is>
      </c>
      <c r="B1" s="2" t="inlineStr">
        <is>
          <t>Mar. 01, 2019</t>
        </is>
      </c>
      <c r="C1" s="2" t="inlineStr">
        <is>
          <t>Apr. 27, 2015</t>
        </is>
      </c>
    </row>
    <row r="2">
      <c r="A2" s="3" t="inlineStr">
        <is>
          <t>Accounting Policies [Abstract]</t>
        </is>
      </c>
      <c r="B2" s="4" t="inlineStr">
        <is>
          <t xml:space="preserve"> </t>
        </is>
      </c>
      <c r="C2" s="4" t="inlineStr">
        <is>
          <t xml:space="preserve"> </t>
        </is>
      </c>
    </row>
    <row r="3">
      <c r="A3" s="4" t="inlineStr">
        <is>
          <t>Renewed an additional years</t>
        </is>
      </c>
      <c r="B3" s="4" t="inlineStr">
        <is>
          <t xml:space="preserve"> </t>
        </is>
      </c>
      <c r="C3" s="4" t="inlineStr">
        <is>
          <t>7 years</t>
        </is>
      </c>
    </row>
    <row r="4">
      <c r="A4" s="4" t="inlineStr">
        <is>
          <t>Contractual terms</t>
        </is>
      </c>
      <c r="B4" s="4" t="inlineStr">
        <is>
          <t>10 years</t>
        </is>
      </c>
      <c r="C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46" customWidth="1" min="2" max="2"/>
    <col width="13" customWidth="1" min="3" max="3"/>
  </cols>
  <sheetData>
    <row r="1">
      <c r="A1" s="1" t="inlineStr">
        <is>
          <t>Organization and Business Description (Details) - Schedule company’s subsidiaries</t>
        </is>
      </c>
      <c r="B1" s="2" t="inlineStr">
        <is>
          <t>12 Months Ended</t>
        </is>
      </c>
    </row>
    <row r="2">
      <c r="B2" s="2" t="inlineStr">
        <is>
          <t>Sep. 30, 2022</t>
        </is>
      </c>
    </row>
    <row r="3">
      <c r="A3" s="4" t="inlineStr">
        <is>
          <t>Hong Kong Jintaiyang International Education Holding Group Limited (“Golden Sun Hong Kong”) [Member]</t>
        </is>
      </c>
      <c r="B3" s="4" t="inlineStr">
        <is>
          <t xml:space="preserve"> </t>
        </is>
      </c>
    </row>
    <row r="4">
      <c r="A4" s="3" t="inlineStr">
        <is>
          <t>Organization and Business Description (Details) - Schedule company’s subsidiaries [Line Items]</t>
        </is>
      </c>
      <c r="B4" s="4" t="inlineStr">
        <is>
          <t xml:space="preserve"> </t>
        </is>
      </c>
    </row>
    <row r="5">
      <c r="A5" s="4" t="inlineStr">
        <is>
          <t>Date of Incorporation</t>
        </is>
      </c>
      <c r="B5" s="4" t="inlineStr">
        <is>
          <t>Jun. 23,  2017</t>
        </is>
      </c>
    </row>
    <row r="6">
      <c r="A6" s="4" t="inlineStr">
        <is>
          <t>Jurisdiction of Formation</t>
        </is>
      </c>
      <c r="B6" s="4" t="inlineStr">
        <is>
          <t>Hong Kong, PRC</t>
        </is>
      </c>
    </row>
    <row r="7">
      <c r="A7" s="4" t="inlineStr">
        <is>
          <t>Percentage of direct/indirect Economic Ownership</t>
        </is>
      </c>
      <c r="B7" s="9" t="n">
        <v>1</v>
      </c>
    </row>
    <row r="8">
      <c r="A8" s="4" t="inlineStr">
        <is>
          <t>Principal Activities</t>
        </is>
      </c>
      <c r="B8" s="4" t="inlineStr">
        <is>
          <t>Investment Holding</t>
        </is>
      </c>
    </row>
    <row r="9">
      <c r="A9" s="4" t="inlineStr">
        <is>
          <t>Zhejiang Golden Sun Education Technology Group Co., Ltd. (“Golden Sun Wenzhou” or “WFOE”, formerly known as “Wenzhou Golden Sun Education Development Co., Ltd”) [Member]</t>
        </is>
      </c>
      <c r="B9" s="4" t="inlineStr">
        <is>
          <t xml:space="preserve"> </t>
        </is>
      </c>
    </row>
    <row r="10">
      <c r="A10" s="3" t="inlineStr">
        <is>
          <t>Organization and Business Description (Details) - Schedule company’s subsidiaries [Line Items]</t>
        </is>
      </c>
      <c r="B10" s="4" t="inlineStr">
        <is>
          <t xml:space="preserve"> </t>
        </is>
      </c>
    </row>
    <row r="11">
      <c r="A11" s="4" t="inlineStr">
        <is>
          <t>Date of Incorporation</t>
        </is>
      </c>
      <c r="B11" s="4" t="inlineStr">
        <is>
          <t>Oct. 24,  2018</t>
        </is>
      </c>
      <c r="C11" s="4" t="inlineStr">
        <is>
          <t>[1]</t>
        </is>
      </c>
    </row>
    <row r="12">
      <c r="A12" s="4" t="inlineStr">
        <is>
          <t>Jurisdiction of Formation</t>
        </is>
      </c>
      <c r="B12" s="4" t="inlineStr">
        <is>
          <t>PRC</t>
        </is>
      </c>
      <c r="C12" s="4" t="inlineStr">
        <is>
          <t>[1]</t>
        </is>
      </c>
    </row>
    <row r="13">
      <c r="A13" s="4" t="inlineStr">
        <is>
          <t>Percentage of direct/indirect Economic Ownership</t>
        </is>
      </c>
      <c r="B13" s="9" t="n">
        <v>1</v>
      </c>
      <c r="C13" s="4" t="inlineStr">
        <is>
          <t>[1]</t>
        </is>
      </c>
    </row>
    <row r="14">
      <c r="A14" s="4" t="inlineStr">
        <is>
          <t>Principal Activities</t>
        </is>
      </c>
      <c r="B14" s="4" t="inlineStr">
        <is>
          <t>Education and management service</t>
        </is>
      </c>
      <c r="C14" s="4" t="inlineStr">
        <is>
          <t>[1]</t>
        </is>
      </c>
    </row>
    <row r="15">
      <c r="A15" s="4" t="inlineStr">
        <is>
          <t>Wenzhou City Ouhai District Yangfushan Culture Tutorial School (“Yangfushan Tutorial”) [Member]</t>
        </is>
      </c>
      <c r="B15" s="4" t="inlineStr">
        <is>
          <t xml:space="preserve"> </t>
        </is>
      </c>
    </row>
    <row r="16">
      <c r="A16" s="3" t="inlineStr">
        <is>
          <t>Organization and Business Description (Details) - Schedule company’s subsidiaries [Line Items]</t>
        </is>
      </c>
      <c r="B16" s="4" t="inlineStr">
        <is>
          <t xml:space="preserve"> </t>
        </is>
      </c>
    </row>
    <row r="17">
      <c r="A17" s="4" t="inlineStr">
        <is>
          <t>Date of Incorporation</t>
        </is>
      </c>
      <c r="B17" s="4" t="inlineStr">
        <is>
          <t>May  05,  2008</t>
        </is>
      </c>
    </row>
    <row r="18">
      <c r="A18" s="4" t="inlineStr">
        <is>
          <t>Jurisdiction of Formation</t>
        </is>
      </c>
      <c r="B18" s="4" t="inlineStr">
        <is>
          <t>PRC</t>
        </is>
      </c>
    </row>
    <row r="19">
      <c r="A19" s="4" t="inlineStr">
        <is>
          <t>Percentage of direct/indirect Economic Ownership</t>
        </is>
      </c>
      <c r="B19" s="9" t="n">
        <v>1</v>
      </c>
    </row>
    <row r="20">
      <c r="A20" s="4" t="inlineStr">
        <is>
          <t>Principal Activities</t>
        </is>
      </c>
      <c r="B20" s="4" t="inlineStr">
        <is>
          <t>Tutorial service</t>
        </is>
      </c>
    </row>
    <row r="21">
      <c r="A21" s="4" t="inlineStr">
        <is>
          <t>Shanghai Golden Sun Gongyu Education Technology Co., Ltd. (“Gongyu Education”) [Member]</t>
        </is>
      </c>
      <c r="B21" s="4" t="inlineStr">
        <is>
          <t xml:space="preserve"> </t>
        </is>
      </c>
    </row>
    <row r="22">
      <c r="A22" s="3" t="inlineStr">
        <is>
          <t>Organization and Business Description (Details) - Schedule company’s subsidiaries [Line Items]</t>
        </is>
      </c>
      <c r="B22" s="4" t="inlineStr">
        <is>
          <t xml:space="preserve"> </t>
        </is>
      </c>
    </row>
    <row r="23">
      <c r="A23" s="4" t="inlineStr">
        <is>
          <t>Date of Incorporation</t>
        </is>
      </c>
      <c r="B23" s="4" t="inlineStr">
        <is>
          <t>Sep. 15,  2017</t>
        </is>
      </c>
    </row>
    <row r="24">
      <c r="A24" s="4" t="inlineStr">
        <is>
          <t>Jurisdiction of Formation</t>
        </is>
      </c>
      <c r="B24" s="4" t="inlineStr">
        <is>
          <t>PRC</t>
        </is>
      </c>
    </row>
    <row r="25">
      <c r="A25" s="4" t="inlineStr">
        <is>
          <t>Percentage of direct/indirect Economic Ownership</t>
        </is>
      </c>
      <c r="B25" s="9" t="n">
        <v>1</v>
      </c>
    </row>
    <row r="26">
      <c r="A26" s="4" t="inlineStr">
        <is>
          <t>Principal Activities</t>
        </is>
      </c>
      <c r="B26" s="4" t="inlineStr">
        <is>
          <t>Education and management service</t>
        </is>
      </c>
    </row>
    <row r="27">
      <c r="A27" s="4" t="inlineStr">
        <is>
          <t>Xianjin Technology Development Co., Ltd. (“Xianjin Technology”) [Member]</t>
        </is>
      </c>
      <c r="B27" s="4" t="inlineStr">
        <is>
          <t xml:space="preserve"> </t>
        </is>
      </c>
    </row>
    <row r="28">
      <c r="A28" s="3" t="inlineStr">
        <is>
          <t>Organization and Business Description (Details) - Schedule company’s subsidiaries [Line Items]</t>
        </is>
      </c>
      <c r="B28" s="4" t="inlineStr">
        <is>
          <t xml:space="preserve"> </t>
        </is>
      </c>
    </row>
    <row r="29">
      <c r="A29" s="4" t="inlineStr">
        <is>
          <t>Date of Incorporation</t>
        </is>
      </c>
      <c r="B29" s="4" t="inlineStr">
        <is>
          <t>Feb. 20,  2012</t>
        </is>
      </c>
    </row>
    <row r="30">
      <c r="A30" s="4" t="inlineStr">
        <is>
          <t>Jurisdiction of Formation</t>
        </is>
      </c>
      <c r="B30" s="4" t="inlineStr">
        <is>
          <t>PRC</t>
        </is>
      </c>
    </row>
    <row r="31">
      <c r="A31" s="4" t="inlineStr">
        <is>
          <t>Percentage of direct/indirect Economic Ownership</t>
        </is>
      </c>
      <c r="B31" s="9" t="n">
        <v>0.85</v>
      </c>
    </row>
    <row r="32">
      <c r="A32" s="4" t="inlineStr">
        <is>
          <t>Principal Activities</t>
        </is>
      </c>
      <c r="B32" s="4" t="inlineStr">
        <is>
          <t>Education service</t>
        </is>
      </c>
    </row>
    <row r="33">
      <c r="A33" s="4" t="inlineStr">
        <is>
          <t>Shanghai Culture Development Co., Ltd (“Zhouzhi Culture”) [Member]</t>
        </is>
      </c>
      <c r="B33" s="4" t="inlineStr">
        <is>
          <t xml:space="preserve"> </t>
        </is>
      </c>
    </row>
    <row r="34">
      <c r="A34" s="3" t="inlineStr">
        <is>
          <t>Organization and Business Description (Details) - Schedule company’s subsidiaries [Line Items]</t>
        </is>
      </c>
      <c r="B34" s="4" t="inlineStr">
        <is>
          <t xml:space="preserve"> </t>
        </is>
      </c>
    </row>
    <row r="35">
      <c r="A35" s="4" t="inlineStr">
        <is>
          <t>Date of Incorporation</t>
        </is>
      </c>
      <c r="B35" s="4" t="inlineStr">
        <is>
          <t>Dec. 11,  2012</t>
        </is>
      </c>
    </row>
    <row r="36">
      <c r="A36" s="4" t="inlineStr">
        <is>
          <t>Jurisdiction of Formation</t>
        </is>
      </c>
      <c r="B36" s="4" t="inlineStr">
        <is>
          <t>PRC</t>
        </is>
      </c>
    </row>
    <row r="37">
      <c r="A37" s="4" t="inlineStr">
        <is>
          <t>Percentage of direct/indirect Economic Ownership</t>
        </is>
      </c>
      <c r="B37" s="9" t="n">
        <v>1</v>
      </c>
    </row>
    <row r="38">
      <c r="A38" s="4" t="inlineStr">
        <is>
          <t>Principal Activities</t>
        </is>
      </c>
      <c r="B38" s="4" t="inlineStr">
        <is>
          <t>Tutorial service</t>
        </is>
      </c>
    </row>
    <row r="39">
      <c r="A39" s="4" t="inlineStr">
        <is>
          <t>Hangzhou Jicai Tutorial School Co., Ltd (“Hangzhou Jicai”) [Member]</t>
        </is>
      </c>
      <c r="B39" s="4" t="inlineStr">
        <is>
          <t xml:space="preserve"> </t>
        </is>
      </c>
    </row>
    <row r="40">
      <c r="A40" s="3" t="inlineStr">
        <is>
          <t>Organization and Business Description (Details) - Schedule company’s subsidiaries [Line Items]</t>
        </is>
      </c>
      <c r="B40" s="4" t="inlineStr">
        <is>
          <t xml:space="preserve"> </t>
        </is>
      </c>
    </row>
    <row r="41">
      <c r="A41" s="4" t="inlineStr">
        <is>
          <t>Date of Incorporation</t>
        </is>
      </c>
      <c r="B41" s="4" t="inlineStr">
        <is>
          <t>Apr. 10,  2017</t>
        </is>
      </c>
      <c r="C41" s="4" t="inlineStr">
        <is>
          <t>[1]</t>
        </is>
      </c>
    </row>
    <row r="42">
      <c r="A42" s="4" t="inlineStr">
        <is>
          <t>Jurisdiction of Formation</t>
        </is>
      </c>
      <c r="B42" s="4" t="inlineStr">
        <is>
          <t>PRC</t>
        </is>
      </c>
      <c r="C42" s="4" t="inlineStr">
        <is>
          <t>[1]</t>
        </is>
      </c>
    </row>
    <row r="43">
      <c r="A43" s="4" t="inlineStr">
        <is>
          <t>Percentage of direct/indirect Economic Ownership</t>
        </is>
      </c>
      <c r="B43" s="9" t="n">
        <v>1</v>
      </c>
      <c r="C43" s="4" t="inlineStr">
        <is>
          <t>[1]</t>
        </is>
      </c>
    </row>
    <row r="44">
      <c r="A44" s="4" t="inlineStr">
        <is>
          <t>Principal Activities</t>
        </is>
      </c>
      <c r="B44" s="4" t="inlineStr">
        <is>
          <t>Tutorial service</t>
        </is>
      </c>
      <c r="C44" s="4" t="inlineStr">
        <is>
          <t>[1]</t>
        </is>
      </c>
    </row>
    <row r="45">
      <c r="A45" s="4" t="inlineStr">
        <is>
          <t>Shanghai Yangpu District Jicai Tutorial School (“Shanghai Jicai”) [Member]</t>
        </is>
      </c>
      <c r="B45" s="4" t="inlineStr">
        <is>
          <t xml:space="preserve"> </t>
        </is>
      </c>
    </row>
    <row r="46">
      <c r="A46" s="3" t="inlineStr">
        <is>
          <t>Organization and Business Description (Details) - Schedule company’s subsidiaries [Line Items]</t>
        </is>
      </c>
      <c r="B46" s="4" t="inlineStr">
        <is>
          <t xml:space="preserve"> </t>
        </is>
      </c>
    </row>
    <row r="47">
      <c r="A47" s="4" t="inlineStr">
        <is>
          <t>Date of Incorporation</t>
        </is>
      </c>
      <c r="B47" s="4" t="inlineStr">
        <is>
          <t>Mar. 13,  2001</t>
        </is>
      </c>
      <c r="C47" s="4" t="inlineStr">
        <is>
          <t>[2]</t>
        </is>
      </c>
    </row>
    <row r="48">
      <c r="A48" s="4" t="inlineStr">
        <is>
          <t>Jurisdiction of Formation</t>
        </is>
      </c>
      <c r="B48" s="4" t="inlineStr">
        <is>
          <t>PRC</t>
        </is>
      </c>
      <c r="C48" s="4" t="inlineStr">
        <is>
          <t>[2]</t>
        </is>
      </c>
    </row>
    <row r="49">
      <c r="A49" s="4" t="inlineStr">
        <is>
          <t>Percentage of direct/indirect Economic Ownership</t>
        </is>
      </c>
      <c r="B49" s="9" t="n">
        <v>1</v>
      </c>
      <c r="C49" s="4" t="inlineStr">
        <is>
          <t>[2]</t>
        </is>
      </c>
    </row>
    <row r="50">
      <c r="A50" s="4" t="inlineStr">
        <is>
          <t>Principal Activities</t>
        </is>
      </c>
      <c r="B50" s="4" t="inlineStr">
        <is>
          <t>Tutorial service</t>
        </is>
      </c>
      <c r="C50" s="4" t="inlineStr">
        <is>
          <t>[2]</t>
        </is>
      </c>
    </row>
    <row r="51">
      <c r="A51" s="4" t="inlineStr">
        <is>
          <t>Shanghai Hongkou Practical Foreign Language School (“Hongkou Tutorial”) [Member]</t>
        </is>
      </c>
      <c r="B51" s="4" t="inlineStr">
        <is>
          <t xml:space="preserve"> </t>
        </is>
      </c>
    </row>
    <row r="52">
      <c r="A52" s="3" t="inlineStr">
        <is>
          <t>Organization and Business Description (Details) - Schedule company’s subsidiaries [Line Items]</t>
        </is>
      </c>
      <c r="B52" s="4" t="inlineStr">
        <is>
          <t xml:space="preserve"> </t>
        </is>
      </c>
    </row>
    <row r="53">
      <c r="A53" s="4" t="inlineStr">
        <is>
          <t>Date of Incorporation</t>
        </is>
      </c>
      <c r="B53" s="4" t="inlineStr">
        <is>
          <t>Feb.  06,  2004</t>
        </is>
      </c>
      <c r="C53" s="4" t="inlineStr">
        <is>
          <t>[3]</t>
        </is>
      </c>
    </row>
    <row r="54">
      <c r="A54" s="4" t="inlineStr">
        <is>
          <t>Jurisdiction of Formation</t>
        </is>
      </c>
      <c r="B54" s="4" t="inlineStr">
        <is>
          <t>PRC</t>
        </is>
      </c>
      <c r="C54" s="4" t="inlineStr">
        <is>
          <t>[3]</t>
        </is>
      </c>
    </row>
    <row r="55">
      <c r="A55" s="4" t="inlineStr">
        <is>
          <t>Percentage of direct/indirect Economic Ownership</t>
        </is>
      </c>
      <c r="B55" s="9" t="n">
        <v>0.8</v>
      </c>
      <c r="C55" s="4" t="inlineStr">
        <is>
          <t>[3]</t>
        </is>
      </c>
    </row>
    <row r="56">
      <c r="A56" s="4" t="inlineStr">
        <is>
          <t>Principal Activities</t>
        </is>
      </c>
      <c r="B56" s="4" t="inlineStr">
        <is>
          <t>Tutorial service</t>
        </is>
      </c>
      <c r="C56" s="4" t="inlineStr">
        <is>
          <t>[3]</t>
        </is>
      </c>
    </row>
    <row r="57">
      <c r="A57" s="4" t="inlineStr">
        <is>
          <t>Wenzhou Lilong Logistics Services Co., Ltd. (“Lilong Logistics”) [Member]</t>
        </is>
      </c>
      <c r="B57" s="4" t="inlineStr">
        <is>
          <t xml:space="preserve"> </t>
        </is>
      </c>
    </row>
    <row r="58">
      <c r="A58" s="3" t="inlineStr">
        <is>
          <t>Organization and Business Description (Details) - Schedule company’s subsidiaries [Line Items]</t>
        </is>
      </c>
      <c r="B58" s="4" t="inlineStr">
        <is>
          <t xml:space="preserve"> </t>
        </is>
      </c>
    </row>
    <row r="59">
      <c r="A59" s="4" t="inlineStr">
        <is>
          <t>Date of Incorporation</t>
        </is>
      </c>
      <c r="B59" s="4" t="inlineStr">
        <is>
          <t>Dec. 17,  2019</t>
        </is>
      </c>
    </row>
    <row r="60">
      <c r="A60" s="4" t="inlineStr">
        <is>
          <t>Jurisdiction of Formation</t>
        </is>
      </c>
      <c r="B60" s="4" t="inlineStr">
        <is>
          <t>PRC</t>
        </is>
      </c>
    </row>
    <row r="61">
      <c r="A61" s="4" t="inlineStr">
        <is>
          <t>Percentage of direct/indirect Economic Ownership</t>
        </is>
      </c>
      <c r="B61" s="9" t="n">
        <v>1</v>
      </c>
    </row>
    <row r="62">
      <c r="A62" s="4" t="inlineStr">
        <is>
          <t>Principal Activities</t>
        </is>
      </c>
      <c r="B62" s="4" t="inlineStr">
        <is>
          <t>Education logistics and accommodation service</t>
        </is>
      </c>
    </row>
    <row r="63">
      <c r="A63" s="4" t="inlineStr">
        <is>
          <t>Shanghai Qinshang Education Technology Co., Ltd (“Qinshang Education”) [Member]</t>
        </is>
      </c>
      <c r="B63" s="4" t="inlineStr">
        <is>
          <t xml:space="preserve"> </t>
        </is>
      </c>
    </row>
    <row r="64">
      <c r="A64" s="3" t="inlineStr">
        <is>
          <t>Organization and Business Description (Details) - Schedule company’s subsidiaries [Line Items]</t>
        </is>
      </c>
      <c r="B64" s="4" t="inlineStr">
        <is>
          <t xml:space="preserve"> </t>
        </is>
      </c>
    </row>
    <row r="65">
      <c r="A65" s="4" t="inlineStr">
        <is>
          <t>Date of Incorporation</t>
        </is>
      </c>
      <c r="B65" s="4" t="inlineStr">
        <is>
          <t>Dec. 12,  2019</t>
        </is>
      </c>
    </row>
    <row r="66">
      <c r="A66" s="4" t="inlineStr">
        <is>
          <t>Jurisdiction of Formation</t>
        </is>
      </c>
      <c r="B66" s="4" t="inlineStr">
        <is>
          <t>PRC</t>
        </is>
      </c>
    </row>
    <row r="67">
      <c r="A67" s="4" t="inlineStr">
        <is>
          <t>Percentage of direct/indirect Economic Ownership</t>
        </is>
      </c>
      <c r="B67" s="9" t="n">
        <v>1</v>
      </c>
    </row>
    <row r="68">
      <c r="A68" s="4" t="inlineStr">
        <is>
          <t>Principal Activities</t>
        </is>
      </c>
      <c r="B68" s="4" t="inlineStr">
        <is>
          <t>Educational training service</t>
        </is>
      </c>
    </row>
    <row r="69"/>
    <row r="70">
      <c r="A70" s="4" t="inlineStr">
        <is>
          <t>[1] On
November 25, 2022, WFOE changed the name to Zhejiang Golden Sun Education Technology Group Co., Ltd. Hangzhou
Jicai and Shanghai Jicai collectively refer to Jicai School. Shanghai Jicai ceased operation and transferred its existing business to
Zhouzhi Culture on October 1, 2021. Hongkou
Tutorial ceased operation and transferred its existing business to Xianjin Technology on December 31, 2021.</t>
        </is>
      </c>
    </row>
  </sheetData>
  <mergeCells count="5">
    <mergeCell ref="A1:A2"/>
    <mergeCell ref="B1:C1"/>
    <mergeCell ref="B2:C2"/>
    <mergeCell ref="A69:C69"/>
    <mergeCell ref="A70:C7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ummary of Significant Accounting Policies (Details)</t>
        </is>
      </c>
      <c r="E1" s="2" t="inlineStr">
        <is>
          <t>12 Months Ended</t>
        </is>
      </c>
    </row>
    <row r="2">
      <c r="B2" s="2" t="inlineStr">
        <is>
          <t>Sep. 30, 2022 USD ($)</t>
        </is>
      </c>
      <c r="C2" s="2" t="inlineStr">
        <is>
          <t>Sep. 30, 2022 CNY (¥)</t>
        </is>
      </c>
      <c r="D2" s="2" t="inlineStr">
        <is>
          <t>Sep. 30, 2022 HKD ($)</t>
        </is>
      </c>
      <c r="E2" s="2" t="inlineStr">
        <is>
          <t>Sep. 30, 2022 USD ($)</t>
        </is>
      </c>
      <c r="F2" s="2" t="inlineStr">
        <is>
          <t>Sep. 30, 2021 USD ($)</t>
        </is>
      </c>
      <c r="G2" s="2" t="inlineStr">
        <is>
          <t>Sep. 30, 2020 USD ($)</t>
        </is>
      </c>
      <c r="H2" s="2" t="inlineStr">
        <is>
          <t>Sep. 30, 2022 CNY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receivables</t>
        </is>
      </c>
      <c r="B4" s="6" t="n">
        <v>23384</v>
      </c>
      <c r="C4" s="4" t="inlineStr">
        <is>
          <t xml:space="preserve"> </t>
        </is>
      </c>
      <c r="D4" s="4" t="inlineStr">
        <is>
          <t xml:space="preserve"> </t>
        </is>
      </c>
      <c r="E4" s="6" t="n">
        <v>23384</v>
      </c>
      <c r="F4" s="6" t="n">
        <v>31440</v>
      </c>
      <c r="G4" s="4" t="inlineStr">
        <is>
          <t xml:space="preserve"> </t>
        </is>
      </c>
      <c r="H4" s="4" t="inlineStr">
        <is>
          <t xml:space="preserve"> </t>
        </is>
      </c>
    </row>
    <row r="5">
      <c r="A5" s="4" t="inlineStr">
        <is>
          <t>Allowance uncollectible</t>
        </is>
      </c>
      <c r="B5" s="5" t="n">
        <v>92086</v>
      </c>
      <c r="C5" s="4" t="inlineStr">
        <is>
          <t xml:space="preserve"> </t>
        </is>
      </c>
      <c r="D5" s="4" t="inlineStr">
        <is>
          <t xml:space="preserve"> </t>
        </is>
      </c>
      <c r="E5" s="5" t="n">
        <v>92086</v>
      </c>
      <c r="F5" s="4" t="inlineStr">
        <is>
          <t xml:space="preserve"> </t>
        </is>
      </c>
      <c r="G5" s="4" t="inlineStr">
        <is>
          <t xml:space="preserve"> </t>
        </is>
      </c>
      <c r="H5" s="4" t="inlineStr">
        <is>
          <t xml:space="preserve"> </t>
        </is>
      </c>
    </row>
    <row r="6">
      <c r="A6" s="4" t="inlineStr">
        <is>
          <t>Other receivables</t>
        </is>
      </c>
      <c r="B6" s="5" t="n">
        <v>48373</v>
      </c>
      <c r="C6" s="4" t="inlineStr">
        <is>
          <t xml:space="preserve"> </t>
        </is>
      </c>
      <c r="D6" s="4" t="inlineStr">
        <is>
          <t xml:space="preserve"> </t>
        </is>
      </c>
      <c r="E6" s="5" t="n">
        <v>48373</v>
      </c>
      <c r="F6" s="5" t="n">
        <v>56059</v>
      </c>
      <c r="G6" s="4" t="inlineStr">
        <is>
          <t xml:space="preserve"> </t>
        </is>
      </c>
      <c r="H6" s="4" t="inlineStr">
        <is>
          <t xml:space="preserve"> </t>
        </is>
      </c>
    </row>
    <row r="7">
      <c r="A7" s="4" t="inlineStr">
        <is>
          <t>Allowance for doubtful accounts</t>
        </is>
      </c>
      <c r="B7" s="5" t="n">
        <v>9208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dministration costs</t>
        </is>
      </c>
      <c r="B8" s="5" t="n">
        <v>2000000</v>
      </c>
      <c r="C8" s="10" t="n">
        <v>14300000</v>
      </c>
      <c r="D8" s="6" t="n">
        <v>500000</v>
      </c>
      <c r="E8" s="4" t="inlineStr">
        <is>
          <t xml:space="preserve"> </t>
        </is>
      </c>
      <c r="F8" s="4" t="inlineStr">
        <is>
          <t xml:space="preserve"> </t>
        </is>
      </c>
      <c r="G8" s="4" t="inlineStr">
        <is>
          <t xml:space="preserve"> </t>
        </is>
      </c>
      <c r="H8" s="4" t="inlineStr">
        <is>
          <t xml:space="preserve"> </t>
        </is>
      </c>
    </row>
    <row r="9">
      <c r="A9" s="4" t="inlineStr">
        <is>
          <t>Capitalized and amortize</t>
        </is>
      </c>
      <c r="B9" s="5" t="n">
        <v>2000000</v>
      </c>
      <c r="C9" s="4" t="inlineStr">
        <is>
          <t xml:space="preserve"> </t>
        </is>
      </c>
      <c r="D9" s="4" t="inlineStr">
        <is>
          <t xml:space="preserve"> </t>
        </is>
      </c>
      <c r="E9" s="5" t="n">
        <v>2000000</v>
      </c>
      <c r="F9" s="4" t="inlineStr">
        <is>
          <t xml:space="preserve"> </t>
        </is>
      </c>
      <c r="G9" s="4" t="inlineStr">
        <is>
          <t xml:space="preserve"> </t>
        </is>
      </c>
      <c r="H9" s="10" t="n">
        <v>14300000</v>
      </c>
    </row>
    <row r="10">
      <c r="A10" s="4" t="inlineStr">
        <is>
          <t>Selling expense</t>
        </is>
      </c>
      <c r="B10" s="5" t="n">
        <v>1141544</v>
      </c>
      <c r="C10" s="4" t="inlineStr">
        <is>
          <t xml:space="preserve"> </t>
        </is>
      </c>
      <c r="D10" s="4" t="inlineStr">
        <is>
          <t xml:space="preserve"> </t>
        </is>
      </c>
      <c r="E10" s="4" t="inlineStr">
        <is>
          <t xml:space="preserve"> </t>
        </is>
      </c>
      <c r="F10" s="5" t="n">
        <v>1097346</v>
      </c>
      <c r="G10" s="6" t="n">
        <v>122144</v>
      </c>
      <c r="H10" s="4" t="inlineStr">
        <is>
          <t xml:space="preserve"> </t>
        </is>
      </c>
    </row>
    <row r="11">
      <c r="A11" s="4" t="inlineStr">
        <is>
          <t>Contract assets amounted</t>
        </is>
      </c>
      <c r="B11" s="5" t="n">
        <v>333314</v>
      </c>
      <c r="C11" s="4" t="inlineStr">
        <is>
          <t xml:space="preserve"> </t>
        </is>
      </c>
      <c r="D11" s="4" t="inlineStr">
        <is>
          <t xml:space="preserve"> </t>
        </is>
      </c>
      <c r="E11" s="5" t="n">
        <v>333314</v>
      </c>
      <c r="F11" s="5" t="n">
        <v>672506</v>
      </c>
      <c r="G11" s="4" t="inlineStr">
        <is>
          <t xml:space="preserve"> </t>
        </is>
      </c>
      <c r="H11" s="4" t="inlineStr">
        <is>
          <t xml:space="preserve"> </t>
        </is>
      </c>
    </row>
    <row r="12">
      <c r="A12" s="4" t="inlineStr">
        <is>
          <t>Deferred revenue</t>
        </is>
      </c>
      <c r="B12" s="5" t="n">
        <v>4435393</v>
      </c>
      <c r="C12" s="4" t="inlineStr">
        <is>
          <t xml:space="preserve"> </t>
        </is>
      </c>
      <c r="D12" s="4" t="inlineStr">
        <is>
          <t xml:space="preserve"> </t>
        </is>
      </c>
      <c r="E12" s="5" t="n">
        <v>4435393</v>
      </c>
      <c r="F12" s="5" t="n">
        <v>6324472</v>
      </c>
      <c r="G12" s="4" t="inlineStr">
        <is>
          <t xml:space="preserve"> </t>
        </is>
      </c>
      <c r="H12" s="4" t="inlineStr">
        <is>
          <t xml:space="preserve"> </t>
        </is>
      </c>
    </row>
    <row r="13">
      <c r="A13" s="4" t="inlineStr">
        <is>
          <t>Refund liability amounted</t>
        </is>
      </c>
      <c r="B13" s="5" t="n">
        <v>237691</v>
      </c>
      <c r="C13" s="4" t="inlineStr">
        <is>
          <t xml:space="preserve"> </t>
        </is>
      </c>
      <c r="D13" s="4" t="inlineStr">
        <is>
          <t xml:space="preserve"> </t>
        </is>
      </c>
      <c r="E13" s="5" t="n">
        <v>237691</v>
      </c>
      <c r="F13" s="5" t="n">
        <v>348472</v>
      </c>
      <c r="G13" s="4" t="inlineStr">
        <is>
          <t xml:space="preserve"> </t>
        </is>
      </c>
      <c r="H13" s="4" t="inlineStr">
        <is>
          <t xml:space="preserve"> </t>
        </is>
      </c>
    </row>
    <row r="14">
      <c r="A14" s="4" t="inlineStr">
        <is>
          <t>Government subsidies income amounted</t>
        </is>
      </c>
      <c r="B14" s="4" t="inlineStr">
        <is>
          <t xml:space="preserve"> </t>
        </is>
      </c>
      <c r="C14" s="4" t="inlineStr">
        <is>
          <t xml:space="preserve"> </t>
        </is>
      </c>
      <c r="D14" s="4" t="inlineStr">
        <is>
          <t xml:space="preserve"> </t>
        </is>
      </c>
      <c r="E14" s="4" t="inlineStr">
        <is>
          <t xml:space="preserve"> </t>
        </is>
      </c>
      <c r="F14" s="4" t="inlineStr">
        <is>
          <t xml:space="preserve"> </t>
        </is>
      </c>
      <c r="G14" s="5" t="n">
        <v>2839</v>
      </c>
      <c r="H14" s="4" t="inlineStr">
        <is>
          <t xml:space="preserve"> </t>
        </is>
      </c>
    </row>
    <row r="15">
      <c r="A15" s="4" t="inlineStr">
        <is>
          <t>Advertising expenses</t>
        </is>
      </c>
      <c r="B15" s="4" t="inlineStr">
        <is>
          <t xml:space="preserve"> </t>
        </is>
      </c>
      <c r="C15" s="4" t="inlineStr">
        <is>
          <t xml:space="preserve"> </t>
        </is>
      </c>
      <c r="D15" s="4" t="inlineStr">
        <is>
          <t xml:space="preserve"> </t>
        </is>
      </c>
      <c r="E15" s="5" t="n">
        <v>276767</v>
      </c>
      <c r="F15" s="5" t="n">
        <v>247952</v>
      </c>
      <c r="G15" s="6" t="n">
        <v>142134</v>
      </c>
      <c r="H15" s="4" t="inlineStr">
        <is>
          <t xml:space="preserve"> </t>
        </is>
      </c>
    </row>
    <row r="16">
      <c r="A16" s="4" t="inlineStr">
        <is>
          <t>VAT rates range</t>
        </is>
      </c>
      <c r="B16" s="9" t="n">
        <v>0.06</v>
      </c>
      <c r="C16" s="9" t="n">
        <v>0.06</v>
      </c>
      <c r="D16" s="9" t="n">
        <v>0.06</v>
      </c>
      <c r="E16" s="4" t="inlineStr">
        <is>
          <t xml:space="preserve"> </t>
        </is>
      </c>
      <c r="F16" s="4" t="inlineStr">
        <is>
          <t xml:space="preserve"> </t>
        </is>
      </c>
      <c r="G16" s="4" t="inlineStr">
        <is>
          <t xml:space="preserve"> </t>
        </is>
      </c>
      <c r="H16" s="4" t="inlineStr">
        <is>
          <t xml:space="preserve"> </t>
        </is>
      </c>
    </row>
    <row r="17">
      <c r="A17" s="4" t="inlineStr">
        <is>
          <t>Tax benefit percentage</t>
        </is>
      </c>
      <c r="B17" s="9" t="n">
        <v>0.5</v>
      </c>
      <c r="C17" s="9" t="n">
        <v>0.5</v>
      </c>
      <c r="D17" s="9" t="n">
        <v>0.5</v>
      </c>
      <c r="E17" s="4" t="inlineStr">
        <is>
          <t xml:space="preserve"> </t>
        </is>
      </c>
      <c r="F17" s="4" t="inlineStr">
        <is>
          <t xml:space="preserve"> </t>
        </is>
      </c>
      <c r="G17" s="4" t="inlineStr">
        <is>
          <t xml:space="preserve"> </t>
        </is>
      </c>
      <c r="H17" s="4" t="inlineStr">
        <is>
          <t xml:space="preserve"> </t>
        </is>
      </c>
    </row>
    <row r="18">
      <c r="A18" s="4" t="inlineStr">
        <is>
          <t>Unrecognized tax benefits</t>
        </is>
      </c>
      <c r="B18" s="6" t="n">
        <v>2573831</v>
      </c>
      <c r="C18" s="4" t="inlineStr">
        <is>
          <t xml:space="preserve"> </t>
        </is>
      </c>
      <c r="D18" s="4" t="inlineStr">
        <is>
          <t xml:space="preserve"> </t>
        </is>
      </c>
      <c r="E18" s="5" t="n">
        <v>2573831</v>
      </c>
      <c r="F18" s="5" t="n">
        <v>2475474</v>
      </c>
      <c r="G18" s="4" t="inlineStr">
        <is>
          <t xml:space="preserve"> </t>
        </is>
      </c>
      <c r="H18" s="4" t="inlineStr">
        <is>
          <t xml:space="preserve"> </t>
        </is>
      </c>
    </row>
    <row r="19">
      <c r="A19" s="4" t="inlineStr">
        <is>
          <t>Tutorial service revenue</t>
        </is>
      </c>
      <c r="B19" s="4" t="inlineStr">
        <is>
          <t xml:space="preserve"> </t>
        </is>
      </c>
      <c r="C19" s="4" t="inlineStr">
        <is>
          <t xml:space="preserve"> </t>
        </is>
      </c>
      <c r="D19" s="4" t="inlineStr">
        <is>
          <t xml:space="preserve"> </t>
        </is>
      </c>
      <c r="E19" s="4" t="inlineStr">
        <is>
          <t xml:space="preserve"> </t>
        </is>
      </c>
      <c r="F19" s="5" t="n">
        <v>4238851</v>
      </c>
      <c r="G19" s="4" t="inlineStr">
        <is>
          <t xml:space="preserve"> </t>
        </is>
      </c>
      <c r="H19" s="4" t="inlineStr">
        <is>
          <t xml:space="preserve"> </t>
        </is>
      </c>
    </row>
    <row r="20">
      <c r="A20" s="4" t="inlineStr">
        <is>
          <t>Incurred net loss</t>
        </is>
      </c>
      <c r="B20" s="6" t="n">
        <v>211834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portable segment</t>
        </is>
      </c>
      <c r="B21" s="5" t="n">
        <v>1</v>
      </c>
      <c r="C21" s="5" t="n">
        <v>1</v>
      </c>
      <c r="D21" s="5" t="n">
        <v>1</v>
      </c>
      <c r="E21" s="4" t="inlineStr">
        <is>
          <t xml:space="preserve"> </t>
        </is>
      </c>
      <c r="F21" s="4" t="inlineStr">
        <is>
          <t xml:space="preserve"> </t>
        </is>
      </c>
      <c r="G21" s="4" t="inlineStr">
        <is>
          <t xml:space="preserve"> </t>
        </is>
      </c>
      <c r="H21" s="4" t="inlineStr">
        <is>
          <t xml:space="preserve"> </t>
        </is>
      </c>
    </row>
    <row r="22">
      <c r="A22" s="4" t="inlineStr">
        <is>
          <t>Cash and cash equivalent</t>
        </is>
      </c>
      <c r="B22" s="6" t="n">
        <v>2155389</v>
      </c>
      <c r="C22" s="4" t="inlineStr">
        <is>
          <t xml:space="preserve"> </t>
        </is>
      </c>
      <c r="D22" s="4" t="inlineStr">
        <is>
          <t xml:space="preserve"> </t>
        </is>
      </c>
      <c r="E22" s="5" t="n">
        <v>2155389</v>
      </c>
      <c r="F22" s="5" t="n">
        <v>1165735</v>
      </c>
      <c r="G22" s="4" t="inlineStr">
        <is>
          <t xml:space="preserve"> </t>
        </is>
      </c>
      <c r="H22" s="4" t="inlineStr">
        <is>
          <t xml:space="preserve"> </t>
        </is>
      </c>
    </row>
    <row r="23">
      <c r="A23" s="4" t="inlineStr">
        <is>
          <t>Deposit insurance (in Yuan Renminbi)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500000</v>
      </c>
    </row>
    <row r="24">
      <c r="A24" s="4" t="inlineStr">
        <is>
          <t>Cash</t>
        </is>
      </c>
      <c r="B24" s="6" t="n">
        <v>18181099</v>
      </c>
      <c r="C24" s="4" t="inlineStr">
        <is>
          <t xml:space="preserve"> </t>
        </is>
      </c>
      <c r="D24" s="4" t="inlineStr">
        <is>
          <t xml:space="preserve"> </t>
        </is>
      </c>
      <c r="E24" s="6" t="n">
        <v>18181099</v>
      </c>
      <c r="F24" s="4" t="inlineStr">
        <is>
          <t xml:space="preserve"> </t>
        </is>
      </c>
      <c r="G24" s="4" t="inlineStr">
        <is>
          <t xml:space="preserve"> </t>
        </is>
      </c>
      <c r="H24" s="4" t="inlineStr">
        <is>
          <t xml:space="preserve"> </t>
        </is>
      </c>
    </row>
  </sheetData>
  <mergeCells count="3">
    <mergeCell ref="A1:A2"/>
    <mergeCell ref="B1:D1"/>
    <mergeCell ref="E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property and equipment are recorded at cost less accumulated depreciation</t>
        </is>
      </c>
      <c r="B1" s="2" t="inlineStr">
        <is>
          <t>12 Months Ended</t>
        </is>
      </c>
    </row>
    <row r="2">
      <c r="B2" s="2" t="inlineStr">
        <is>
          <t>Sep. 30, 2022</t>
        </is>
      </c>
    </row>
    <row r="3">
      <c r="A3" s="4" t="inlineStr">
        <is>
          <t>Transport Equipment [Member]</t>
        </is>
      </c>
      <c r="B3" s="4" t="inlineStr">
        <is>
          <t xml:space="preserve"> </t>
        </is>
      </c>
    </row>
    <row r="4">
      <c r="A4" s="3" t="inlineStr">
        <is>
          <t>Summary of Significant Accounting Policies (Details) - Schedule of property and equipment are recorded at cost less accumulated depreciation [Line Items]</t>
        </is>
      </c>
      <c r="B4" s="4" t="inlineStr">
        <is>
          <t xml:space="preserve"> </t>
        </is>
      </c>
    </row>
    <row r="5">
      <c r="A5" s="4" t="inlineStr">
        <is>
          <t>Useful life</t>
        </is>
      </c>
      <c r="B5" s="4" t="inlineStr">
        <is>
          <t>5 years</t>
        </is>
      </c>
    </row>
    <row r="6">
      <c r="A6" s="4" t="inlineStr">
        <is>
          <t>Office Equipment [Member] | Minimum [Member]</t>
        </is>
      </c>
      <c r="B6" s="4" t="inlineStr">
        <is>
          <t xml:space="preserve"> </t>
        </is>
      </c>
    </row>
    <row r="7">
      <c r="A7" s="3" t="inlineStr">
        <is>
          <t>Summary of Significant Accounting Policies (Details) - Schedule of property and equipment are recorded at cost less accumulated depreciation [Line Items]</t>
        </is>
      </c>
      <c r="B7" s="4" t="inlineStr">
        <is>
          <t xml:space="preserve"> </t>
        </is>
      </c>
    </row>
    <row r="8">
      <c r="A8" s="4" t="inlineStr">
        <is>
          <t>Useful life</t>
        </is>
      </c>
      <c r="B8" s="4" t="inlineStr">
        <is>
          <t>3 years</t>
        </is>
      </c>
    </row>
    <row r="9">
      <c r="A9" s="4" t="inlineStr">
        <is>
          <t>Office Equipment [Member] | Maximum [Member]</t>
        </is>
      </c>
      <c r="B9" s="4" t="inlineStr">
        <is>
          <t xml:space="preserve"> </t>
        </is>
      </c>
    </row>
    <row r="10">
      <c r="A10" s="3" t="inlineStr">
        <is>
          <t>Summary of Significant Accounting Policies (Details) - Schedule of property and equipment are recorded at cost less accumulated depreciation [Line Items]</t>
        </is>
      </c>
      <c r="B10" s="4" t="inlineStr">
        <is>
          <t xml:space="preserve"> </t>
        </is>
      </c>
    </row>
    <row r="11">
      <c r="A11" s="4" t="inlineStr">
        <is>
          <t>Useful life</t>
        </is>
      </c>
      <c r="B11" s="4" t="inlineStr">
        <is>
          <t>5 years</t>
        </is>
      </c>
    </row>
    <row r="12">
      <c r="A12" s="4" t="inlineStr">
        <is>
          <t>Leasehold Improvement [Member] | Minimum [Member]</t>
        </is>
      </c>
      <c r="B12" s="4" t="inlineStr">
        <is>
          <t xml:space="preserve"> </t>
        </is>
      </c>
    </row>
    <row r="13">
      <c r="A13" s="3" t="inlineStr">
        <is>
          <t>Summary of Significant Accounting Policies (Details) - Schedule of property and equipment are recorded at cost less accumulated depreciation [Line Items]</t>
        </is>
      </c>
      <c r="B13" s="4" t="inlineStr">
        <is>
          <t xml:space="preserve"> </t>
        </is>
      </c>
    </row>
    <row r="14">
      <c r="A14" s="4" t="inlineStr">
        <is>
          <t>Useful life</t>
        </is>
      </c>
      <c r="B14" s="4" t="inlineStr">
        <is>
          <t>3 years</t>
        </is>
      </c>
    </row>
    <row r="15">
      <c r="A15" s="4" t="inlineStr">
        <is>
          <t>Leasehold Improvement [Member] | Maximum [Member]</t>
        </is>
      </c>
      <c r="B15" s="4" t="inlineStr">
        <is>
          <t xml:space="preserve"> </t>
        </is>
      </c>
    </row>
    <row r="16">
      <c r="A16" s="3" t="inlineStr">
        <is>
          <t>Summary of Significant Accounting Policies (Details) - Schedule of property and equipment are recorded at cost less accumulated depreciation [Line Items]</t>
        </is>
      </c>
      <c r="B16" s="4" t="inlineStr">
        <is>
          <t xml:space="preserve"> </t>
        </is>
      </c>
    </row>
    <row r="17">
      <c r="A17" s="4" t="inlineStr">
        <is>
          <t>Useful life</t>
        </is>
      </c>
      <c r="B17"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disaggregation of revenue by major revenue stream - USD ($)</t>
        </is>
      </c>
      <c r="B1" s="2" t="inlineStr">
        <is>
          <t>12 Months Ended</t>
        </is>
      </c>
    </row>
    <row r="2">
      <c r="B2" s="2" t="inlineStr">
        <is>
          <t>Sep. 30, 2022</t>
        </is>
      </c>
      <c r="C2" s="2" t="inlineStr">
        <is>
          <t>Sep. 30, 2021</t>
        </is>
      </c>
      <c r="D2" s="2" t="inlineStr">
        <is>
          <t>Sep. 30, 2020</t>
        </is>
      </c>
    </row>
    <row r="3">
      <c r="A3" s="3" t="inlineStr">
        <is>
          <t>Category of Revenue:</t>
        </is>
      </c>
      <c r="B3" s="4" t="inlineStr">
        <is>
          <t xml:space="preserve"> </t>
        </is>
      </c>
      <c r="C3" s="4" t="inlineStr">
        <is>
          <t xml:space="preserve"> </t>
        </is>
      </c>
      <c r="D3" s="4" t="inlineStr">
        <is>
          <t xml:space="preserve"> </t>
        </is>
      </c>
    </row>
    <row r="4">
      <c r="A4" s="4" t="inlineStr">
        <is>
          <t>Total</t>
        </is>
      </c>
      <c r="B4" s="6" t="n">
        <v>10814656</v>
      </c>
      <c r="C4" s="6" t="n">
        <v>15026991</v>
      </c>
      <c r="D4" s="6" t="n">
        <v>7735185</v>
      </c>
    </row>
    <row r="5">
      <c r="A5" s="4" t="inlineStr">
        <is>
          <t>Tutorial service revenue [Member]</t>
        </is>
      </c>
      <c r="B5" s="4" t="inlineStr">
        <is>
          <t xml:space="preserve"> </t>
        </is>
      </c>
      <c r="C5" s="4" t="inlineStr">
        <is>
          <t xml:space="preserve"> </t>
        </is>
      </c>
      <c r="D5" s="4" t="inlineStr">
        <is>
          <t xml:space="preserve"> </t>
        </is>
      </c>
    </row>
    <row r="6">
      <c r="A6" s="3" t="inlineStr">
        <is>
          <t>Category of Revenue:</t>
        </is>
      </c>
      <c r="B6" s="4" t="inlineStr">
        <is>
          <t xml:space="preserve"> </t>
        </is>
      </c>
      <c r="C6" s="4" t="inlineStr">
        <is>
          <t xml:space="preserve"> </t>
        </is>
      </c>
      <c r="D6" s="4" t="inlineStr">
        <is>
          <t xml:space="preserve"> </t>
        </is>
      </c>
    </row>
    <row r="7">
      <c r="A7" s="4" t="inlineStr">
        <is>
          <t>Total</t>
        </is>
      </c>
      <c r="B7" s="5" t="n">
        <v>9279210</v>
      </c>
      <c r="C7" s="5" t="n">
        <v>13518061</v>
      </c>
      <c r="D7" s="5" t="n">
        <v>6827677</v>
      </c>
    </row>
    <row r="8">
      <c r="A8" s="4" t="inlineStr">
        <is>
          <t>Logistic and consulting services [Member]</t>
        </is>
      </c>
      <c r="B8" s="4" t="inlineStr">
        <is>
          <t xml:space="preserve"> </t>
        </is>
      </c>
      <c r="C8" s="4" t="inlineStr">
        <is>
          <t xml:space="preserve"> </t>
        </is>
      </c>
      <c r="D8" s="4" t="inlineStr">
        <is>
          <t xml:space="preserve"> </t>
        </is>
      </c>
    </row>
    <row r="9">
      <c r="A9" s="3" t="inlineStr">
        <is>
          <t>Category of Revenue:</t>
        </is>
      </c>
      <c r="B9" s="4" t="inlineStr">
        <is>
          <t xml:space="preserve"> </t>
        </is>
      </c>
      <c r="C9" s="4" t="inlineStr">
        <is>
          <t xml:space="preserve"> </t>
        </is>
      </c>
      <c r="D9" s="4" t="inlineStr">
        <is>
          <t xml:space="preserve"> </t>
        </is>
      </c>
    </row>
    <row r="10">
      <c r="A10" s="4" t="inlineStr">
        <is>
          <t>Total</t>
        </is>
      </c>
      <c r="B10" s="5" t="n">
        <v>1535446</v>
      </c>
      <c r="C10" s="5" t="n">
        <v>1508930</v>
      </c>
      <c r="D10" s="5" t="n">
        <v>907508</v>
      </c>
    </row>
    <row r="11">
      <c r="A11" s="4" t="inlineStr">
        <is>
          <t>Services transferred over time [Member]</t>
        </is>
      </c>
      <c r="B11" s="4" t="inlineStr">
        <is>
          <t xml:space="preserve"> </t>
        </is>
      </c>
      <c r="C11" s="4" t="inlineStr">
        <is>
          <t xml:space="preserve"> </t>
        </is>
      </c>
      <c r="D11" s="4" t="inlineStr">
        <is>
          <t xml:space="preserve"> </t>
        </is>
      </c>
    </row>
    <row r="12">
      <c r="A12" s="3" t="inlineStr">
        <is>
          <t>Category of Revenue:</t>
        </is>
      </c>
      <c r="B12" s="4" t="inlineStr">
        <is>
          <t xml:space="preserve"> </t>
        </is>
      </c>
      <c r="C12" s="4" t="inlineStr">
        <is>
          <t xml:space="preserve"> </t>
        </is>
      </c>
      <c r="D12" s="4" t="inlineStr">
        <is>
          <t xml:space="preserve"> </t>
        </is>
      </c>
    </row>
    <row r="13">
      <c r="A13" s="4" t="inlineStr">
        <is>
          <t>Total</t>
        </is>
      </c>
      <c r="B13" s="5" t="n">
        <v>10156547</v>
      </c>
      <c r="C13" s="5" t="n">
        <v>13883717</v>
      </c>
      <c r="D13" s="5" t="n">
        <v>7194705</v>
      </c>
    </row>
    <row r="14">
      <c r="A14" s="4" t="inlineStr">
        <is>
          <t>Goods transferred at a point in time [Member]</t>
        </is>
      </c>
      <c r="B14" s="4" t="inlineStr">
        <is>
          <t xml:space="preserve"> </t>
        </is>
      </c>
      <c r="C14" s="4" t="inlineStr">
        <is>
          <t xml:space="preserve"> </t>
        </is>
      </c>
      <c r="D14" s="4" t="inlineStr">
        <is>
          <t xml:space="preserve"> </t>
        </is>
      </c>
    </row>
    <row r="15">
      <c r="A15" s="3" t="inlineStr">
        <is>
          <t>Category of Revenue:</t>
        </is>
      </c>
      <c r="B15" s="4" t="inlineStr">
        <is>
          <t xml:space="preserve"> </t>
        </is>
      </c>
      <c r="C15" s="4" t="inlineStr">
        <is>
          <t xml:space="preserve"> </t>
        </is>
      </c>
      <c r="D15" s="4" t="inlineStr">
        <is>
          <t xml:space="preserve"> </t>
        </is>
      </c>
    </row>
    <row r="16">
      <c r="A16" s="4" t="inlineStr">
        <is>
          <t>Total</t>
        </is>
      </c>
      <c r="B16" s="6" t="n">
        <v>658109</v>
      </c>
      <c r="C16" s="6" t="n">
        <v>1143274</v>
      </c>
      <c r="D16" s="6" t="n">
        <v>54048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Details) - Schedule of currency exchange rates</t>
        </is>
      </c>
      <c r="B1" s="2" t="inlineStr">
        <is>
          <t>12 Months Ended</t>
        </is>
      </c>
    </row>
    <row r="2">
      <c r="B2" s="2" t="inlineStr">
        <is>
          <t>Sep. 30, 2022 USD ($)</t>
        </is>
      </c>
      <c r="C2" s="2" t="inlineStr">
        <is>
          <t>Sep. 30, 2022 CNY (¥)</t>
        </is>
      </c>
      <c r="D2" s="2" t="inlineStr">
        <is>
          <t>Sep. 30, 2021 USD ($)</t>
        </is>
      </c>
      <c r="E2" s="2" t="inlineStr">
        <is>
          <t>Sep. 30, 2021 CNY (¥)</t>
        </is>
      </c>
      <c r="F2" s="2" t="inlineStr">
        <is>
          <t>Sep. 30, 2020 USD ($)</t>
        </is>
      </c>
      <c r="G2" s="2" t="inlineStr">
        <is>
          <t>Sep. 30, 2020 CNY (¥)</t>
        </is>
      </c>
    </row>
    <row r="3">
      <c r="A3" s="4" t="inlineStr">
        <is>
          <t>Balance sheet items, except for equity accoun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inancial Statement Line Items with Differences in Reported Amount and Reporting Currency Denominated Amou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urrency exchange rates</t>
        </is>
      </c>
      <c r="B5" s="6" t="n">
        <v>1</v>
      </c>
      <c r="C5" s="11" t="n">
        <v>7.1135</v>
      </c>
      <c r="D5" s="6" t="n">
        <v>1</v>
      </c>
      <c r="E5" s="12" t="n">
        <v>6.458</v>
      </c>
      <c r="F5" s="6" t="n">
        <v>1</v>
      </c>
      <c r="G5" s="11" t="n">
        <v>6.8033</v>
      </c>
    </row>
    <row r="6">
      <c r="A6" s="4" t="inlineStr">
        <is>
          <t>Items in the statements of income and cash flow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ancial Statement Line Items with Differences in Reported Amount and Reporting Currency Denominated Amou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urrency exchange rates</t>
        </is>
      </c>
      <c r="B8" s="6" t="n">
        <v>1</v>
      </c>
      <c r="C8" s="11" t="n">
        <v>6.5332</v>
      </c>
      <c r="D8" s="6" t="n">
        <v>1</v>
      </c>
      <c r="E8" s="11" t="n">
        <v>6.5095</v>
      </c>
      <c r="F8" s="6" t="n">
        <v>1</v>
      </c>
      <c r="G8" s="11" t="n">
        <v>7.0077</v>
      </c>
    </row>
  </sheetData>
  <mergeCells count="2">
    <mergeCell ref="A1:A2"/>
    <mergeCell ref="B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Liquidity and Capital Resources (Details) - USD ($)</t>
        </is>
      </c>
      <c r="B1" s="2" t="inlineStr">
        <is>
          <t>1 Months Ended</t>
        </is>
      </c>
      <c r="C1" s="2" t="inlineStr">
        <is>
          <t>12 Months Ended</t>
        </is>
      </c>
    </row>
    <row r="2">
      <c r="B2" s="2" t="inlineStr">
        <is>
          <t>Jun. 24, 2022</t>
        </is>
      </c>
      <c r="C2" s="2" t="inlineStr">
        <is>
          <t>Sep. 30, 2022</t>
        </is>
      </c>
      <c r="D2" s="2" t="inlineStr">
        <is>
          <t>Sep. 30, 2021</t>
        </is>
      </c>
    </row>
    <row r="3">
      <c r="A3" s="3" t="inlineStr">
        <is>
          <t>Liquidity and Capital Resources (Details) [Line Items]</t>
        </is>
      </c>
      <c r="B3" s="4" t="inlineStr">
        <is>
          <t xml:space="preserve"> </t>
        </is>
      </c>
      <c r="C3" s="4" t="inlineStr">
        <is>
          <t xml:space="preserve"> </t>
        </is>
      </c>
      <c r="D3" s="4" t="inlineStr">
        <is>
          <t xml:space="preserve"> </t>
        </is>
      </c>
    </row>
    <row r="4">
      <c r="A4" s="4" t="inlineStr">
        <is>
          <t>Revenue decreased</t>
        </is>
      </c>
      <c r="B4" s="4" t="inlineStr">
        <is>
          <t xml:space="preserve"> </t>
        </is>
      </c>
      <c r="C4" s="4" t="inlineStr">
        <is>
          <t xml:space="preserve"> </t>
        </is>
      </c>
      <c r="D4" s="6" t="n">
        <v>15026991</v>
      </c>
    </row>
    <row r="5">
      <c r="A5" s="4" t="inlineStr">
        <is>
          <t>Net loss</t>
        </is>
      </c>
      <c r="B5" s="4" t="inlineStr">
        <is>
          <t xml:space="preserve"> </t>
        </is>
      </c>
      <c r="C5" s="6" t="n">
        <v>2118349</v>
      </c>
      <c r="D5" s="4" t="inlineStr">
        <is>
          <t xml:space="preserve"> </t>
        </is>
      </c>
    </row>
    <row r="6">
      <c r="A6" s="4" t="inlineStr">
        <is>
          <t>Net proceeds</t>
        </is>
      </c>
      <c r="B6" s="6" t="n">
        <v>17626924</v>
      </c>
      <c r="C6" s="4" t="inlineStr">
        <is>
          <t xml:space="preserve"> </t>
        </is>
      </c>
      <c r="D6" s="4" t="inlineStr">
        <is>
          <t xml:space="preserve"> </t>
        </is>
      </c>
    </row>
    <row r="7">
      <c r="A7" s="4" t="inlineStr">
        <is>
          <t>Cash on hand</t>
        </is>
      </c>
      <c r="B7" s="4" t="inlineStr">
        <is>
          <t xml:space="preserve"> </t>
        </is>
      </c>
      <c r="C7" s="5" t="n">
        <v>18181099</v>
      </c>
      <c r="D7" s="4" t="inlineStr">
        <is>
          <t xml:space="preserve"> </t>
        </is>
      </c>
    </row>
    <row r="8">
      <c r="A8" s="4" t="inlineStr">
        <is>
          <t>Working capital</t>
        </is>
      </c>
      <c r="B8" s="4" t="inlineStr">
        <is>
          <t xml:space="preserve"> </t>
        </is>
      </c>
      <c r="C8" s="5" t="n">
        <v>9547004</v>
      </c>
      <c r="D8" s="4" t="inlineStr">
        <is>
          <t xml:space="preserve"> </t>
        </is>
      </c>
    </row>
    <row r="9">
      <c r="A9" s="4" t="inlineStr">
        <is>
          <t>Current liabilities</t>
        </is>
      </c>
      <c r="B9" s="4" t="inlineStr">
        <is>
          <t xml:space="preserve"> </t>
        </is>
      </c>
      <c r="C9" s="5" t="n">
        <v>4435393</v>
      </c>
      <c r="D9" s="4" t="inlineStr">
        <is>
          <t xml:space="preserve"> </t>
        </is>
      </c>
    </row>
    <row r="10">
      <c r="A10" s="4" t="inlineStr">
        <is>
          <t>Long-term loans</t>
        </is>
      </c>
      <c r="B10" s="4" t="inlineStr">
        <is>
          <t xml:space="preserve"> </t>
        </is>
      </c>
      <c r="C10" s="5" t="n">
        <v>3028046</v>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3" t="inlineStr">
        <is>
          <t>Liquidity and Capital Resources (Details) [Line Items]</t>
        </is>
      </c>
      <c r="B12" s="4" t="inlineStr">
        <is>
          <t xml:space="preserve"> </t>
        </is>
      </c>
      <c r="C12" s="4" t="inlineStr">
        <is>
          <t xml:space="preserve"> </t>
        </is>
      </c>
      <c r="D12" s="4" t="inlineStr">
        <is>
          <t xml:space="preserve"> </t>
        </is>
      </c>
    </row>
    <row r="13">
      <c r="A13" s="4" t="inlineStr">
        <is>
          <t>Revenue decreased</t>
        </is>
      </c>
      <c r="B13" s="4" t="inlineStr">
        <is>
          <t xml:space="preserve"> </t>
        </is>
      </c>
      <c r="C13" s="5" t="n">
        <v>4212335</v>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3" t="inlineStr">
        <is>
          <t>Liquidity and Capital Resources (Details) [Line Items]</t>
        </is>
      </c>
      <c r="B15" s="4" t="inlineStr">
        <is>
          <t xml:space="preserve"> </t>
        </is>
      </c>
      <c r="C15" s="4" t="inlineStr">
        <is>
          <t xml:space="preserve"> </t>
        </is>
      </c>
      <c r="D15" s="4" t="inlineStr">
        <is>
          <t xml:space="preserve"> </t>
        </is>
      </c>
    </row>
    <row r="16">
      <c r="A16" s="4" t="inlineStr">
        <is>
          <t>Revenue decreased</t>
        </is>
      </c>
      <c r="B16" s="4" t="inlineStr">
        <is>
          <t xml:space="preserve"> </t>
        </is>
      </c>
      <c r="C16" s="5" t="n">
        <v>10814656</v>
      </c>
      <c r="D16" s="4" t="inlineStr">
        <is>
          <t xml:space="preserve"> </t>
        </is>
      </c>
    </row>
    <row r="17">
      <c r="A17" s="4" t="inlineStr">
        <is>
          <t>IPO [Member]</t>
        </is>
      </c>
      <c r="B17" s="4" t="inlineStr">
        <is>
          <t xml:space="preserve"> </t>
        </is>
      </c>
      <c r="C17" s="4" t="inlineStr">
        <is>
          <t xml:space="preserve"> </t>
        </is>
      </c>
      <c r="D17" s="4" t="inlineStr">
        <is>
          <t xml:space="preserve"> </t>
        </is>
      </c>
    </row>
    <row r="18">
      <c r="A18" s="3" t="inlineStr">
        <is>
          <t>Liquidity and Capital Resources (Details) [Line Items]</t>
        </is>
      </c>
      <c r="B18" s="4" t="inlineStr">
        <is>
          <t xml:space="preserve"> </t>
        </is>
      </c>
      <c r="C18" s="4" t="inlineStr">
        <is>
          <t xml:space="preserve"> </t>
        </is>
      </c>
      <c r="D18" s="4" t="inlineStr">
        <is>
          <t xml:space="preserve"> </t>
        </is>
      </c>
    </row>
    <row r="19">
      <c r="A19" s="4" t="inlineStr">
        <is>
          <t>Cash on hand</t>
        </is>
      </c>
      <c r="B19" s="4" t="inlineStr">
        <is>
          <t xml:space="preserve"> </t>
        </is>
      </c>
      <c r="C19" s="6" t="n">
        <v>20347501</v>
      </c>
      <c r="D19"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Operations and Comprehensive (Loss) Income - USD ($)</t>
        </is>
      </c>
      <c r="C1" s="2" t="inlineStr">
        <is>
          <t>12 Months Ended</t>
        </is>
      </c>
    </row>
    <row r="2">
      <c r="C2" s="2" t="inlineStr">
        <is>
          <t>Sep. 30, 2022</t>
        </is>
      </c>
      <c r="D2" s="2" t="inlineStr">
        <is>
          <t>Sep. 30, 2021</t>
        </is>
      </c>
      <c r="E2" s="2" t="inlineStr">
        <is>
          <t>Sep. 30, 2020</t>
        </is>
      </c>
    </row>
    <row r="3">
      <c r="A3" s="3" t="inlineStr">
        <is>
          <t>Income Statement [Abstract]</t>
        </is>
      </c>
      <c r="C3" s="4" t="inlineStr">
        <is>
          <t xml:space="preserve"> </t>
        </is>
      </c>
      <c r="D3" s="4" t="inlineStr">
        <is>
          <t xml:space="preserve"> </t>
        </is>
      </c>
      <c r="E3" s="4" t="inlineStr">
        <is>
          <t xml:space="preserve"> </t>
        </is>
      </c>
    </row>
    <row r="4">
      <c r="A4" s="4" t="inlineStr">
        <is>
          <t>Revenues - third parties</t>
        </is>
      </c>
      <c r="C4" s="6" t="n">
        <v>10104036</v>
      </c>
      <c r="D4" s="6" t="n">
        <v>14661949</v>
      </c>
      <c r="E4" s="6" t="n">
        <v>7400627</v>
      </c>
    </row>
    <row r="5">
      <c r="A5" s="4" t="inlineStr">
        <is>
          <t>Revenues - related parties</t>
        </is>
      </c>
      <c r="C5" s="5" t="n">
        <v>710620</v>
      </c>
      <c r="D5" s="5" t="n">
        <v>365042</v>
      </c>
      <c r="E5" s="5" t="n">
        <v>334558</v>
      </c>
    </row>
    <row r="6">
      <c r="A6" s="4" t="inlineStr">
        <is>
          <t>Total revenues</t>
        </is>
      </c>
      <c r="C6" s="5" t="n">
        <v>10814656</v>
      </c>
      <c r="D6" s="5" t="n">
        <v>15026991</v>
      </c>
      <c r="E6" s="5" t="n">
        <v>7735185</v>
      </c>
    </row>
    <row r="7">
      <c r="A7" s="4" t="inlineStr">
        <is>
          <t>Cost of revenues</t>
        </is>
      </c>
      <c r="C7" s="5" t="n">
        <v>6003258</v>
      </c>
      <c r="D7" s="5" t="n">
        <v>6210672</v>
      </c>
      <c r="E7" s="5" t="n">
        <v>4075391</v>
      </c>
    </row>
    <row r="8">
      <c r="A8" s="4" t="inlineStr">
        <is>
          <t>Gross profit</t>
        </is>
      </c>
      <c r="C8" s="5" t="n">
        <v>4811398</v>
      </c>
      <c r="D8" s="5" t="n">
        <v>8816319</v>
      </c>
      <c r="E8" s="5" t="n">
        <v>3659794</v>
      </c>
    </row>
    <row r="9">
      <c r="A9" s="3" t="inlineStr">
        <is>
          <t>Operating expenses:</t>
        </is>
      </c>
      <c r="C9" s="4" t="inlineStr">
        <is>
          <t xml:space="preserve"> </t>
        </is>
      </c>
      <c r="D9" s="4" t="inlineStr">
        <is>
          <t xml:space="preserve"> </t>
        </is>
      </c>
      <c r="E9" s="4" t="inlineStr">
        <is>
          <t xml:space="preserve"> </t>
        </is>
      </c>
    </row>
    <row r="10">
      <c r="A10" s="4" t="inlineStr">
        <is>
          <t>Selling expenses</t>
        </is>
      </c>
      <c r="C10" s="5" t="n">
        <v>1634155</v>
      </c>
      <c r="D10" s="5" t="n">
        <v>2208296</v>
      </c>
      <c r="E10" s="5" t="n">
        <v>797209</v>
      </c>
    </row>
    <row r="11">
      <c r="A11" s="4" t="inlineStr">
        <is>
          <t>General and administrative expenses</t>
        </is>
      </c>
      <c r="C11" s="5" t="n">
        <v>4717664</v>
      </c>
      <c r="D11" s="5" t="n">
        <v>4656256</v>
      </c>
      <c r="E11" s="5" t="n">
        <v>2806933</v>
      </c>
    </row>
    <row r="12">
      <c r="A12" s="4" t="inlineStr">
        <is>
          <t>Total operating expenses</t>
        </is>
      </c>
      <c r="C12" s="5" t="n">
        <v>6351819</v>
      </c>
      <c r="D12" s="5" t="n">
        <v>6864552</v>
      </c>
      <c r="E12" s="5" t="n">
        <v>3604142</v>
      </c>
    </row>
    <row r="13">
      <c r="A13" s="4" t="inlineStr">
        <is>
          <t>(Loss) income from operations</t>
        </is>
      </c>
      <c r="C13" s="5" t="n">
        <v>-1540421</v>
      </c>
      <c r="D13" s="5" t="n">
        <v>1951767</v>
      </c>
      <c r="E13" s="5" t="n">
        <v>55652</v>
      </c>
    </row>
    <row r="14">
      <c r="A14" s="3" t="inlineStr">
        <is>
          <t>Other (expense) income:</t>
        </is>
      </c>
      <c r="C14" s="4" t="inlineStr">
        <is>
          <t xml:space="preserve"> </t>
        </is>
      </c>
      <c r="D14" s="4" t="inlineStr">
        <is>
          <t xml:space="preserve"> </t>
        </is>
      </c>
      <c r="E14" s="4" t="inlineStr">
        <is>
          <t xml:space="preserve"> </t>
        </is>
      </c>
    </row>
    <row r="15">
      <c r="A15" s="4" t="inlineStr">
        <is>
          <t>Interest expense, net</t>
        </is>
      </c>
      <c r="C15" s="5" t="n">
        <v>-213894</v>
      </c>
      <c r="D15" s="5" t="n">
        <v>-212023</v>
      </c>
      <c r="E15" s="5" t="n">
        <v>-108974</v>
      </c>
    </row>
    <row r="16">
      <c r="A16" s="4" t="inlineStr">
        <is>
          <t>Other (expense) income, net</t>
        </is>
      </c>
      <c r="C16" s="5" t="n">
        <v>-9505</v>
      </c>
      <c r="D16" s="5" t="n">
        <v>226474</v>
      </c>
      <c r="E16" s="5" t="n">
        <v>91780</v>
      </c>
    </row>
    <row r="17">
      <c r="A17" s="4" t="inlineStr">
        <is>
          <t>Total other (expense) income, net</t>
        </is>
      </c>
      <c r="C17" s="5" t="n">
        <v>-223399</v>
      </c>
      <c r="D17" s="5" t="n">
        <v>14451</v>
      </c>
      <c r="E17" s="5" t="n">
        <v>-17194</v>
      </c>
    </row>
    <row r="18">
      <c r="A18" s="4" t="inlineStr">
        <is>
          <t>(Loss) income before income taxes</t>
        </is>
      </c>
      <c r="C18" s="5" t="n">
        <v>-1763820</v>
      </c>
      <c r="D18" s="5" t="n">
        <v>1966218</v>
      </c>
      <c r="E18" s="5" t="n">
        <v>38458</v>
      </c>
    </row>
    <row r="19">
      <c r="A19" s="4" t="inlineStr">
        <is>
          <t>Income taxes provision</t>
        </is>
      </c>
      <c r="C19" s="5" t="n">
        <v>354529</v>
      </c>
      <c r="D19" s="5" t="n">
        <v>659858</v>
      </c>
      <c r="E19" s="5" t="n">
        <v>184026</v>
      </c>
    </row>
    <row r="20">
      <c r="A20" s="4" t="inlineStr">
        <is>
          <t>Net income (loss) from continuing operating</t>
        </is>
      </c>
      <c r="C20" s="5" t="n">
        <v>-2118349</v>
      </c>
      <c r="D20" s="5" t="n">
        <v>1306360</v>
      </c>
      <c r="E20" s="5" t="n">
        <v>-145568</v>
      </c>
    </row>
    <row r="21">
      <c r="A21" s="4" t="inlineStr">
        <is>
          <t>Net income from discontinued operations</t>
        </is>
      </c>
      <c r="C21" s="4" t="inlineStr">
        <is>
          <t xml:space="preserve"> </t>
        </is>
      </c>
      <c r="D21" s="5" t="n">
        <v>855040</v>
      </c>
      <c r="E21" s="5" t="n">
        <v>200489</v>
      </c>
    </row>
    <row r="22">
      <c r="A22" s="4" t="inlineStr">
        <is>
          <t>Net (loss) income</t>
        </is>
      </c>
      <c r="C22" s="5" t="n">
        <v>-2118349</v>
      </c>
      <c r="D22" s="5" t="n">
        <v>2161400</v>
      </c>
      <c r="E22" s="5" t="n">
        <v>54921</v>
      </c>
    </row>
    <row r="23">
      <c r="A23" s="4" t="inlineStr">
        <is>
          <t>Less: net income attributable to non-controlling interests</t>
        </is>
      </c>
      <c r="C23" s="5" t="n">
        <v>20971</v>
      </c>
      <c r="D23" s="5" t="n">
        <v>182847</v>
      </c>
      <c r="E23" s="5" t="n">
        <v>12910</v>
      </c>
    </row>
    <row r="24">
      <c r="A24" s="4" t="inlineStr">
        <is>
          <t>Net (loss) income attributable to the company</t>
        </is>
      </c>
      <c r="C24" s="5" t="n">
        <v>-2139320</v>
      </c>
      <c r="D24" s="5" t="n">
        <v>1978553</v>
      </c>
      <c r="E24" s="5" t="n">
        <v>42011</v>
      </c>
    </row>
    <row r="25">
      <c r="A25" s="3" t="inlineStr">
        <is>
          <t>Other comprehensive income (loss)</t>
        </is>
      </c>
      <c r="C25" s="4" t="inlineStr">
        <is>
          <t xml:space="preserve"> </t>
        </is>
      </c>
      <c r="D25" s="4" t="inlineStr">
        <is>
          <t xml:space="preserve"> </t>
        </is>
      </c>
      <c r="E25" s="4" t="inlineStr">
        <is>
          <t xml:space="preserve"> </t>
        </is>
      </c>
    </row>
    <row r="26">
      <c r="A26" s="4" t="inlineStr">
        <is>
          <t>Foreign currency translation adjustments</t>
        </is>
      </c>
      <c r="C26" s="5" t="n">
        <v>865026</v>
      </c>
      <c r="D26" s="5" t="n">
        <v>-408825</v>
      </c>
      <c r="E26" s="5" t="n">
        <v>-346472</v>
      </c>
    </row>
    <row r="27">
      <c r="A27" s="4" t="inlineStr">
        <is>
          <t>Comprehensive (loss) income</t>
        </is>
      </c>
      <c r="C27" s="5" t="n">
        <v>-1253323</v>
      </c>
      <c r="D27" s="5" t="n">
        <v>1752575</v>
      </c>
      <c r="E27" s="5" t="n">
        <v>-291551</v>
      </c>
    </row>
    <row r="28">
      <c r="A28" s="4" t="inlineStr">
        <is>
          <t>Less: comprehensive income attributable to non-controlling interests</t>
        </is>
      </c>
      <c r="C28" s="5" t="n">
        <v>27294</v>
      </c>
      <c r="D28" s="5" t="n">
        <v>170558</v>
      </c>
      <c r="E28" s="5" t="n">
        <v>626</v>
      </c>
    </row>
    <row r="29">
      <c r="A29" s="4" t="inlineStr">
        <is>
          <t>Comprehensive (loss) income attributable to the company</t>
        </is>
      </c>
      <c r="C29" s="6" t="n">
        <v>-1280617</v>
      </c>
      <c r="D29" s="6" t="n">
        <v>1582017</v>
      </c>
      <c r="E29" s="6" t="n">
        <v>-292177</v>
      </c>
    </row>
    <row r="30">
      <c r="A30" s="3" t="inlineStr">
        <is>
          <t>(Loss) earnings per share - Basic and diluted</t>
        </is>
      </c>
      <c r="C30" s="4" t="inlineStr">
        <is>
          <t xml:space="preserve"> </t>
        </is>
      </c>
      <c r="D30" s="4" t="inlineStr">
        <is>
          <t xml:space="preserve"> </t>
        </is>
      </c>
      <c r="E30" s="4" t="inlineStr">
        <is>
          <t xml:space="preserve"> </t>
        </is>
      </c>
    </row>
    <row r="31">
      <c r="A31" s="4" t="inlineStr">
        <is>
          <t>(Loss) earnings per share continuing operations basic (in Dollars per share)</t>
        </is>
      </c>
      <c r="C31" s="8" t="n">
        <v>-0.15</v>
      </c>
      <c r="D31" s="8" t="n">
        <v>0.09</v>
      </c>
      <c r="E31" s="8" t="n">
        <v>-0.01</v>
      </c>
    </row>
    <row r="32">
      <c r="A32" s="4" t="inlineStr">
        <is>
          <t>(Loss) earnings per share discontinuing operations basic (in Dollars per share)</t>
        </is>
      </c>
      <c r="C32" s="4" t="inlineStr">
        <is>
          <t xml:space="preserve"> </t>
        </is>
      </c>
      <c r="D32" s="8" t="n">
        <v>0.07000000000000001</v>
      </c>
      <c r="E32" s="8" t="n">
        <v>0.02</v>
      </c>
    </row>
    <row r="33">
      <c r="A33" s="3" t="inlineStr">
        <is>
          <t>Weighted average number of shares outstanding - Basic and diluted*</t>
        </is>
      </c>
      <c r="C33" s="4" t="inlineStr">
        <is>
          <t xml:space="preserve"> </t>
        </is>
      </c>
      <c r="D33" s="4" t="inlineStr">
        <is>
          <t xml:space="preserve"> </t>
        </is>
      </c>
      <c r="E33" s="4" t="inlineStr">
        <is>
          <t xml:space="preserve"> </t>
        </is>
      </c>
    </row>
    <row r="34">
      <c r="A34" s="4" t="inlineStr">
        <is>
          <t>Weighted average number of shares outstanding continuing operations basic (in Shares)</t>
        </is>
      </c>
      <c r="B34" s="4" t="inlineStr">
        <is>
          <t>[1]</t>
        </is>
      </c>
      <c r="C34" s="5" t="n">
        <v>14433156</v>
      </c>
      <c r="D34" s="5" t="n">
        <v>13000000</v>
      </c>
      <c r="E34" s="5" t="n">
        <v>13000000</v>
      </c>
    </row>
    <row r="35">
      <c r="A35" s="4" t="inlineStr">
        <is>
          <t>Weighted average number of shares outstanding discontinuing operations basic (in Shares)</t>
        </is>
      </c>
      <c r="B35" s="4" t="inlineStr">
        <is>
          <t>[1]</t>
        </is>
      </c>
      <c r="C35" s="4" t="inlineStr">
        <is>
          <t xml:space="preserve"> </t>
        </is>
      </c>
      <c r="D35" s="5" t="n">
        <v>13000000</v>
      </c>
      <c r="E35" s="5" t="n">
        <v>13000000</v>
      </c>
    </row>
    <row r="36"/>
    <row r="37">
      <c r="A37" s="4" t="inlineStr">
        <is>
          <t>[1] Shares
and per share data are presented on a retroactive basis to reflect the recapitalization on December 5, 2020, April 24, 2021 and September
30, 2021.</t>
        </is>
      </c>
    </row>
  </sheetData>
  <mergeCells count="4">
    <mergeCell ref="A1:B2"/>
    <mergeCell ref="C1:E1"/>
    <mergeCell ref="A36:D36"/>
    <mergeCell ref="A37:D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net - USD ($)</t>
        </is>
      </c>
      <c r="B1" s="2" t="inlineStr">
        <is>
          <t>Sep. 30, 2022</t>
        </is>
      </c>
      <c r="C1" s="2" t="inlineStr">
        <is>
          <t>Sep. 30, 2021</t>
        </is>
      </c>
    </row>
    <row r="2">
      <c r="A2" s="3" t="inlineStr">
        <is>
          <t>Schedule Of Accounts Receivable Net Abstract</t>
        </is>
      </c>
      <c r="B2" s="4" t="inlineStr">
        <is>
          <t xml:space="preserve"> </t>
        </is>
      </c>
      <c r="C2" s="4" t="inlineStr">
        <is>
          <t xml:space="preserve"> </t>
        </is>
      </c>
    </row>
    <row r="3">
      <c r="A3" s="4" t="inlineStr">
        <is>
          <t>Accounts receivable</t>
        </is>
      </c>
      <c r="B3" s="6" t="n">
        <v>349703</v>
      </c>
      <c r="C3" s="6" t="n">
        <v>701437</v>
      </c>
    </row>
    <row r="4">
      <c r="A4" s="4" t="inlineStr">
        <is>
          <t>Less: allowance for doubtful accounts</t>
        </is>
      </c>
      <c r="B4" s="5" t="n">
        <v>-92086</v>
      </c>
      <c r="C4" s="4" t="inlineStr">
        <is>
          <t xml:space="preserve"> </t>
        </is>
      </c>
    </row>
    <row r="5">
      <c r="A5" s="4" t="inlineStr">
        <is>
          <t>Accounts receivable, net</t>
        </is>
      </c>
      <c r="B5" s="6" t="n">
        <v>257617</v>
      </c>
      <c r="C5" s="6" t="n">
        <v>7014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Details) - Schedule of allowance for doubtful accounts movement - USD ($)</t>
        </is>
      </c>
      <c r="B1" s="2" t="inlineStr">
        <is>
          <t>12 Months Ended</t>
        </is>
      </c>
    </row>
    <row r="2">
      <c r="B2" s="2" t="inlineStr">
        <is>
          <t>Sep. 30, 2022</t>
        </is>
      </c>
      <c r="C2" s="2" t="inlineStr">
        <is>
          <t>Sep. 30, 2021</t>
        </is>
      </c>
    </row>
    <row r="3">
      <c r="A3" s="3" t="inlineStr">
        <is>
          <t>Schedule Of Allowance For Doubtful Accounts Movement Abstract</t>
        </is>
      </c>
      <c r="B3" s="4" t="inlineStr">
        <is>
          <t xml:space="preserve"> </t>
        </is>
      </c>
      <c r="C3" s="4" t="inlineStr">
        <is>
          <t xml:space="preserve"> </t>
        </is>
      </c>
    </row>
    <row r="4">
      <c r="A4" s="4" t="inlineStr">
        <is>
          <t>Beginning balance</t>
        </is>
      </c>
      <c r="B4" s="4" t="inlineStr">
        <is>
          <t xml:space="preserve"> </t>
        </is>
      </c>
      <c r="C4" s="4" t="inlineStr">
        <is>
          <t xml:space="preserve"> </t>
        </is>
      </c>
    </row>
    <row r="5">
      <c r="A5" s="4" t="inlineStr">
        <is>
          <t>Provision</t>
        </is>
      </c>
      <c r="B5" s="5" t="n">
        <v>123343</v>
      </c>
      <c r="C5" s="5" t="n">
        <v>31440</v>
      </c>
    </row>
    <row r="6">
      <c r="A6" s="4" t="inlineStr">
        <is>
          <t>Written off</t>
        </is>
      </c>
      <c r="B6" s="5" t="n">
        <v>-23384</v>
      </c>
      <c r="C6" s="5" t="n">
        <v>-31440</v>
      </c>
    </row>
    <row r="7">
      <c r="A7" s="4" t="inlineStr">
        <is>
          <t>Foreign exchange translation effect</t>
        </is>
      </c>
      <c r="B7" s="5" t="n">
        <v>-7873</v>
      </c>
      <c r="C7" s="4" t="inlineStr">
        <is>
          <t xml:space="preserve"> </t>
        </is>
      </c>
    </row>
    <row r="8">
      <c r="A8" s="4" t="inlineStr">
        <is>
          <t>Ending balance</t>
        </is>
      </c>
      <c r="B8" s="6" t="n">
        <v>92086</v>
      </c>
      <c r="C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2" customWidth="1" min="2" max="2"/>
  </cols>
  <sheetData>
    <row r="1">
      <c r="A1" s="1" t="inlineStr">
        <is>
          <t>Prepayments and Other Assets, Net (Details)</t>
        </is>
      </c>
      <c r="B1" s="2" t="inlineStr">
        <is>
          <t>12 Months Ended</t>
        </is>
      </c>
    </row>
    <row r="2">
      <c r="B2" s="2" t="inlineStr">
        <is>
          <t>Sep. 30, 2022 USD ($)</t>
        </is>
      </c>
    </row>
    <row r="3">
      <c r="A3" s="3" t="inlineStr">
        <is>
          <t>Prepayments And Other Assets, Net [Abstract]</t>
        </is>
      </c>
      <c r="B3" s="4" t="inlineStr">
        <is>
          <t xml:space="preserve"> </t>
        </is>
      </c>
    </row>
    <row r="4">
      <c r="A4" s="4" t="inlineStr">
        <is>
          <t>Prepayment of rent related to leases expiring</t>
        </is>
      </c>
      <c r="B4" s="4" t="inlineStr">
        <is>
          <t>12 months</t>
        </is>
      </c>
    </row>
    <row r="5">
      <c r="A5" s="4" t="inlineStr">
        <is>
          <t>Prepaid expense</t>
        </is>
      </c>
      <c r="B5" s="6" t="n">
        <v>557207</v>
      </c>
    </row>
    <row r="6">
      <c r="A6" s="4" t="inlineStr">
        <is>
          <t>Third-parties rate per annum</t>
        </is>
      </c>
      <c r="B6" s="9" t="n">
        <v>0.05</v>
      </c>
    </row>
    <row r="7">
      <c r="A7" s="4" t="inlineStr">
        <is>
          <t>Loan amount collected</t>
        </is>
      </c>
      <c r="B7" s="6" t="n">
        <v>32412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yments and Other Assets, Net (Details) - Schedule of prepayments and other assets, net - USD ($)</t>
        </is>
      </c>
      <c r="C1" s="2" t="inlineStr">
        <is>
          <t>Sep. 30, 2022</t>
        </is>
      </c>
      <c r="D1" s="2" t="inlineStr">
        <is>
          <t>Sep. 30, 2021</t>
        </is>
      </c>
    </row>
    <row r="2">
      <c r="A2" s="3" t="inlineStr">
        <is>
          <t>Schedule Of Prepayments And Other Assets Net Abstract</t>
        </is>
      </c>
      <c r="C2" s="4" t="inlineStr">
        <is>
          <t xml:space="preserve"> </t>
        </is>
      </c>
      <c r="D2" s="4" t="inlineStr">
        <is>
          <t xml:space="preserve"> </t>
        </is>
      </c>
    </row>
    <row r="3">
      <c r="A3" s="4" t="inlineStr">
        <is>
          <t>Prepaid rents</t>
        </is>
      </c>
      <c r="B3" s="4" t="inlineStr">
        <is>
          <t>[1]</t>
        </is>
      </c>
      <c r="C3" s="6" t="n">
        <v>75074</v>
      </c>
      <c r="D3" s="6" t="n">
        <v>5436</v>
      </c>
    </row>
    <row r="4">
      <c r="A4" s="4" t="inlineStr">
        <is>
          <t>Prepaid service fee</t>
        </is>
      </c>
      <c r="B4" s="4" t="inlineStr">
        <is>
          <t>[2]</t>
        </is>
      </c>
      <c r="C4" s="5" t="n">
        <v>590363</v>
      </c>
      <c r="D4" s="5" t="n">
        <v>36677</v>
      </c>
    </row>
    <row r="5">
      <c r="A5" s="4" t="inlineStr">
        <is>
          <t>Loans to third-parties</t>
        </is>
      </c>
      <c r="B5" s="4" t="inlineStr">
        <is>
          <t>[3]</t>
        </is>
      </c>
      <c r="C5" s="5" t="n">
        <v>780934</v>
      </c>
      <c r="D5" s="5" t="n">
        <v>729638</v>
      </c>
    </row>
    <row r="6">
      <c r="A6" s="4" t="inlineStr">
        <is>
          <t>Advances to vendors</t>
        </is>
      </c>
      <c r="B6" s="4" t="inlineStr">
        <is>
          <t>[4]</t>
        </is>
      </c>
      <c r="C6" s="5" t="n">
        <v>140578</v>
      </c>
      <c r="D6" s="5" t="n">
        <v>1706081</v>
      </c>
    </row>
    <row r="7">
      <c r="A7" s="4" t="inlineStr">
        <is>
          <t>Advance to employees</t>
        </is>
      </c>
      <c r="B7" s="4" t="inlineStr">
        <is>
          <t>[5]</t>
        </is>
      </c>
      <c r="C7" s="5" t="n">
        <v>35471</v>
      </c>
      <c r="D7" s="5" t="n">
        <v>17653</v>
      </c>
    </row>
    <row r="8">
      <c r="A8" s="4" t="inlineStr">
        <is>
          <t>Security deposits</t>
        </is>
      </c>
      <c r="C8" s="5" t="n">
        <v>323419</v>
      </c>
      <c r="D8" s="5" t="n">
        <v>532198</v>
      </c>
    </row>
    <row r="9">
      <c r="A9" s="4" t="inlineStr">
        <is>
          <t>Others</t>
        </is>
      </c>
      <c r="B9" s="4" t="inlineStr">
        <is>
          <t>[6]</t>
        </is>
      </c>
      <c r="C9" s="5" t="n">
        <v>55340</v>
      </c>
      <c r="D9" s="5" t="n">
        <v>119837</v>
      </c>
    </row>
    <row r="10">
      <c r="A10" s="4" t="inlineStr">
        <is>
          <t>Less: allowance for doubtful accounts</t>
        </is>
      </c>
      <c r="C10" s="4" t="inlineStr">
        <is>
          <t xml:space="preserve"> </t>
        </is>
      </c>
      <c r="D10" s="4" t="inlineStr">
        <is>
          <t xml:space="preserve"> </t>
        </is>
      </c>
    </row>
    <row r="11">
      <c r="A11" s="4" t="inlineStr">
        <is>
          <t>Prepayment and other assets, net</t>
        </is>
      </c>
      <c r="C11" s="5" t="n">
        <v>2001179</v>
      </c>
      <c r="D11" s="5" t="n">
        <v>3147520</v>
      </c>
    </row>
    <row r="12">
      <c r="A12" s="4" t="inlineStr">
        <is>
          <t>Prepayment and other current assets, net</t>
        </is>
      </c>
      <c r="C12" s="5" t="n">
        <v>1022309</v>
      </c>
      <c r="D12" s="5" t="n">
        <v>2961880</v>
      </c>
    </row>
    <row r="13">
      <c r="A13" s="4" t="inlineStr">
        <is>
          <t>Prepayments and other non-current assets, net</t>
        </is>
      </c>
      <c r="C13" s="6" t="n">
        <v>978870</v>
      </c>
      <c r="D13" s="6" t="n">
        <v>185640</v>
      </c>
    </row>
    <row r="14"/>
    <row r="15">
      <c r="A15" s="4" t="inlineStr">
        <is>
          <t>[1] Prepaid
rents represent the prepayment of rent related to leases expiring within 12 months. The
prepaid expenses of $557,207 were classified as non-current assets, which mainly represents the prepayment for teaching platform software
technical service provided by a third-party service provider that will be amortized over three years. Loan
to third-parties represents the balance lend to various third-parties for their working capital needs at rate of 5% per annum. The Company
collected $324,127 subsequently as of the date of this report. Advances
to vendors primarily included prepayment for leasehold improvement. Advance
to employees was provided to staff for travelling and business-related use and are expensed as incurred. Others
primarily included funds deposited in payment platforms such as Alipay and WeChat.</t>
        </is>
      </c>
    </row>
  </sheetData>
  <mergeCells count="3">
    <mergeCell ref="A1:B1"/>
    <mergeCell ref="A14:C14"/>
    <mergeCell ref="A15:C1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yments and Other Assets, Net (Details) - Schedule of allowance for doubtful accounts - USD ($)</t>
        </is>
      </c>
      <c r="B1" s="2" t="inlineStr">
        <is>
          <t>12 Months Ended</t>
        </is>
      </c>
    </row>
    <row r="2">
      <c r="B2" s="2" t="inlineStr">
        <is>
          <t>Sep. 30, 2022</t>
        </is>
      </c>
      <c r="C2" s="2" t="inlineStr">
        <is>
          <t>Sep. 30, 2021</t>
        </is>
      </c>
    </row>
    <row r="3">
      <c r="A3" s="3" t="inlineStr">
        <is>
          <t>Schedule Of Allowance For Doubtful Accounts [Abstract]</t>
        </is>
      </c>
      <c r="B3" s="4" t="inlineStr">
        <is>
          <t xml:space="preserve"> </t>
        </is>
      </c>
      <c r="C3" s="4" t="inlineStr">
        <is>
          <t xml:space="preserve"> </t>
        </is>
      </c>
    </row>
    <row r="4">
      <c r="A4" s="4" t="inlineStr">
        <is>
          <t>Beginning balance</t>
        </is>
      </c>
      <c r="B4" s="4" t="inlineStr">
        <is>
          <t xml:space="preserve"> </t>
        </is>
      </c>
      <c r="C4" s="4" t="inlineStr">
        <is>
          <t xml:space="preserve"> </t>
        </is>
      </c>
    </row>
    <row r="5">
      <c r="A5" s="4" t="inlineStr">
        <is>
          <t>Provision</t>
        </is>
      </c>
      <c r="B5" s="5" t="n">
        <v>48373</v>
      </c>
      <c r="C5" s="5" t="n">
        <v>56059</v>
      </c>
    </row>
    <row r="6">
      <c r="A6" s="4" t="inlineStr">
        <is>
          <t>Write off</t>
        </is>
      </c>
      <c r="B6" s="5" t="n">
        <v>-48373</v>
      </c>
      <c r="C6" s="5" t="n">
        <v>-56059</v>
      </c>
    </row>
    <row r="7">
      <c r="A7" s="4" t="inlineStr">
        <is>
          <t>Foreign currency translation adjustments</t>
        </is>
      </c>
      <c r="B7" s="4" t="inlineStr">
        <is>
          <t xml:space="preserve"> </t>
        </is>
      </c>
      <c r="C7" s="4" t="inlineStr">
        <is>
          <t xml:space="preserve"> </t>
        </is>
      </c>
    </row>
    <row r="8">
      <c r="A8" s="4" t="inlineStr">
        <is>
          <t>Ending balanc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Sep. 30, 2022</t>
        </is>
      </c>
      <c r="C2" s="2" t="inlineStr">
        <is>
          <t>Sep. 30, 2021</t>
        </is>
      </c>
      <c r="D2" s="2" t="inlineStr">
        <is>
          <t>Sep. 30,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s</t>
        </is>
      </c>
      <c r="B4" s="6" t="n">
        <v>169808</v>
      </c>
      <c r="C4" s="6" t="n">
        <v>143562</v>
      </c>
      <c r="D4" s="6" t="n">
        <v>8573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Sep. 30, 2022</t>
        </is>
      </c>
      <c r="C1" s="2" t="inlineStr">
        <is>
          <t>Sep. 30, 2021</t>
        </is>
      </c>
    </row>
    <row r="2">
      <c r="A2" s="3" t="inlineStr">
        <is>
          <t>Schedule Of Property And Equipment Net Abstract</t>
        </is>
      </c>
      <c r="B2" s="4" t="inlineStr">
        <is>
          <t xml:space="preserve"> </t>
        </is>
      </c>
      <c r="C2" s="4" t="inlineStr">
        <is>
          <t xml:space="preserve"> </t>
        </is>
      </c>
    </row>
    <row r="3">
      <c r="A3" s="4" t="inlineStr">
        <is>
          <t>Office equipment</t>
        </is>
      </c>
      <c r="B3" s="6" t="n">
        <v>295185</v>
      </c>
      <c r="C3" s="6" t="n">
        <v>321578</v>
      </c>
    </row>
    <row r="4">
      <c r="A4" s="4" t="inlineStr">
        <is>
          <t>Leasehold improvements</t>
        </is>
      </c>
      <c r="B4" s="5" t="n">
        <v>450709</v>
      </c>
      <c r="C4" s="5" t="n">
        <v>323385</v>
      </c>
    </row>
    <row r="5">
      <c r="A5" s="4" t="inlineStr">
        <is>
          <t>Subtotal</t>
        </is>
      </c>
      <c r="B5" s="5" t="n">
        <v>745894</v>
      </c>
      <c r="C5" s="5" t="n">
        <v>644963</v>
      </c>
    </row>
    <row r="6">
      <c r="A6" s="4" t="inlineStr">
        <is>
          <t>Less: accumulated depreciation and amortization</t>
        </is>
      </c>
      <c r="B6" s="5" t="n">
        <v>-401866</v>
      </c>
      <c r="C6" s="5" t="n">
        <v>-270345</v>
      </c>
    </row>
    <row r="7">
      <c r="A7" s="4" t="inlineStr">
        <is>
          <t>Property and equipment, net</t>
        </is>
      </c>
      <c r="B7" s="6" t="n">
        <v>344028</v>
      </c>
      <c r="C7" s="6" t="n">
        <v>3746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 and Other Liabilities (Details) - Schedule of accrued expenses and other liabilities - USD ($)</t>
        </is>
      </c>
      <c r="B1" s="2" t="inlineStr">
        <is>
          <t>Sep. 30, 2022</t>
        </is>
      </c>
      <c r="C1" s="2" t="inlineStr">
        <is>
          <t>Sep. 30, 2021</t>
        </is>
      </c>
    </row>
    <row r="2">
      <c r="A2" s="3" t="inlineStr">
        <is>
          <t>Schedule Of Accrued Expenses And Other Liabilities [Abstract]</t>
        </is>
      </c>
      <c r="B2" s="4" t="inlineStr">
        <is>
          <t xml:space="preserve"> </t>
        </is>
      </c>
      <c r="C2" s="4" t="inlineStr">
        <is>
          <t xml:space="preserve"> </t>
        </is>
      </c>
    </row>
    <row r="3">
      <c r="A3" s="4" t="inlineStr">
        <is>
          <t>Payroll payables</t>
        </is>
      </c>
      <c r="B3" s="6" t="n">
        <v>1733937</v>
      </c>
      <c r="C3" s="6" t="n">
        <v>253204</v>
      </c>
    </row>
    <row r="4">
      <c r="A4" s="4" t="inlineStr">
        <is>
          <t>Professional fee and others</t>
        </is>
      </c>
      <c r="B4" s="5" t="n">
        <v>422314</v>
      </c>
      <c r="C4" s="5" t="n">
        <v>333497</v>
      </c>
    </row>
    <row r="5">
      <c r="A5" s="4" t="inlineStr">
        <is>
          <t>Total</t>
        </is>
      </c>
      <c r="B5" s="6" t="n">
        <v>2156251</v>
      </c>
      <c r="C5" s="6" t="n">
        <v>5867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V14"/>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s>
  <sheetData>
    <row r="1">
      <c r="A1" s="1" t="inlineStr">
        <is>
          <t>Bank Loans (Details)</t>
        </is>
      </c>
      <c r="E1" s="2" t="inlineStr">
        <is>
          <t>1 Months Ended</t>
        </is>
      </c>
      <c r="H1" s="2" t="inlineStr">
        <is>
          <t>12 Months Ended</t>
        </is>
      </c>
    </row>
    <row r="2">
      <c r="B2" s="2" t="inlineStr">
        <is>
          <t>Sep. 14, 2022 USD ($)</t>
        </is>
      </c>
      <c r="C2" s="2" t="inlineStr">
        <is>
          <t>Oct. 08, 2021 USD ($)</t>
        </is>
      </c>
      <c r="D2" s="2" t="inlineStr">
        <is>
          <t>Feb. 07, 2021 USD ($)</t>
        </is>
      </c>
      <c r="E2" s="2" t="inlineStr">
        <is>
          <t>Sep. 15, 2022 USD ($)</t>
        </is>
      </c>
      <c r="F2" s="2" t="inlineStr">
        <is>
          <t>Apr. 19, 2022 USD ($)</t>
        </is>
      </c>
      <c r="G2" s="2" t="inlineStr">
        <is>
          <t>Jan. 24, 2022 USD ($)</t>
        </is>
      </c>
      <c r="H2" s="2" t="inlineStr">
        <is>
          <t>Sep. 30, 2022 USD ($)</t>
        </is>
      </c>
      <c r="I2" s="2" t="inlineStr">
        <is>
          <t>Sep. 30, 2022 CNY (¥)</t>
        </is>
      </c>
      <c r="J2" s="2" t="inlineStr">
        <is>
          <t>Sep. 30, 2021 USD ($)</t>
        </is>
      </c>
      <c r="K2" s="2" t="inlineStr">
        <is>
          <t>Sep. 30, 2020 USD ($)</t>
        </is>
      </c>
      <c r="L2" s="2" t="inlineStr">
        <is>
          <t>Sep. 30, 2022 CNY (¥)</t>
        </is>
      </c>
      <c r="M2" s="2" t="inlineStr">
        <is>
          <t>Sep. 15, 2022 CNY (¥)</t>
        </is>
      </c>
      <c r="N2" s="2" t="inlineStr">
        <is>
          <t>Sep. 14, 2022 CNY (¥)</t>
        </is>
      </c>
      <c r="O2" s="2" t="inlineStr">
        <is>
          <t>Apr. 19, 2022 CNY (¥)</t>
        </is>
      </c>
      <c r="P2" s="2" t="inlineStr">
        <is>
          <t>Jan. 24, 2022 CNY (¥)</t>
        </is>
      </c>
      <c r="Q2" s="2" t="inlineStr">
        <is>
          <t>Oct. 08, 2021 CNY (¥)</t>
        </is>
      </c>
      <c r="R2" s="2" t="inlineStr">
        <is>
          <t>Feb. 07, 2021 CNY (¥)</t>
        </is>
      </c>
      <c r="S2" s="2" t="inlineStr">
        <is>
          <t>Dec. 13, 2018 USD ($)</t>
        </is>
      </c>
      <c r="T2" s="2" t="inlineStr">
        <is>
          <t>Dec. 13, 2018 CNY (¥)</t>
        </is>
      </c>
      <c r="U2" s="2" t="inlineStr">
        <is>
          <t>Dec. 12, 2018 USD ($)</t>
        </is>
      </c>
      <c r="V2" s="2" t="inlineStr">
        <is>
          <t>Dec. 12, 2018 CNY (¥)</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Short term loan maturing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1 year</t>
        </is>
      </c>
      <c r="I4" s="4" t="inlineStr">
        <is>
          <t>1 year</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Loan agreement fixed rate</t>
        </is>
      </c>
      <c r="B5" s="6" t="n">
        <v>843467</v>
      </c>
      <c r="C5" s="6" t="n">
        <v>210867</v>
      </c>
      <c r="D5" s="6" t="n">
        <v>758749</v>
      </c>
      <c r="E5" s="6" t="n">
        <v>261475</v>
      </c>
      <c r="F5" s="6" t="n">
        <v>365502</v>
      </c>
      <c r="G5" s="6" t="n">
        <v>688832</v>
      </c>
      <c r="H5" s="4" t="inlineStr">
        <is>
          <t xml:space="preserve"> </t>
        </is>
      </c>
      <c r="I5" s="4" t="inlineStr">
        <is>
          <t xml:space="preserve"> </t>
        </is>
      </c>
      <c r="J5" s="4" t="inlineStr">
        <is>
          <t xml:space="preserve"> </t>
        </is>
      </c>
      <c r="K5" s="4" t="inlineStr">
        <is>
          <t xml:space="preserve"> </t>
        </is>
      </c>
      <c r="L5" s="4" t="inlineStr">
        <is>
          <t xml:space="preserve"> </t>
        </is>
      </c>
      <c r="M5" s="10" t="n">
        <v>1860000</v>
      </c>
      <c r="N5" s="10" t="n">
        <v>6000000</v>
      </c>
      <c r="O5" s="10" t="n">
        <v>2600000</v>
      </c>
      <c r="P5" s="10" t="n">
        <v>4900000</v>
      </c>
      <c r="Q5" s="10" t="n">
        <v>1500000</v>
      </c>
      <c r="R5" s="10" t="n">
        <v>4900000</v>
      </c>
      <c r="S5" s="6" t="n">
        <v>820974</v>
      </c>
      <c r="T5" s="10" t="n">
        <v>5840000</v>
      </c>
      <c r="U5" s="6" t="n">
        <v>702889</v>
      </c>
      <c r="V5" s="10" t="n">
        <v>5000000</v>
      </c>
    </row>
    <row r="6">
      <c r="A6" s="4" t="inlineStr">
        <is>
          <t>Fixed annual interest rate</t>
        </is>
      </c>
      <c r="B6" s="13" t="n">
        <v>0.0545</v>
      </c>
      <c r="C6" s="9" t="n">
        <v>0.04</v>
      </c>
      <c r="D6" s="13" t="n">
        <v>0.0436</v>
      </c>
      <c r="E6" s="13" t="n">
        <v>0.081</v>
      </c>
      <c r="F6" s="13" t="n">
        <v>0.081</v>
      </c>
      <c r="G6" s="13" t="n">
        <v>0.045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Fixed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9" t="n">
        <v>0.08</v>
      </c>
      <c r="T7" s="9" t="n">
        <v>0.08</v>
      </c>
      <c r="U7" s="9" t="n">
        <v>0.08</v>
      </c>
      <c r="V7" s="9" t="n">
        <v>0.08</v>
      </c>
    </row>
    <row r="8">
      <c r="A8" s="4" t="inlineStr">
        <is>
          <t>Amount re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90427</v>
      </c>
      <c r="I8" s="10" t="n">
        <v>42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Long-Term Debt, Maturities, Repayments of Principal in Rolling after Year Fi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12462</v>
      </c>
      <c r="I9" s="4" t="inlineStr">
        <is>
          <t xml:space="preserve"> </t>
        </is>
      </c>
      <c r="J9" s="4" t="inlineStr">
        <is>
          <t xml:space="preserve"> </t>
        </is>
      </c>
      <c r="K9" s="4" t="inlineStr">
        <is>
          <t xml:space="preserve"> </t>
        </is>
      </c>
      <c r="L9" s="10" t="n">
        <v>800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New maturity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Dec. 12,  2022</t>
        </is>
      </c>
      <c r="I10" s="4" t="inlineStr">
        <is>
          <t xml:space="preserve"> </t>
        </is>
      </c>
      <c r="J10" s="4" t="inlineStr">
        <is>
          <t xml:space="preserve"> </t>
        </is>
      </c>
      <c r="K10" s="4" t="inlineStr">
        <is>
          <t xml:space="preserve"> </t>
        </is>
      </c>
      <c r="L10" s="4" t="inlineStr">
        <is>
          <t>Dec. 12,  2022</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Repaid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4666</v>
      </c>
      <c r="I11" s="4" t="inlineStr">
        <is>
          <t xml:space="preserve"> </t>
        </is>
      </c>
      <c r="J11" s="4" t="inlineStr">
        <is>
          <t xml:space="preserve"> </t>
        </is>
      </c>
      <c r="K11" s="4" t="inlineStr">
        <is>
          <t xml:space="preserve"> </t>
        </is>
      </c>
      <c r="L11" s="10" t="n">
        <v>460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Maturity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Jan. 16,  2026</t>
        </is>
      </c>
      <c r="I12" s="4" t="inlineStr">
        <is>
          <t xml:space="preserve"> </t>
        </is>
      </c>
      <c r="J12" s="4" t="inlineStr">
        <is>
          <t xml:space="preserve"> </t>
        </is>
      </c>
      <c r="K12" s="4" t="inlineStr">
        <is>
          <t xml:space="preserve"> </t>
        </is>
      </c>
      <c r="L12" s="4" t="inlineStr">
        <is>
          <t>Jan. 16,  2026</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Weighted average annual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3" t="n">
        <v>0.079</v>
      </c>
      <c r="I13" s="13" t="n">
        <v>0.079</v>
      </c>
      <c r="J13" s="13" t="n">
        <v>0.06900000000000001</v>
      </c>
      <c r="K13" s="13" t="n">
        <v>0.082</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Interest Expens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58173</v>
      </c>
      <c r="I14" s="4" t="inlineStr">
        <is>
          <t xml:space="preserve"> </t>
        </is>
      </c>
      <c r="J14" s="6" t="n">
        <v>139279</v>
      </c>
      <c r="K14" s="6" t="n">
        <v>11373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sheetData>
  <mergeCells count="5">
    <mergeCell ref="A1:A2"/>
    <mergeCell ref="E1:G1"/>
    <mergeCell ref="H1:K1"/>
    <mergeCell ref="S1:T1"/>
    <mergeCell ref="U1:V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nk Loans (Details) - Schedule of short-term borrowings - USD ($)</t>
        </is>
      </c>
      <c r="B1" s="2" t="inlineStr">
        <is>
          <t>Sep. 30, 2022</t>
        </is>
      </c>
      <c r="C1" s="2" t="inlineStr">
        <is>
          <t>Sep. 30, 2021</t>
        </is>
      </c>
    </row>
    <row r="2">
      <c r="A2" s="3" t="inlineStr">
        <is>
          <t>Short-Term Debt [Line Items]</t>
        </is>
      </c>
      <c r="B2" s="4" t="inlineStr">
        <is>
          <t xml:space="preserve"> </t>
        </is>
      </c>
      <c r="C2" s="4" t="inlineStr">
        <is>
          <t xml:space="preserve"> </t>
        </is>
      </c>
    </row>
    <row r="3">
      <c r="A3" s="4" t="inlineStr">
        <is>
          <t>Total</t>
        </is>
      </c>
      <c r="B3" s="4" t="inlineStr">
        <is>
          <t xml:space="preserve"> </t>
        </is>
      </c>
      <c r="C3" s="6" t="n">
        <v>758749</v>
      </c>
    </row>
    <row r="4">
      <c r="A4" s="4" t="inlineStr">
        <is>
          <t>Zhejiang Wenzhou Longwan Rural Commercial Bank (“Longwan RCB”)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t>
        </is>
      </c>
      <c r="B6" s="4" t="inlineStr">
        <is>
          <t xml:space="preserve"> </t>
        </is>
      </c>
      <c r="C6" s="6" t="n">
        <v>7587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Operations and Comprehensive (Loss) Income (Parentheticals) - $ / shares</t>
        </is>
      </c>
      <c r="C1" s="2" t="inlineStr">
        <is>
          <t>12 Months Ended</t>
        </is>
      </c>
    </row>
    <row r="2">
      <c r="C2" s="2" t="inlineStr">
        <is>
          <t>Sep. 30, 2022</t>
        </is>
      </c>
      <c r="D2" s="2" t="inlineStr">
        <is>
          <t>Sep. 30, 2021</t>
        </is>
      </c>
      <c r="E2" s="2" t="inlineStr">
        <is>
          <t>Sep. 30, 2020</t>
        </is>
      </c>
    </row>
    <row r="3">
      <c r="A3" s="3" t="inlineStr">
        <is>
          <t>Income Statement [Abstract]</t>
        </is>
      </c>
      <c r="C3" s="4" t="inlineStr">
        <is>
          <t xml:space="preserve"> </t>
        </is>
      </c>
      <c r="D3" s="4" t="inlineStr">
        <is>
          <t xml:space="preserve"> </t>
        </is>
      </c>
      <c r="E3" s="4" t="inlineStr">
        <is>
          <t xml:space="preserve"> </t>
        </is>
      </c>
    </row>
    <row r="4">
      <c r="A4" s="4" t="inlineStr">
        <is>
          <t>(Loss) earnings per share continuing operations diluted</t>
        </is>
      </c>
      <c r="C4" s="8" t="n">
        <v>-0.15</v>
      </c>
      <c r="D4" s="8" t="n">
        <v>0.09</v>
      </c>
      <c r="E4" s="8" t="n">
        <v>-0.01</v>
      </c>
    </row>
    <row r="5">
      <c r="A5" s="4" t="inlineStr">
        <is>
          <t>(Loss) earnings per share discontinuing operations diluted</t>
        </is>
      </c>
      <c r="C5" s="4" t="inlineStr">
        <is>
          <t xml:space="preserve"> </t>
        </is>
      </c>
      <c r="D5" s="8" t="n">
        <v>0.07000000000000001</v>
      </c>
      <c r="E5" s="8" t="n">
        <v>0.02</v>
      </c>
    </row>
    <row r="6">
      <c r="A6" s="4" t="inlineStr">
        <is>
          <t>Weighted average number of shares outstanding continuing operations diluted</t>
        </is>
      </c>
      <c r="B6" s="4" t="inlineStr">
        <is>
          <t>[1]</t>
        </is>
      </c>
      <c r="C6" s="5" t="n">
        <v>14433156</v>
      </c>
      <c r="D6" s="5" t="n">
        <v>13000000</v>
      </c>
      <c r="E6" s="5" t="n">
        <v>13000000</v>
      </c>
    </row>
    <row r="7">
      <c r="A7" s="4" t="inlineStr">
        <is>
          <t>Weighted average number of shares outstanding discontinuing operations diluted</t>
        </is>
      </c>
      <c r="B7" s="4" t="inlineStr">
        <is>
          <t>[1]</t>
        </is>
      </c>
      <c r="C7" s="4" t="inlineStr">
        <is>
          <t xml:space="preserve"> </t>
        </is>
      </c>
      <c r="D7" s="5" t="n">
        <v>13000000</v>
      </c>
      <c r="E7" s="5" t="n">
        <v>13000000</v>
      </c>
    </row>
    <row r="8"/>
    <row r="9">
      <c r="A9" s="4" t="inlineStr">
        <is>
          <t>[1] Shares
and per share data are presented on a retroactive basis to reflect the recapitalization on December 5, 2020, April 24, 2021 and September
30, 2021.</t>
        </is>
      </c>
    </row>
  </sheetData>
  <mergeCells count="4">
    <mergeCell ref="A1:B2"/>
    <mergeCell ref="C1:E1"/>
    <mergeCell ref="A8:D8"/>
    <mergeCell ref="A9:D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nk Loans (Details) - Schedule of Long-term bank loans - USD ($)</t>
        </is>
      </c>
      <c r="C1" s="2" t="inlineStr">
        <is>
          <t>Sep. 30, 2022</t>
        </is>
      </c>
      <c r="D1" s="2" t="inlineStr">
        <is>
          <t>Sep. 30, 2021</t>
        </is>
      </c>
    </row>
    <row r="2">
      <c r="A2" s="3" t="inlineStr">
        <is>
          <t>Debt Instrument [Line Items]</t>
        </is>
      </c>
      <c r="C2" s="4" t="inlineStr">
        <is>
          <t xml:space="preserve"> </t>
        </is>
      </c>
      <c r="D2" s="4" t="inlineStr">
        <is>
          <t xml:space="preserve"> </t>
        </is>
      </c>
    </row>
    <row r="3">
      <c r="A3" s="4" t="inlineStr">
        <is>
          <t>Total</t>
        </is>
      </c>
      <c r="C3" s="6" t="n">
        <v>3028046</v>
      </c>
      <c r="D3" s="6" t="n">
        <v>1337875</v>
      </c>
    </row>
    <row r="4">
      <c r="A4" s="4" t="inlineStr">
        <is>
          <t>Less: Long-term bank loans - current portion</t>
        </is>
      </c>
      <c r="C4" s="5" t="n">
        <v>933436</v>
      </c>
      <c r="D4" s="5" t="n">
        <v>309693</v>
      </c>
    </row>
    <row r="5">
      <c r="A5" s="4" t="inlineStr">
        <is>
          <t>Long-term bank loans - non-current portion</t>
        </is>
      </c>
      <c r="C5" s="5" t="n">
        <v>2094610</v>
      </c>
      <c r="D5" s="5" t="n">
        <v>1028182</v>
      </c>
    </row>
    <row r="6">
      <c r="A6" s="4" t="inlineStr">
        <is>
          <t>Wenzhou Minshang Bank [Member]</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Total</t>
        </is>
      </c>
      <c r="B8" s="4" t="inlineStr">
        <is>
          <t>[1]</t>
        </is>
      </c>
      <c r="C8" s="5" t="n">
        <v>112462</v>
      </c>
      <c r="D8" s="5" t="n">
        <v>433571</v>
      </c>
    </row>
    <row r="9">
      <c r="A9" s="4" t="inlineStr">
        <is>
          <t>Wenzhou Minshang Bank One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Total</t>
        </is>
      </c>
      <c r="B11" s="4" t="inlineStr">
        <is>
          <t>[2]</t>
        </is>
      </c>
      <c r="C11" s="5" t="n">
        <v>820974</v>
      </c>
      <c r="D11" s="5" t="n">
        <v>904304</v>
      </c>
    </row>
    <row r="12">
      <c r="A12" s="4" t="inlineStr">
        <is>
          <t>Zhejiang Wenzhou Longwan Rural Commercial Bank [Member]</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Total</t>
        </is>
      </c>
      <c r="B14" s="4" t="inlineStr">
        <is>
          <t>[3]</t>
        </is>
      </c>
      <c r="C14" s="5" t="n">
        <v>1405778</v>
      </c>
      <c r="D14" s="4" t="inlineStr">
        <is>
          <t xml:space="preserve"> </t>
        </is>
      </c>
    </row>
    <row r="15">
      <c r="A15" s="4" t="inlineStr">
        <is>
          <t>Zhejiang Wenzhou Longwan Rural Commercial Bank one [Member]</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Total</t>
        </is>
      </c>
      <c r="B17" s="4" t="inlineStr">
        <is>
          <t>[4]</t>
        </is>
      </c>
      <c r="C17" s="6" t="n">
        <v>688832</v>
      </c>
      <c r="D17" s="4" t="inlineStr">
        <is>
          <t xml:space="preserve"> </t>
        </is>
      </c>
    </row>
    <row r="18"/>
    <row r="19">
      <c r="A19" s="4" t="inlineStr">
        <is>
          <t>[1]On December 12, 2018, the Company entered into a loan agreement with Wenzhou Minshang Bank to obtain a loan of $702,889 (or RMB5,000,000) for a term from December 12, 2018 to December 12, 2021 at a fixed annual interest rate of 8%. The Company’s CEO and his wife provided personal guaranty for the repayment of the loan. After repayment of $590,427 (or RMB4,200,000) of principal, the balance was $112,462 (RMB800,000) as of September 30, 2022. The loan was fully repaid on December 12, 2022.[2]On December 13, 2018, the Company entered into a loan agreement with Wenzhou Minshang Bank to obtain a loan of $820,974 (or RMB5,840,000) for a term from December 13, 2018 to December 12, 2021 at a fixed annual interest rate of 8%. The Company’s CEO and his wife provided personal guaranty for the repayment of the loan. The loan was renewed for another year with the new maturity date of December 12, 2022. The loan was fully repaid on December 12, 2022.[3]On April 19, 2022, the Company entered into a loan agreement with Longwan RCB to obtain a loan of $365,502 (RMB2,600,000) for a term from April 19, 2022 to March 28, 2025 at a fixed annual interest rate of 8.1%. WFOE guaranteed for the repayment of the loan. CEO and his family members also provided personal guaranty for the repayment of the loan. The CEO’s wife pledged personal property as collateral to secure the loan. The Company has repaid $64,666 (RMB460,000) of principal as of September 30, 2022.   
On September 14, 2022, the Company entered into two loan agreements with Longwan RCB to obtain in aggregated of $843,467 (RMB6,000,000) from September 14, 2022 to September 8, 2025 at a fixed annual interest rate of 5.45%. WFOE guaranteed for the repayment of the loans. CEO also provided personal guaranty for the repayment of the loans. The CEO with his wife pledged personal properties as collateral to secure the loans and provided personal guaranty for the repayment of the loans.On September 15, 2022, the Company entered into two loan agreements with Longwan RCB to obtain in aggregated of $261,475 (RMB1,860,000) from September 15, 2022 to September 12, 2025 at a fixed annual interest rate of 8.1%. WFOE guaranteed for the repayment of the loans. CEO and his family members also provided personal guaranty for the repayment of the loans. CEO and his wife pledged their personal properties as collateral to secure the loans.[4]On January 24, 2022, the Company entered into a loan agreement with Longwan RCB to obtain a loan of $688,832 (or RMB4,900,000) for a term from January 24, 2022 to January 20, 2023 at a fixed rate of 4.56% per annum. The Company’s CEO and his wife provided personal guaranty for the repayment of the loan. The loan was subsequently renewed for three years with the new maturity date of January 16, 2026. Therefore, the balance was classified as non-current liability and presented in long-term bank loan.</t>
        </is>
      </c>
    </row>
  </sheetData>
  <mergeCells count="3">
    <mergeCell ref="A1:B1"/>
    <mergeCell ref="A18:C18"/>
    <mergeCell ref="A19:C1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2" customWidth="1" min="2" max="2"/>
  </cols>
  <sheetData>
    <row r="1">
      <c r="A1" s="1" t="inlineStr">
        <is>
          <t>Bank Loans (Details) - Schedule of bank loans</t>
        </is>
      </c>
      <c r="B1" s="2" t="inlineStr">
        <is>
          <t>Sep. 30, 2022 USD ($)</t>
        </is>
      </c>
    </row>
    <row r="2">
      <c r="A2" s="3" t="inlineStr">
        <is>
          <t>Schedule Of Bank Loans Abstract</t>
        </is>
      </c>
      <c r="B2" s="4" t="inlineStr">
        <is>
          <t xml:space="preserve"> </t>
        </is>
      </c>
    </row>
    <row r="3">
      <c r="A3" s="4" t="inlineStr">
        <is>
          <t>2023</t>
        </is>
      </c>
      <c r="B3" s="6" t="n">
        <v>933436</v>
      </c>
    </row>
    <row r="4">
      <c r="A4" s="4" t="inlineStr">
        <is>
          <t>2024</t>
        </is>
      </c>
      <c r="B4" s="4" t="inlineStr">
        <is>
          <t xml:space="preserve"> </t>
        </is>
      </c>
    </row>
    <row r="5">
      <c r="A5" s="4" t="inlineStr">
        <is>
          <t>2025</t>
        </is>
      </c>
      <c r="B5" s="5" t="n">
        <v>2094610</v>
      </c>
    </row>
    <row r="6">
      <c r="A6" s="4" t="inlineStr">
        <is>
          <t>Total</t>
        </is>
      </c>
      <c r="B6" s="6" t="n">
        <v>30280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Related Parties Balances and Transactions (Details) - USD ($)</t>
        </is>
      </c>
      <c r="B1" s="2" t="inlineStr">
        <is>
          <t>12 Months Ended</t>
        </is>
      </c>
    </row>
    <row r="2">
      <c r="B2" s="2" t="inlineStr">
        <is>
          <t>Sep. 30, 2022</t>
        </is>
      </c>
      <c r="C2" s="2" t="inlineStr">
        <is>
          <t>Sep. 30, 2021</t>
        </is>
      </c>
      <c r="D2" s="2" t="inlineStr">
        <is>
          <t>Sep. 30, 2020</t>
        </is>
      </c>
      <c r="E2" s="2" t="inlineStr">
        <is>
          <t>Sep. 26, 2022</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Accounts receivable from related parties</t>
        </is>
      </c>
      <c r="B4" s="6" t="n">
        <v>54825</v>
      </c>
      <c r="C4" s="4" t="inlineStr">
        <is>
          <t xml:space="preserve"> </t>
        </is>
      </c>
      <c r="D4" s="4" t="inlineStr">
        <is>
          <t xml:space="preserve"> </t>
        </is>
      </c>
      <c r="E4" s="4" t="inlineStr">
        <is>
          <t xml:space="preserve"> </t>
        </is>
      </c>
    </row>
    <row r="5">
      <c r="A5" s="4" t="inlineStr">
        <is>
          <t>Due from a related party</t>
        </is>
      </c>
      <c r="B5" s="5" t="n">
        <v>100122</v>
      </c>
      <c r="C5" s="4" t="inlineStr">
        <is>
          <t xml:space="preserve"> </t>
        </is>
      </c>
      <c r="D5" s="4" t="inlineStr">
        <is>
          <t xml:space="preserve"> </t>
        </is>
      </c>
      <c r="E5" s="4" t="inlineStr">
        <is>
          <t xml:space="preserve"> </t>
        </is>
      </c>
    </row>
    <row r="6">
      <c r="A6" s="4" t="inlineStr">
        <is>
          <t>Due to a related party</t>
        </is>
      </c>
      <c r="B6" s="4" t="inlineStr">
        <is>
          <t xml:space="preserve"> </t>
        </is>
      </c>
      <c r="C6" s="5" t="n">
        <v>672560</v>
      </c>
      <c r="D6" s="4" t="inlineStr">
        <is>
          <t xml:space="preserve"> </t>
        </is>
      </c>
      <c r="E6" s="4" t="inlineStr">
        <is>
          <t xml:space="preserve"> </t>
        </is>
      </c>
    </row>
    <row r="7">
      <c r="A7" s="4" t="inlineStr">
        <is>
          <t>Revenue from related parties</t>
        </is>
      </c>
      <c r="B7" s="6" t="n">
        <v>710620</v>
      </c>
      <c r="C7" s="6" t="n">
        <v>365042</v>
      </c>
      <c r="D7" s="6" t="n">
        <v>334558</v>
      </c>
      <c r="E7" s="4" t="inlineStr">
        <is>
          <t xml:space="preserve"> </t>
        </is>
      </c>
    </row>
    <row r="8">
      <c r="A8" s="4" t="inlineStr">
        <is>
          <t>Related party’s borrowing</t>
        </is>
      </c>
      <c r="B8" s="4" t="inlineStr">
        <is>
          <t xml:space="preserve"> </t>
        </is>
      </c>
      <c r="C8" s="4" t="inlineStr">
        <is>
          <t xml:space="preserve"> </t>
        </is>
      </c>
      <c r="D8" s="4" t="inlineStr">
        <is>
          <t xml:space="preserve"> </t>
        </is>
      </c>
      <c r="E8" s="6" t="n">
        <v>120780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0" customWidth="1" min="1" max="1"/>
    <col width="22" customWidth="1" min="2" max="2"/>
    <col width="22" customWidth="1" min="3" max="3"/>
    <col width="14" customWidth="1" min="4" max="4"/>
    <col width="22" customWidth="1" min="5" max="5"/>
  </cols>
  <sheetData>
    <row r="1">
      <c r="A1" s="1" t="inlineStr">
        <is>
          <t>Taxes (Details)</t>
        </is>
      </c>
      <c r="B1" s="2" t="inlineStr">
        <is>
          <t>12 Months Ended</t>
        </is>
      </c>
    </row>
    <row r="2">
      <c r="B2" s="2" t="inlineStr">
        <is>
          <t>Sep. 30, 2022 USD ($)</t>
        </is>
      </c>
      <c r="C2" s="2" t="inlineStr">
        <is>
          <t>Sep. 30, 2021 USD ($)</t>
        </is>
      </c>
      <c r="D2" s="2" t="inlineStr">
        <is>
          <t>Sep. 30, 2020</t>
        </is>
      </c>
      <c r="E2" s="2" t="inlineStr">
        <is>
          <t>Sep. 30, 2022 CNY (¥)</t>
        </is>
      </c>
    </row>
    <row r="3">
      <c r="A3" s="3" t="inlineStr">
        <is>
          <t>Taxes (Details) [Line Items]</t>
        </is>
      </c>
      <c r="B3" s="4" t="inlineStr">
        <is>
          <t xml:space="preserve"> </t>
        </is>
      </c>
      <c r="C3" s="4" t="inlineStr">
        <is>
          <t xml:space="preserve"> </t>
        </is>
      </c>
      <c r="D3" s="4" t="inlineStr">
        <is>
          <t xml:space="preserve"> </t>
        </is>
      </c>
      <c r="E3" s="4" t="inlineStr">
        <is>
          <t xml:space="preserve"> </t>
        </is>
      </c>
    </row>
    <row r="4">
      <c r="A4" s="4" t="inlineStr">
        <is>
          <t>Statutory income tax rate percentage</t>
        </is>
      </c>
      <c r="B4" s="9" t="n">
        <v>0.25</v>
      </c>
      <c r="C4" s="4" t="inlineStr">
        <is>
          <t xml:space="preserve"> </t>
        </is>
      </c>
      <c r="D4" s="4" t="inlineStr">
        <is>
          <t xml:space="preserve"> </t>
        </is>
      </c>
      <c r="E4" s="4" t="inlineStr">
        <is>
          <t xml:space="preserve"> </t>
        </is>
      </c>
    </row>
    <row r="5">
      <c r="A5" s="4" t="inlineStr">
        <is>
          <t>Preferential rate percentage</t>
        </is>
      </c>
      <c r="B5" s="4" t="inlineStr">
        <is>
          <t xml:space="preserve"> </t>
        </is>
      </c>
      <c r="C5" s="4" t="inlineStr">
        <is>
          <t xml:space="preserve"> </t>
        </is>
      </c>
      <c r="D5" s="9" t="n">
        <v>0.1</v>
      </c>
      <c r="E5" s="4" t="inlineStr">
        <is>
          <t xml:space="preserve"> </t>
        </is>
      </c>
    </row>
    <row r="6">
      <c r="A6" s="4" t="inlineStr">
        <is>
          <t>Net operating losses carried forward (in Dollars)</t>
        </is>
      </c>
      <c r="B6" s="6" t="n">
        <v>3011775</v>
      </c>
      <c r="C6" s="4" t="inlineStr">
        <is>
          <t xml:space="preserve"> </t>
        </is>
      </c>
      <c r="D6" s="4" t="inlineStr">
        <is>
          <t xml:space="preserve"> </t>
        </is>
      </c>
      <c r="E6" s="4" t="inlineStr">
        <is>
          <t xml:space="preserve"> </t>
        </is>
      </c>
    </row>
    <row r="7">
      <c r="A7" s="4" t="inlineStr">
        <is>
          <t>Accrued tax liabilities (in Dollars)</t>
        </is>
      </c>
      <c r="B7" s="6" t="n">
        <v>2573830</v>
      </c>
      <c r="C7" s="6" t="n">
        <v>2475474</v>
      </c>
      <c r="D7" s="4" t="inlineStr">
        <is>
          <t xml:space="preserve"> </t>
        </is>
      </c>
      <c r="E7" s="4" t="inlineStr">
        <is>
          <t xml:space="preserve"> </t>
        </is>
      </c>
    </row>
    <row r="8">
      <c r="A8" s="4" t="inlineStr">
        <is>
          <t>Underpayment of taxes (in Yuan Renminbi) | ¥</t>
        </is>
      </c>
      <c r="B8" s="4" t="inlineStr">
        <is>
          <t xml:space="preserve"> </t>
        </is>
      </c>
      <c r="C8" s="4" t="inlineStr">
        <is>
          <t xml:space="preserve"> </t>
        </is>
      </c>
      <c r="D8" s="4" t="inlineStr">
        <is>
          <t xml:space="preserve"> </t>
        </is>
      </c>
      <c r="E8" s="10" t="n">
        <v>100</v>
      </c>
    </row>
    <row r="9">
      <c r="A9" s="4" t="inlineStr">
        <is>
          <t>statute of limitation</t>
        </is>
      </c>
      <c r="B9" s="4" t="inlineStr">
        <is>
          <t>10 years</t>
        </is>
      </c>
      <c r="C9" s="4" t="inlineStr">
        <is>
          <t xml:space="preserve"> </t>
        </is>
      </c>
      <c r="D9" s="4" t="inlineStr">
        <is>
          <t xml:space="preserve"> </t>
        </is>
      </c>
      <c r="E9" s="4" t="inlineStr">
        <is>
          <t xml:space="preserve"> </t>
        </is>
      </c>
    </row>
    <row r="10">
      <c r="A10" s="4" t="inlineStr">
        <is>
          <t>Hong Kong [Member]</t>
        </is>
      </c>
      <c r="B10" s="4" t="inlineStr">
        <is>
          <t xml:space="preserve"> </t>
        </is>
      </c>
      <c r="C10" s="4" t="inlineStr">
        <is>
          <t xml:space="preserve"> </t>
        </is>
      </c>
      <c r="D10" s="4" t="inlineStr">
        <is>
          <t xml:space="preserve"> </t>
        </is>
      </c>
      <c r="E10" s="4" t="inlineStr">
        <is>
          <t xml:space="preserve"> </t>
        </is>
      </c>
    </row>
    <row r="11">
      <c r="A11" s="3" t="inlineStr">
        <is>
          <t>Taxes (Details) [Line Items]</t>
        </is>
      </c>
      <c r="B11" s="4" t="inlineStr">
        <is>
          <t xml:space="preserve"> </t>
        </is>
      </c>
      <c r="C11" s="4" t="inlineStr">
        <is>
          <t xml:space="preserve"> </t>
        </is>
      </c>
      <c r="D11" s="4" t="inlineStr">
        <is>
          <t xml:space="preserve"> </t>
        </is>
      </c>
      <c r="E11" s="4" t="inlineStr">
        <is>
          <t xml:space="preserve"> </t>
        </is>
      </c>
    </row>
    <row r="12">
      <c r="A12" s="4" t="inlineStr">
        <is>
          <t>Statutory income tax rate percentage</t>
        </is>
      </c>
      <c r="B12" s="13" t="n">
        <v>0.165</v>
      </c>
      <c r="C12" s="4" t="inlineStr">
        <is>
          <t xml:space="preserve"> </t>
        </is>
      </c>
      <c r="D12" s="4" t="inlineStr">
        <is>
          <t xml:space="preserve"> </t>
        </is>
      </c>
      <c r="E12" s="4" t="inlineStr">
        <is>
          <t xml:space="preserve"> </t>
        </is>
      </c>
    </row>
    <row r="13">
      <c r="A13" s="4" t="inlineStr">
        <is>
          <t>Foreign Investment Enterprises [Member]</t>
        </is>
      </c>
      <c r="B13" s="4" t="inlineStr">
        <is>
          <t xml:space="preserve"> </t>
        </is>
      </c>
      <c r="C13" s="4" t="inlineStr">
        <is>
          <t xml:space="preserve"> </t>
        </is>
      </c>
      <c r="D13" s="4" t="inlineStr">
        <is>
          <t xml:space="preserve"> </t>
        </is>
      </c>
      <c r="E13" s="4" t="inlineStr">
        <is>
          <t xml:space="preserve"> </t>
        </is>
      </c>
    </row>
    <row r="14">
      <c r="A14" s="3" t="inlineStr">
        <is>
          <t>Taxes (Details) [Line Items]</t>
        </is>
      </c>
      <c r="B14" s="4" t="inlineStr">
        <is>
          <t xml:space="preserve"> </t>
        </is>
      </c>
      <c r="C14" s="4" t="inlineStr">
        <is>
          <t xml:space="preserve"> </t>
        </is>
      </c>
      <c r="D14" s="4" t="inlineStr">
        <is>
          <t xml:space="preserve"> </t>
        </is>
      </c>
      <c r="E14" s="4" t="inlineStr">
        <is>
          <t xml:space="preserve"> </t>
        </is>
      </c>
    </row>
    <row r="15">
      <c r="A15" s="4" t="inlineStr">
        <is>
          <t>Statutory income tax rate percentage</t>
        </is>
      </c>
      <c r="B15" s="9" t="n">
        <v>0.25</v>
      </c>
      <c r="C15" s="4" t="inlineStr">
        <is>
          <t xml:space="preserve"> </t>
        </is>
      </c>
      <c r="D15" s="4" t="inlineStr">
        <is>
          <t xml:space="preserve"> </t>
        </is>
      </c>
      <c r="E15" s="4" t="inlineStr">
        <is>
          <t xml:space="preserve"> </t>
        </is>
      </c>
    </row>
    <row r="16">
      <c r="A16" s="4" t="inlineStr">
        <is>
          <t>Small-scaled minimal profit enterprise [Member]</t>
        </is>
      </c>
      <c r="B16" s="4" t="inlineStr">
        <is>
          <t xml:space="preserve"> </t>
        </is>
      </c>
      <c r="C16" s="4" t="inlineStr">
        <is>
          <t xml:space="preserve"> </t>
        </is>
      </c>
      <c r="D16" s="4" t="inlineStr">
        <is>
          <t xml:space="preserve"> </t>
        </is>
      </c>
      <c r="E16" s="4" t="inlineStr">
        <is>
          <t xml:space="preserve"> </t>
        </is>
      </c>
    </row>
    <row r="17">
      <c r="A17" s="3" t="inlineStr">
        <is>
          <t>Taxes (Details) [Line Items]</t>
        </is>
      </c>
      <c r="B17" s="4" t="inlineStr">
        <is>
          <t xml:space="preserve"> </t>
        </is>
      </c>
      <c r="C17" s="4" t="inlineStr">
        <is>
          <t xml:space="preserve"> </t>
        </is>
      </c>
      <c r="D17" s="4" t="inlineStr">
        <is>
          <t xml:space="preserve"> </t>
        </is>
      </c>
      <c r="E17" s="4" t="inlineStr">
        <is>
          <t xml:space="preserve"> </t>
        </is>
      </c>
    </row>
    <row r="18">
      <c r="A18" s="4" t="inlineStr">
        <is>
          <t>Statutory income tax rate percentage</t>
        </is>
      </c>
      <c r="B18" s="9" t="n">
        <v>0.25</v>
      </c>
      <c r="C18" s="9" t="n">
        <v>0.25</v>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Details) - Schedule of the components of the income tax provision - USD ($)</t>
        </is>
      </c>
      <c r="B1" s="2" t="inlineStr">
        <is>
          <t>12 Months Ended</t>
        </is>
      </c>
    </row>
    <row r="2">
      <c r="B2" s="2" t="inlineStr">
        <is>
          <t>Sep. 30, 2022</t>
        </is>
      </c>
      <c r="C2" s="2" t="inlineStr">
        <is>
          <t>Sep. 30, 2021</t>
        </is>
      </c>
      <c r="D2" s="2" t="inlineStr">
        <is>
          <t>Sep. 30, 2020</t>
        </is>
      </c>
    </row>
    <row r="3">
      <c r="A3" s="3" t="inlineStr">
        <is>
          <t>Schedule Of The Components Of The Income Tax Provision Abstract</t>
        </is>
      </c>
      <c r="B3" s="4" t="inlineStr">
        <is>
          <t xml:space="preserve"> </t>
        </is>
      </c>
      <c r="C3" s="4" t="inlineStr">
        <is>
          <t xml:space="preserve"> </t>
        </is>
      </c>
      <c r="D3" s="4" t="inlineStr">
        <is>
          <t xml:space="preserve"> </t>
        </is>
      </c>
    </row>
    <row r="4">
      <c r="A4" s="4" t="inlineStr">
        <is>
          <t>Current income tax</t>
        </is>
      </c>
      <c r="B4" s="6" t="n">
        <v>354529</v>
      </c>
      <c r="C4" s="6" t="n">
        <v>638228</v>
      </c>
      <c r="D4" s="6" t="n">
        <v>171377</v>
      </c>
    </row>
    <row r="5">
      <c r="A5" s="4" t="inlineStr">
        <is>
          <t>Deferred income tax</t>
        </is>
      </c>
      <c r="B5" s="4" t="inlineStr">
        <is>
          <t xml:space="preserve"> </t>
        </is>
      </c>
      <c r="C5" s="5" t="n">
        <v>21630</v>
      </c>
      <c r="D5" s="5" t="n">
        <v>12649</v>
      </c>
    </row>
    <row r="6">
      <c r="A6" s="4" t="inlineStr">
        <is>
          <t>Total provision for income taxes</t>
        </is>
      </c>
      <c r="B6" s="6" t="n">
        <v>354529</v>
      </c>
      <c r="C6" s="6" t="n">
        <v>659858</v>
      </c>
      <c r="D6" s="6" t="n">
        <v>18402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Taxes (Details) - Schedule of reconciles the China statutory rates to the Company’s effective tax rate - USD ($)</t>
        </is>
      </c>
      <c r="B1" s="2" t="inlineStr">
        <is>
          <t>12 Months Ended</t>
        </is>
      </c>
    </row>
    <row r="2">
      <c r="B2" s="2" t="inlineStr">
        <is>
          <t>Sep. 30, 2022</t>
        </is>
      </c>
      <c r="D2" s="2" t="inlineStr">
        <is>
          <t>Sep. 30, 2021</t>
        </is>
      </c>
      <c r="F2" s="2" t="inlineStr">
        <is>
          <t>Sep. 30, 2020</t>
        </is>
      </c>
    </row>
    <row r="3">
      <c r="A3" s="3" t="inlineStr">
        <is>
          <t>Schedule Of Reconciles The China Statutory Rates To The Company SEffective Tax Rate Abstract</t>
        </is>
      </c>
      <c r="B3" s="4" t="inlineStr">
        <is>
          <t xml:space="preserve"> </t>
        </is>
      </c>
      <c r="D3" s="4" t="inlineStr">
        <is>
          <t xml:space="preserve"> </t>
        </is>
      </c>
      <c r="F3" s="4" t="inlineStr">
        <is>
          <t xml:space="preserve"> </t>
        </is>
      </c>
    </row>
    <row r="4">
      <c r="A4" s="4" t="inlineStr">
        <is>
          <t>Income (benefit) expense computed based on PRC statutory rate</t>
        </is>
      </c>
      <c r="B4" s="6" t="n">
        <v>-440955</v>
      </c>
      <c r="D4" s="6" t="n">
        <v>491555</v>
      </c>
      <c r="F4" s="6" t="n">
        <v>9615</v>
      </c>
    </row>
    <row r="5">
      <c r="A5" s="4" t="inlineStr">
        <is>
          <t>Tax effect of different tax rates in other jurisdictions</t>
        </is>
      </c>
      <c r="B5" s="5" t="n">
        <v>8384</v>
      </c>
      <c r="D5" s="4" t="inlineStr">
        <is>
          <t xml:space="preserve"> </t>
        </is>
      </c>
      <c r="F5" s="4" t="inlineStr">
        <is>
          <t xml:space="preserve"> </t>
        </is>
      </c>
    </row>
    <row r="6">
      <c r="A6" s="4" t="inlineStr">
        <is>
          <t>Tax effect of unrecognized loss</t>
        </is>
      </c>
      <c r="B6" s="5" t="n">
        <v>352703</v>
      </c>
      <c r="D6" s="4" t="inlineStr">
        <is>
          <t xml:space="preserve"> </t>
        </is>
      </c>
      <c r="F6" s="4" t="inlineStr">
        <is>
          <t xml:space="preserve"> </t>
        </is>
      </c>
    </row>
    <row r="7">
      <c r="A7" s="4" t="inlineStr">
        <is>
          <t>Change in valuation allowance</t>
        </is>
      </c>
      <c r="B7" s="5" t="n">
        <v>409099</v>
      </c>
      <c r="D7" s="5" t="n">
        <v>100244</v>
      </c>
      <c r="F7" s="5" t="n">
        <v>236503</v>
      </c>
    </row>
    <row r="8">
      <c r="A8" s="4" t="inlineStr">
        <is>
          <t>Non-deductible items and others</t>
        </is>
      </c>
      <c r="B8" s="5" t="n">
        <v>25298</v>
      </c>
      <c r="C8" s="4" t="inlineStr">
        <is>
          <t>[1]</t>
        </is>
      </c>
      <c r="D8" s="5" t="n">
        <v>68059</v>
      </c>
      <c r="E8" s="4" t="inlineStr">
        <is>
          <t>[1]</t>
        </is>
      </c>
      <c r="F8" s="5" t="n">
        <v>-62092</v>
      </c>
    </row>
    <row r="9">
      <c r="A9" s="4" t="inlineStr">
        <is>
          <t>Income tax expense</t>
        </is>
      </c>
      <c r="B9" s="6" t="n">
        <v>354529</v>
      </c>
      <c r="D9" s="6" t="n">
        <v>659858</v>
      </c>
      <c r="F9" s="6" t="n">
        <v>184026</v>
      </c>
    </row>
    <row r="10"/>
    <row r="11">
      <c r="A11" s="4" t="inlineStr">
        <is>
          <t>[1]Non-deductible items and others represent excess expenses and losses not deductible for PRC tax purpose.</t>
        </is>
      </c>
    </row>
  </sheetData>
  <mergeCells count="6">
    <mergeCell ref="A1:A2"/>
    <mergeCell ref="B1:F1"/>
    <mergeCell ref="B2:C2"/>
    <mergeCell ref="D2:E2"/>
    <mergeCell ref="A10:F10"/>
    <mergeCell ref="A11:F1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Details) - Schedule of financial accounting basis and tax basis of assets and liabilities - USD ($)</t>
        </is>
      </c>
      <c r="B1" s="2" t="inlineStr">
        <is>
          <t>Sep. 30, 2022</t>
        </is>
      </c>
      <c r="C1" s="2" t="inlineStr">
        <is>
          <t>Sep. 30, 2021</t>
        </is>
      </c>
    </row>
    <row r="2">
      <c r="A2" s="3" t="inlineStr">
        <is>
          <t>Schedule Of Financial Accounting Basis And Tax Basis Of Assets And Liabilities Abstract</t>
        </is>
      </c>
      <c r="B2" s="4" t="inlineStr">
        <is>
          <t xml:space="preserve"> </t>
        </is>
      </c>
      <c r="C2" s="4" t="inlineStr">
        <is>
          <t xml:space="preserve"> </t>
        </is>
      </c>
    </row>
    <row r="3">
      <c r="A3" s="4" t="inlineStr">
        <is>
          <t>Net operating loss carry-forward</t>
        </is>
      </c>
      <c r="B3" s="6" t="n">
        <v>752944</v>
      </c>
      <c r="C3" s="6" t="n">
        <v>439597</v>
      </c>
    </row>
    <row r="4">
      <c r="A4" s="4" t="inlineStr">
        <is>
          <t>Allowance of doubtful accounts</t>
        </is>
      </c>
      <c r="B4" s="5" t="n">
        <v>23022</v>
      </c>
      <c r="C4" s="4" t="inlineStr">
        <is>
          <t xml:space="preserve"> </t>
        </is>
      </c>
    </row>
    <row r="5">
      <c r="A5" s="4" t="inlineStr">
        <is>
          <t>Valuation allowance</t>
        </is>
      </c>
      <c r="B5" s="5" t="n">
        <v>-775966</v>
      </c>
      <c r="C5" s="5" t="n">
        <v>-439597</v>
      </c>
    </row>
    <row r="6">
      <c r="A6" s="4" t="inlineStr">
        <is>
          <t>Total deferred tax assets</t>
        </is>
      </c>
      <c r="B6" s="4" t="inlineStr">
        <is>
          <t xml:space="preserve"> </t>
        </is>
      </c>
      <c r="C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Details) - Schedule of deferred tax assets valuation allowance movement - USD ($)</t>
        </is>
      </c>
      <c r="B1" s="2" t="inlineStr">
        <is>
          <t>12 Months Ended</t>
        </is>
      </c>
    </row>
    <row r="2">
      <c r="B2" s="2" t="inlineStr">
        <is>
          <t>Sep. 30, 2022</t>
        </is>
      </c>
      <c r="C2" s="2" t="inlineStr">
        <is>
          <t>Sep. 30, 2021</t>
        </is>
      </c>
    </row>
    <row r="3">
      <c r="A3" s="3" t="inlineStr">
        <is>
          <t>Schedule Of Deferred Tax Assets Valuation Allowance Movement Abstract</t>
        </is>
      </c>
      <c r="B3" s="4" t="inlineStr">
        <is>
          <t xml:space="preserve"> </t>
        </is>
      </c>
      <c r="C3" s="4" t="inlineStr">
        <is>
          <t xml:space="preserve"> </t>
        </is>
      </c>
    </row>
    <row r="4">
      <c r="A4" s="4" t="inlineStr">
        <is>
          <t>Beginning balance</t>
        </is>
      </c>
      <c r="B4" s="6" t="n">
        <v>439597</v>
      </c>
      <c r="C4" s="6" t="n">
        <v>321371</v>
      </c>
    </row>
    <row r="5">
      <c r="A5" s="4" t="inlineStr">
        <is>
          <t>Change to tax expense in current year</t>
        </is>
      </c>
      <c r="B5" s="5" t="n">
        <v>409099</v>
      </c>
      <c r="C5" s="5" t="n">
        <v>100244</v>
      </c>
    </row>
    <row r="6">
      <c r="A6" s="4" t="inlineStr">
        <is>
          <t>Foreign currency translation adjustments</t>
        </is>
      </c>
      <c r="B6" s="5" t="n">
        <v>-72730</v>
      </c>
      <c r="C6" s="5" t="n">
        <v>17982</v>
      </c>
    </row>
    <row r="7">
      <c r="A7" s="4" t="inlineStr">
        <is>
          <t>Ending balance</t>
        </is>
      </c>
      <c r="B7" s="6" t="n">
        <v>775966</v>
      </c>
      <c r="C7" s="6" t="n">
        <v>43959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axes (Details) - Schedule of taxes payable - USD ($)</t>
        </is>
      </c>
      <c r="B1" s="2" t="inlineStr">
        <is>
          <t>Sep. 30, 2022</t>
        </is>
      </c>
      <c r="C1" s="2" t="inlineStr">
        <is>
          <t>Sep. 30, 2021</t>
        </is>
      </c>
    </row>
    <row r="2">
      <c r="A2" s="3" t="inlineStr">
        <is>
          <t>Schedule Of Taxes Payable Abstract</t>
        </is>
      </c>
      <c r="B2" s="4" t="inlineStr">
        <is>
          <t xml:space="preserve"> </t>
        </is>
      </c>
      <c r="C2" s="4" t="inlineStr">
        <is>
          <t xml:space="preserve"> </t>
        </is>
      </c>
    </row>
    <row r="3">
      <c r="A3" s="4" t="inlineStr">
        <is>
          <t>Income tax payable</t>
        </is>
      </c>
      <c r="B3" s="6" t="n">
        <v>2573830</v>
      </c>
      <c r="C3" s="6" t="n">
        <v>2475474</v>
      </c>
    </row>
    <row r="4">
      <c r="A4" s="4" t="inlineStr">
        <is>
          <t>Value-added tax payable</t>
        </is>
      </c>
      <c r="B4" s="5" t="n">
        <v>1135342</v>
      </c>
      <c r="C4" s="5" t="n">
        <v>1107490</v>
      </c>
    </row>
    <row r="5">
      <c r="A5" s="4" t="inlineStr">
        <is>
          <t>Other taxes payable</t>
        </is>
      </c>
      <c r="B5" s="5" t="n">
        <v>136131</v>
      </c>
      <c r="C5" s="5" t="n">
        <v>144094</v>
      </c>
    </row>
    <row r="6">
      <c r="A6" s="4" t="inlineStr">
        <is>
          <t>Total taxes payable</t>
        </is>
      </c>
      <c r="B6" s="6" t="n">
        <v>3845303</v>
      </c>
      <c r="C6" s="6" t="n">
        <v>372705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Taxes (Details) - Schedule of total unrecognized tax benefits - USD ($)</t>
        </is>
      </c>
      <c r="C1" s="2" t="inlineStr">
        <is>
          <t>12 Months Ended</t>
        </is>
      </c>
    </row>
    <row r="2">
      <c r="C2" s="2" t="inlineStr">
        <is>
          <t>Sep. 30, 2022</t>
        </is>
      </c>
      <c r="D2" s="2" t="inlineStr">
        <is>
          <t>Sep. 30, 2021</t>
        </is>
      </c>
      <c r="F2" s="2" t="inlineStr">
        <is>
          <t>Sep. 30, 2020</t>
        </is>
      </c>
    </row>
    <row r="3">
      <c r="A3" s="3" t="inlineStr">
        <is>
          <t>Schedule Of Total Unrecognized Tax Benefits Abstract</t>
        </is>
      </c>
      <c r="C3" s="4" t="inlineStr">
        <is>
          <t xml:space="preserve"> </t>
        </is>
      </c>
      <c r="D3" s="4" t="inlineStr">
        <is>
          <t xml:space="preserve"> </t>
        </is>
      </c>
      <c r="F3" s="4" t="inlineStr">
        <is>
          <t xml:space="preserve"> </t>
        </is>
      </c>
    </row>
    <row r="4">
      <c r="A4" s="4" t="inlineStr">
        <is>
          <t>Balance at beginning of year</t>
        </is>
      </c>
      <c r="B4" s="4" t="inlineStr">
        <is>
          <t>[1]</t>
        </is>
      </c>
      <c r="C4" s="6" t="n">
        <v>2475474</v>
      </c>
      <c r="D4" s="6" t="n">
        <v>1679119</v>
      </c>
      <c r="F4" s="6" t="n">
        <v>1433461</v>
      </c>
    </row>
    <row r="5">
      <c r="A5" s="4" t="inlineStr">
        <is>
          <t>Increase related to current year tax positions</t>
        </is>
      </c>
      <c r="C5" s="5" t="n">
        <v>293960</v>
      </c>
      <c r="D5" s="5" t="n">
        <v>700984</v>
      </c>
      <c r="F5" s="5" t="n">
        <v>170070</v>
      </c>
    </row>
    <row r="6">
      <c r="A6" s="4" t="inlineStr">
        <is>
          <t>Settlement</t>
        </is>
      </c>
      <c r="C6" s="4" t="inlineStr">
        <is>
          <t xml:space="preserve"> </t>
        </is>
      </c>
      <c r="D6" s="4" t="inlineStr">
        <is>
          <t xml:space="preserve"> </t>
        </is>
      </c>
      <c r="F6" s="4" t="inlineStr">
        <is>
          <t xml:space="preserve"> </t>
        </is>
      </c>
    </row>
    <row r="7">
      <c r="A7" s="4" t="inlineStr">
        <is>
          <t>Foreign exchange translation effect</t>
        </is>
      </c>
      <c r="C7" s="5" t="n">
        <v>-195604</v>
      </c>
      <c r="D7" s="5" t="n">
        <v>95371</v>
      </c>
      <c r="F7" s="5" t="n">
        <v>75588</v>
      </c>
    </row>
    <row r="8">
      <c r="A8" s="4" t="inlineStr">
        <is>
          <t>Balance at end of year</t>
        </is>
      </c>
      <c r="C8" s="6" t="n">
        <v>2573830</v>
      </c>
      <c r="D8" s="6" t="n">
        <v>2475474</v>
      </c>
      <c r="E8" s="4" t="inlineStr">
        <is>
          <t>[1]</t>
        </is>
      </c>
      <c r="F8" s="6" t="n">
        <v>1679119</v>
      </c>
      <c r="G8" s="4" t="inlineStr">
        <is>
          <t>[1]</t>
        </is>
      </c>
    </row>
    <row r="9"/>
    <row r="10">
      <c r="A10" s="4" t="inlineStr">
        <is>
          <t>[1]The beginning balance for the year ended September 30, 2021 and 2020 is updated to disclose uncertain tax positions that were included in income tax payable.</t>
        </is>
      </c>
    </row>
  </sheetData>
  <mergeCells count="6">
    <mergeCell ref="A1:B2"/>
    <mergeCell ref="C1:G1"/>
    <mergeCell ref="D2:E2"/>
    <mergeCell ref="F2:G2"/>
    <mergeCell ref="A9:F9"/>
    <mergeCell ref="A10:F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27" customWidth="1" min="5" max="5"/>
    <col width="19" customWidth="1" min="6" max="6"/>
    <col width="20" customWidth="1" min="7" max="7"/>
    <col width="37" customWidth="1" min="8" max="8"/>
    <col width="27" customWidth="1" min="9" max="9"/>
    <col width="13" customWidth="1" min="10" max="10"/>
  </cols>
  <sheetData>
    <row r="1">
      <c r="A1" s="1" t="inlineStr">
        <is>
          <t>Consolidated Statements of Changes in Shareholders’ Equity (Deficit) - USD ($)</t>
        </is>
      </c>
      <c r="C1" s="2" t="inlineStr">
        <is>
          <t>Class A Ordinary shares</t>
        </is>
      </c>
      <c r="D1" s="2" t="inlineStr">
        <is>
          <t>Class B Ordinary shares</t>
        </is>
      </c>
      <c r="E1" s="2" t="inlineStr">
        <is>
          <t>Additional paid in capital</t>
        </is>
      </c>
      <c r="F1" s="2" t="inlineStr">
        <is>
          <t>Statutory Reserves</t>
        </is>
      </c>
      <c r="G1" s="2" t="inlineStr">
        <is>
          <t>Accumulated deficit</t>
        </is>
      </c>
      <c r="H1" s="2" t="inlineStr">
        <is>
          <t>Accumulated other comprehensive loss</t>
        </is>
      </c>
      <c r="I1" s="2" t="inlineStr">
        <is>
          <t>Non- controlling interests</t>
        </is>
      </c>
      <c r="J1" s="2" t="inlineStr">
        <is>
          <t>Total</t>
        </is>
      </c>
    </row>
    <row r="2">
      <c r="A2" s="4" t="inlineStr">
        <is>
          <t>Balance at Sep. 30, 2019</t>
        </is>
      </c>
      <c r="C2" s="6" t="n">
        <v>4485</v>
      </c>
      <c r="D2" s="6" t="n">
        <v>2015</v>
      </c>
      <c r="E2" s="6" t="n">
        <v>1649867</v>
      </c>
      <c r="F2" s="6" t="n">
        <v>686731</v>
      </c>
      <c r="G2" s="6" t="n">
        <v>-8220150</v>
      </c>
      <c r="H2" s="6" t="n">
        <v>-945927</v>
      </c>
      <c r="I2" s="6" t="n">
        <v>-257733</v>
      </c>
      <c r="J2" s="6" t="n">
        <v>-7080712</v>
      </c>
    </row>
    <row r="3">
      <c r="A3" s="4" t="inlineStr">
        <is>
          <t>Balance (in Shares) at Sep. 30, 2019</t>
        </is>
      </c>
      <c r="B3" s="4" t="inlineStr">
        <is>
          <t>[1]</t>
        </is>
      </c>
      <c r="C3" s="5" t="n">
        <v>8970000</v>
      </c>
      <c r="D3" s="5" t="n">
        <v>403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C4" s="4" t="inlineStr">
        <is>
          <t xml:space="preserve"> </t>
        </is>
      </c>
      <c r="D4" s="4" t="inlineStr">
        <is>
          <t xml:space="preserve"> </t>
        </is>
      </c>
      <c r="E4" s="4" t="inlineStr">
        <is>
          <t xml:space="preserve"> </t>
        </is>
      </c>
      <c r="F4" s="4" t="inlineStr">
        <is>
          <t xml:space="preserve"> </t>
        </is>
      </c>
      <c r="G4" s="5" t="n">
        <v>42011</v>
      </c>
      <c r="H4" s="4" t="inlineStr">
        <is>
          <t xml:space="preserve"> </t>
        </is>
      </c>
      <c r="I4" s="5" t="n">
        <v>12910</v>
      </c>
      <c r="J4" s="5" t="n">
        <v>54921</v>
      </c>
    </row>
    <row r="5">
      <c r="A5" s="4" t="inlineStr">
        <is>
          <t>Statutory reserve</t>
        </is>
      </c>
      <c r="C5" s="4" t="inlineStr">
        <is>
          <t xml:space="preserve"> </t>
        </is>
      </c>
      <c r="D5" s="4" t="inlineStr">
        <is>
          <t xml:space="preserve"> </t>
        </is>
      </c>
      <c r="E5" s="4" t="inlineStr">
        <is>
          <t xml:space="preserve"> </t>
        </is>
      </c>
      <c r="F5" s="5" t="n">
        <v>344436</v>
      </c>
      <c r="G5" s="5" t="n">
        <v>-344436</v>
      </c>
      <c r="H5" s="4" t="inlineStr">
        <is>
          <t xml:space="preserve"> </t>
        </is>
      </c>
      <c r="I5" s="4" t="inlineStr">
        <is>
          <t xml:space="preserve"> </t>
        </is>
      </c>
      <c r="J5" s="4" t="inlineStr">
        <is>
          <t xml:space="preserve"> </t>
        </is>
      </c>
    </row>
    <row r="6">
      <c r="A6" s="4" t="inlineStr">
        <is>
          <t>Statutory reserve (in Shares)</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oreign currency translation adjustments</t>
        </is>
      </c>
      <c r="C7" s="4" t="inlineStr">
        <is>
          <t xml:space="preserve"> </t>
        </is>
      </c>
      <c r="D7" s="4" t="inlineStr">
        <is>
          <t xml:space="preserve"> </t>
        </is>
      </c>
      <c r="E7" s="4" t="inlineStr">
        <is>
          <t xml:space="preserve"> </t>
        </is>
      </c>
      <c r="F7" s="4" t="inlineStr">
        <is>
          <t xml:space="preserve"> </t>
        </is>
      </c>
      <c r="G7" s="4" t="inlineStr">
        <is>
          <t xml:space="preserve"> </t>
        </is>
      </c>
      <c r="H7" s="5" t="n">
        <v>-334188</v>
      </c>
      <c r="I7" s="5" t="n">
        <v>-12284</v>
      </c>
      <c r="J7" s="5" t="n">
        <v>-346472</v>
      </c>
    </row>
    <row r="8">
      <c r="A8" s="4" t="inlineStr">
        <is>
          <t>Foreign currency translation adjustments (in Shares)</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alance at Sep. 30, 2020</t>
        </is>
      </c>
      <c r="C9" s="6" t="n">
        <v>4485</v>
      </c>
      <c r="D9" s="6" t="n">
        <v>2015</v>
      </c>
      <c r="E9" s="5" t="n">
        <v>1649867</v>
      </c>
      <c r="F9" s="5" t="n">
        <v>1031167</v>
      </c>
      <c r="G9" s="5" t="n">
        <v>-8522575</v>
      </c>
      <c r="H9" s="5" t="n">
        <v>-1280115</v>
      </c>
      <c r="I9" s="5" t="n">
        <v>-257107</v>
      </c>
      <c r="J9" s="5" t="n">
        <v>-7372263</v>
      </c>
    </row>
    <row r="10">
      <c r="A10" s="4" t="inlineStr">
        <is>
          <t>Balance (in Shares) at Sep. 30, 2020</t>
        </is>
      </c>
      <c r="B10" s="4" t="inlineStr">
        <is>
          <t>[1]</t>
        </is>
      </c>
      <c r="C10" s="5" t="n">
        <v>8970000</v>
      </c>
      <c r="D10" s="5" t="n">
        <v>403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emed distribution to shareholders</t>
        </is>
      </c>
      <c r="C11" s="4" t="inlineStr">
        <is>
          <t xml:space="preserve"> </t>
        </is>
      </c>
      <c r="D11" s="4" t="inlineStr">
        <is>
          <t xml:space="preserve"> </t>
        </is>
      </c>
      <c r="E11" s="5" t="n">
        <v>-1630722</v>
      </c>
      <c r="F11" s="5" t="n">
        <v>-390072</v>
      </c>
      <c r="G11" s="4" t="inlineStr">
        <is>
          <t xml:space="preserve"> </t>
        </is>
      </c>
      <c r="H11" s="4" t="inlineStr">
        <is>
          <t xml:space="preserve"> </t>
        </is>
      </c>
      <c r="I11" s="4" t="inlineStr">
        <is>
          <t xml:space="preserve"> </t>
        </is>
      </c>
      <c r="J11" s="5" t="n">
        <v>-2020794</v>
      </c>
    </row>
    <row r="12">
      <c r="A12" s="4" t="inlineStr">
        <is>
          <t>Deemed distribution to shareholders (in Shares)</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income (loss)</t>
        </is>
      </c>
      <c r="C13" s="4" t="inlineStr">
        <is>
          <t xml:space="preserve"> </t>
        </is>
      </c>
      <c r="D13" s="4" t="inlineStr">
        <is>
          <t xml:space="preserve"> </t>
        </is>
      </c>
      <c r="E13" s="4" t="inlineStr">
        <is>
          <t xml:space="preserve"> </t>
        </is>
      </c>
      <c r="F13" s="4" t="inlineStr">
        <is>
          <t xml:space="preserve"> </t>
        </is>
      </c>
      <c r="G13" s="5" t="n">
        <v>1978553</v>
      </c>
      <c r="H13" s="4" t="inlineStr">
        <is>
          <t xml:space="preserve"> </t>
        </is>
      </c>
      <c r="I13" s="5" t="n">
        <v>182847</v>
      </c>
      <c r="J13" s="5" t="n">
        <v>2161400</v>
      </c>
    </row>
    <row r="14">
      <c r="A14" s="4" t="inlineStr">
        <is>
          <t>Statutory reserve</t>
        </is>
      </c>
      <c r="C14" s="4" t="inlineStr">
        <is>
          <t xml:space="preserve"> </t>
        </is>
      </c>
      <c r="D14" s="4" t="inlineStr">
        <is>
          <t xml:space="preserve"> </t>
        </is>
      </c>
      <c r="E14" s="4" t="inlineStr">
        <is>
          <t xml:space="preserve"> </t>
        </is>
      </c>
      <c r="F14" s="5" t="n">
        <v>216275</v>
      </c>
      <c r="G14" s="5" t="n">
        <v>-216275</v>
      </c>
      <c r="H14" s="4" t="inlineStr">
        <is>
          <t xml:space="preserve"> </t>
        </is>
      </c>
      <c r="I14" s="4" t="inlineStr">
        <is>
          <t xml:space="preserve"> </t>
        </is>
      </c>
      <c r="J14" s="4" t="inlineStr">
        <is>
          <t xml:space="preserve"> </t>
        </is>
      </c>
    </row>
    <row r="15">
      <c r="A15" s="4" t="inlineStr">
        <is>
          <t>Statutory reserve (in Shares)</t>
        </is>
      </c>
      <c r="B15" s="4" t="inlineStr">
        <is>
          <t>[1]</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oreign currency translation adjustments</t>
        </is>
      </c>
      <c r="C16" s="4" t="inlineStr">
        <is>
          <t xml:space="preserve"> </t>
        </is>
      </c>
      <c r="D16" s="4" t="inlineStr">
        <is>
          <t xml:space="preserve"> </t>
        </is>
      </c>
      <c r="E16" s="4" t="inlineStr">
        <is>
          <t xml:space="preserve"> </t>
        </is>
      </c>
      <c r="F16" s="4" t="inlineStr">
        <is>
          <t xml:space="preserve"> </t>
        </is>
      </c>
      <c r="G16" s="4" t="inlineStr">
        <is>
          <t xml:space="preserve"> </t>
        </is>
      </c>
      <c r="H16" s="5" t="n">
        <v>-396536</v>
      </c>
      <c r="I16" s="5" t="n">
        <v>-12289</v>
      </c>
      <c r="J16" s="5" t="n">
        <v>-408825</v>
      </c>
    </row>
    <row r="17">
      <c r="A17" s="4" t="inlineStr">
        <is>
          <t>Foreign currency translation adjustments (in Shares)</t>
        </is>
      </c>
      <c r="B17" s="4" t="inlineStr">
        <is>
          <t>[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lance at Sep. 30, 2021</t>
        </is>
      </c>
      <c r="C18" s="6" t="n">
        <v>4485</v>
      </c>
      <c r="D18" s="6" t="n">
        <v>2015</v>
      </c>
      <c r="E18" s="5" t="n">
        <v>19145</v>
      </c>
      <c r="F18" s="5" t="n">
        <v>857370</v>
      </c>
      <c r="G18" s="5" t="n">
        <v>-6760297</v>
      </c>
      <c r="H18" s="5" t="n">
        <v>-1676651</v>
      </c>
      <c r="I18" s="5" t="n">
        <v>-86549</v>
      </c>
      <c r="J18" s="5" t="n">
        <v>-7640482</v>
      </c>
    </row>
    <row r="19">
      <c r="A19" s="4" t="inlineStr">
        <is>
          <t>Balance (in Shares) at Sep. 30, 2021</t>
        </is>
      </c>
      <c r="B19" s="4" t="inlineStr">
        <is>
          <t>[1]</t>
        </is>
      </c>
      <c r="C19" s="5" t="n">
        <v>8970000</v>
      </c>
      <c r="D19" s="5" t="n">
        <v>403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issued in initial public offering</t>
        </is>
      </c>
      <c r="C20" s="6" t="n">
        <v>2530</v>
      </c>
      <c r="D20" s="4" t="inlineStr">
        <is>
          <t xml:space="preserve"> </t>
        </is>
      </c>
      <c r="E20" s="5" t="n">
        <v>17624394</v>
      </c>
      <c r="F20" s="4" t="inlineStr">
        <is>
          <t xml:space="preserve"> </t>
        </is>
      </c>
      <c r="G20" s="4" t="inlineStr">
        <is>
          <t xml:space="preserve"> </t>
        </is>
      </c>
      <c r="H20" s="4" t="inlineStr">
        <is>
          <t xml:space="preserve"> </t>
        </is>
      </c>
      <c r="I20" s="4" t="inlineStr">
        <is>
          <t xml:space="preserve"> </t>
        </is>
      </c>
      <c r="J20" s="5" t="n">
        <v>17626924</v>
      </c>
    </row>
    <row r="21">
      <c r="A21" s="4" t="inlineStr">
        <is>
          <t>Shares issued in initial public offering (in Shares)</t>
        </is>
      </c>
      <c r="B21" s="4" t="inlineStr">
        <is>
          <t>[1]</t>
        </is>
      </c>
      <c r="C21" s="5" t="n">
        <v>506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issued for exercise of underwriter’s warrants</t>
        </is>
      </c>
      <c r="C22" s="6" t="n">
        <v>148</v>
      </c>
      <c r="D22" s="4" t="inlineStr">
        <is>
          <t xml:space="preserve"> </t>
        </is>
      </c>
      <c r="E22" s="5" t="n">
        <v>-148</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issued for exercise of underwriter’s warrants (in Shares)</t>
        </is>
      </c>
      <c r="B23" s="4" t="inlineStr">
        <is>
          <t>[1]</t>
        </is>
      </c>
      <c r="C23" s="5" t="n">
        <v>29549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income (loss)</t>
        </is>
      </c>
      <c r="C24" s="4" t="inlineStr">
        <is>
          <t xml:space="preserve"> </t>
        </is>
      </c>
      <c r="D24" s="4" t="inlineStr">
        <is>
          <t xml:space="preserve"> </t>
        </is>
      </c>
      <c r="E24" s="4" t="inlineStr">
        <is>
          <t xml:space="preserve"> </t>
        </is>
      </c>
      <c r="F24" s="4" t="inlineStr">
        <is>
          <t xml:space="preserve"> </t>
        </is>
      </c>
      <c r="G24" s="5" t="n">
        <v>-2139320</v>
      </c>
      <c r="H24" s="4" t="inlineStr">
        <is>
          <t xml:space="preserve"> </t>
        </is>
      </c>
      <c r="I24" s="5" t="n">
        <v>20971</v>
      </c>
      <c r="J24" s="5" t="n">
        <v>-2118349</v>
      </c>
    </row>
    <row r="25">
      <c r="A25" s="4" t="inlineStr">
        <is>
          <t>Statutory reserve</t>
        </is>
      </c>
      <c r="C25" s="4" t="inlineStr">
        <is>
          <t xml:space="preserve"> </t>
        </is>
      </c>
      <c r="D25" s="4" t="inlineStr">
        <is>
          <t xml:space="preserve"> </t>
        </is>
      </c>
      <c r="E25" s="4" t="inlineStr">
        <is>
          <t xml:space="preserve"> </t>
        </is>
      </c>
      <c r="F25" s="5" t="n">
        <v>106993</v>
      </c>
      <c r="G25" s="5" t="n">
        <v>-106993</v>
      </c>
      <c r="H25" s="4" t="inlineStr">
        <is>
          <t xml:space="preserve"> </t>
        </is>
      </c>
      <c r="I25" s="4" t="inlineStr">
        <is>
          <t xml:space="preserve"> </t>
        </is>
      </c>
      <c r="J25" s="4" t="inlineStr">
        <is>
          <t xml:space="preserve"> </t>
        </is>
      </c>
    </row>
    <row r="26">
      <c r="A26" s="4" t="inlineStr">
        <is>
          <t>Statutory reserve (in Shares)</t>
        </is>
      </c>
      <c r="B26" s="4" t="inlineStr">
        <is>
          <t>[1]</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oreign currency translation adjustments</t>
        </is>
      </c>
      <c r="C27" s="4" t="inlineStr">
        <is>
          <t xml:space="preserve"> </t>
        </is>
      </c>
      <c r="D27" s="4" t="inlineStr">
        <is>
          <t xml:space="preserve"> </t>
        </is>
      </c>
      <c r="E27" s="4" t="inlineStr">
        <is>
          <t xml:space="preserve"> </t>
        </is>
      </c>
      <c r="F27" s="4" t="inlineStr">
        <is>
          <t xml:space="preserve"> </t>
        </is>
      </c>
      <c r="G27" s="4" t="inlineStr">
        <is>
          <t xml:space="preserve"> </t>
        </is>
      </c>
      <c r="H27" s="5" t="n">
        <v>858703</v>
      </c>
      <c r="I27" s="5" t="n">
        <v>6323</v>
      </c>
      <c r="J27" s="5" t="n">
        <v>865026</v>
      </c>
    </row>
    <row r="28">
      <c r="A28" s="4" t="inlineStr">
        <is>
          <t>Foreign currency translation adjustments (in Shares)</t>
        </is>
      </c>
      <c r="B28" s="4" t="inlineStr">
        <is>
          <t>[1]</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alance at Sep. 30, 2022</t>
        </is>
      </c>
      <c r="C29" s="6" t="n">
        <v>7163</v>
      </c>
      <c r="D29" s="6" t="n">
        <v>2015</v>
      </c>
      <c r="E29" s="6" t="n">
        <v>17643391</v>
      </c>
      <c r="F29" s="6" t="n">
        <v>964363</v>
      </c>
      <c r="G29" s="6" t="n">
        <v>-9006610</v>
      </c>
      <c r="H29" s="6" t="n">
        <v>-817948</v>
      </c>
      <c r="I29" s="6" t="n">
        <v>-59255</v>
      </c>
      <c r="J29" s="6" t="n">
        <v>8733119</v>
      </c>
    </row>
    <row r="30">
      <c r="A30" s="4" t="inlineStr">
        <is>
          <t>Balance (in Shares) at Sep. 30, 2022</t>
        </is>
      </c>
      <c r="B30" s="4" t="inlineStr">
        <is>
          <t>[1]</t>
        </is>
      </c>
      <c r="C30" s="5" t="n">
        <v>14325491</v>
      </c>
      <c r="D30" s="5" t="n">
        <v>403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row r="32">
      <c r="A32" s="4" t="inlineStr">
        <is>
          <t>[1] Shares
and per share data are presented on a retroactive basis to reflect the recapitalization on December 5, 2020, April 24, 2021 and September
30, 2021.</t>
        </is>
      </c>
    </row>
  </sheetData>
  <mergeCells count="3">
    <mergeCell ref="A1:B1"/>
    <mergeCell ref="A31:I31"/>
    <mergeCell ref="A32:I3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80" customWidth="1" min="5" max="5"/>
    <col width="80" customWidth="1" min="6" max="6"/>
    <col width="16" customWidth="1" min="7" max="7"/>
    <col width="14" customWidth="1" min="8" max="8"/>
    <col width="14" customWidth="1" min="9" max="9"/>
    <col width="14" customWidth="1" min="10" max="10"/>
    <col width="14" customWidth="1" min="11" max="11"/>
  </cols>
  <sheetData>
    <row r="1">
      <c r="A1" s="1" t="inlineStr">
        <is>
          <t>Shareholders' Equity (Details) - USD ($)</t>
        </is>
      </c>
      <c r="E1" s="2" t="inlineStr">
        <is>
          <t>1 Months Ended</t>
        </is>
      </c>
      <c r="G1" s="2" t="inlineStr">
        <is>
          <t>12 Months Ended</t>
        </is>
      </c>
    </row>
    <row r="2">
      <c r="B2" s="2" t="inlineStr">
        <is>
          <t>Jun. 24, 2022</t>
        </is>
      </c>
      <c r="C2" s="2" t="inlineStr">
        <is>
          <t>Dec. 05, 2020</t>
        </is>
      </c>
      <c r="D2" s="2" t="inlineStr">
        <is>
          <t>Nov. 24, 2020</t>
        </is>
      </c>
      <c r="E2" s="2" t="inlineStr">
        <is>
          <t>Jun. 24, 2022</t>
        </is>
      </c>
      <c r="F2" s="2" t="inlineStr">
        <is>
          <t>Apr. 24, 2021</t>
        </is>
      </c>
      <c r="G2" s="2" t="inlineStr">
        <is>
          <t>Sep. 30, 2022</t>
        </is>
      </c>
      <c r="H2" s="2" t="inlineStr">
        <is>
          <t>Sep. 30, 2021</t>
        </is>
      </c>
      <c r="I2" s="2" t="inlineStr">
        <is>
          <t>Jul. 18, 2022</t>
        </is>
      </c>
      <c r="J2" s="2" t="inlineStr">
        <is>
          <t>Oct. 19, 2020</t>
        </is>
      </c>
      <c r="K2" s="2" t="inlineStr">
        <is>
          <t>Sep. 20, 2018</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rdinary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95491</v>
      </c>
      <c r="J4" s="4" t="inlineStr">
        <is>
          <t xml:space="preserve"> </t>
        </is>
      </c>
      <c r="K4" s="5" t="n">
        <v>2410</v>
      </c>
    </row>
    <row r="5">
      <c r="A5" s="4" t="inlineStr">
        <is>
          <t>Ordinary shares outstanding</t>
        </is>
      </c>
      <c r="B5" s="4" t="inlineStr">
        <is>
          <t xml:space="preserve"> </t>
        </is>
      </c>
      <c r="C5" s="4" t="inlineStr">
        <is>
          <t xml:space="preserve"> </t>
        </is>
      </c>
      <c r="D5" s="4" t="inlineStr">
        <is>
          <t xml:space="preserve"> </t>
        </is>
      </c>
      <c r="E5" s="4" t="inlineStr">
        <is>
          <t xml:space="preserve"> </t>
        </is>
      </c>
      <c r="F5" s="4" t="inlineStr">
        <is>
          <t xml:space="preserve"> </t>
        </is>
      </c>
      <c r="G5" s="5" t="n">
        <v>18355491</v>
      </c>
      <c r="H5" s="5" t="n">
        <v>13000000</v>
      </c>
      <c r="I5" s="4" t="inlineStr">
        <is>
          <t xml:space="preserve"> </t>
        </is>
      </c>
      <c r="J5" s="4" t="inlineStr">
        <is>
          <t xml:space="preserve"> </t>
        </is>
      </c>
      <c r="K5" s="5" t="n">
        <v>2410</v>
      </c>
    </row>
    <row r="6">
      <c r="A6" s="4" t="inlineStr">
        <is>
          <t>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4" t="n">
        <v>1662.9</v>
      </c>
      <c r="K6" s="4" t="inlineStr">
        <is>
          <t xml:space="preserve"> </t>
        </is>
      </c>
    </row>
    <row r="7">
      <c r="A7" s="4" t="inlineStr">
        <is>
          <t>Dividend amount (in Dollars)</t>
        </is>
      </c>
      <c r="B7" s="4" t="inlineStr">
        <is>
          <t xml:space="preserve"> </t>
        </is>
      </c>
      <c r="C7" s="4" t="inlineStr">
        <is>
          <t xml:space="preserve"> </t>
        </is>
      </c>
      <c r="D7" s="6" t="n">
        <v>5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itial public offering describtion</t>
        </is>
      </c>
      <c r="B8" s="4" t="inlineStr">
        <is>
          <t xml:space="preserve"> </t>
        </is>
      </c>
      <c r="C8" s="4" t="inlineStr">
        <is>
          <t xml:space="preserve"> </t>
        </is>
      </c>
      <c r="D8" s="4" t="inlineStr">
        <is>
          <t xml:space="preserve"> </t>
        </is>
      </c>
      <c r="E8" s="4" t="inlineStr">
        <is>
          <t xml:space="preserve">On June 24, 2022, the Company completed its IPO
of 5,060,000 Class A ordinary shares at a public offering price of $4.00 per share. The Company received aggregate net proceeds of $17,626,924
from the offering, after deducting 7.5% of underwriting discounts and other related expenses of $648,258.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urchase rate</t>
        </is>
      </c>
      <c r="B9" s="13" t="n">
        <v>0.0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arrant exercise price</t>
        </is>
      </c>
      <c r="B10" s="9" t="n">
        <v>1.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eneral reserve amount (in Dollars)</t>
        </is>
      </c>
      <c r="B11" s="4" t="inlineStr">
        <is>
          <t xml:space="preserve"> </t>
        </is>
      </c>
      <c r="C11" s="4" t="inlineStr">
        <is>
          <t xml:space="preserve"> </t>
        </is>
      </c>
      <c r="D11" s="4" t="inlineStr">
        <is>
          <t xml:space="preserve"> </t>
        </is>
      </c>
      <c r="E11" s="4" t="inlineStr">
        <is>
          <t xml:space="preserve"> </t>
        </is>
      </c>
      <c r="F11" s="4" t="inlineStr">
        <is>
          <t xml:space="preserve"> </t>
        </is>
      </c>
      <c r="G11" s="6" t="n">
        <v>120196</v>
      </c>
      <c r="H11" s="6" t="n">
        <v>48340</v>
      </c>
      <c r="I11" s="4" t="inlineStr">
        <is>
          <t xml:space="preserve"> </t>
        </is>
      </c>
      <c r="J11" s="4" t="inlineStr">
        <is>
          <t xml:space="preserve"> </t>
        </is>
      </c>
      <c r="K11" s="4" t="inlineStr">
        <is>
          <t xml:space="preserve"> </t>
        </is>
      </c>
    </row>
    <row r="12">
      <c r="A12" s="4" t="inlineStr">
        <is>
          <t>Payments of dividend percentage</t>
        </is>
      </c>
      <c r="B12" s="4" t="inlineStr">
        <is>
          <t xml:space="preserve"> </t>
        </is>
      </c>
      <c r="C12" s="4" t="inlineStr">
        <is>
          <t xml:space="preserve"> </t>
        </is>
      </c>
      <c r="D12" s="4" t="inlineStr">
        <is>
          <t xml:space="preserve"> </t>
        </is>
      </c>
      <c r="E12" s="4" t="inlineStr">
        <is>
          <t xml:space="preserve"> </t>
        </is>
      </c>
      <c r="F12" s="4" t="inlineStr">
        <is>
          <t xml:space="preserve"> </t>
        </is>
      </c>
      <c r="G12" s="9" t="n">
        <v>0.25</v>
      </c>
      <c r="H12" s="4" t="inlineStr">
        <is>
          <t xml:space="preserve"> </t>
        </is>
      </c>
      <c r="I12" s="4" t="inlineStr">
        <is>
          <t xml:space="preserve"> </t>
        </is>
      </c>
      <c r="J12" s="4" t="inlineStr">
        <is>
          <t xml:space="preserve"> </t>
        </is>
      </c>
      <c r="K12" s="4" t="inlineStr">
        <is>
          <t xml:space="preserve"> </t>
        </is>
      </c>
    </row>
    <row r="13">
      <c r="A13" s="4" t="inlineStr">
        <is>
          <t>Net asset percentage</t>
        </is>
      </c>
      <c r="B13" s="4" t="inlineStr">
        <is>
          <t xml:space="preserve"> </t>
        </is>
      </c>
      <c r="C13" s="4" t="inlineStr">
        <is>
          <t xml:space="preserve"> </t>
        </is>
      </c>
      <c r="D13" s="4" t="inlineStr">
        <is>
          <t xml:space="preserve"> </t>
        </is>
      </c>
      <c r="E13" s="4" t="inlineStr">
        <is>
          <t xml:space="preserve"> </t>
        </is>
      </c>
      <c r="F13" s="4" t="inlineStr">
        <is>
          <t xml:space="preserve"> </t>
        </is>
      </c>
      <c r="G13" s="9" t="n">
        <v>0.25</v>
      </c>
      <c r="H13" s="4" t="inlineStr">
        <is>
          <t xml:space="preserve"> </t>
        </is>
      </c>
      <c r="I13" s="4" t="inlineStr">
        <is>
          <t xml:space="preserve"> </t>
        </is>
      </c>
      <c r="J13" s="4" t="inlineStr">
        <is>
          <t xml:space="preserve"> </t>
        </is>
      </c>
      <c r="K13" s="4" t="inlineStr">
        <is>
          <t xml:space="preserve"> </t>
        </is>
      </c>
    </row>
    <row r="14">
      <c r="A14" s="4" t="inlineStr">
        <is>
          <t>Development reserve (in Dollars)</t>
        </is>
      </c>
      <c r="B14" s="4" t="inlineStr">
        <is>
          <t xml:space="preserve"> </t>
        </is>
      </c>
      <c r="C14" s="4" t="inlineStr">
        <is>
          <t xml:space="preserve"> </t>
        </is>
      </c>
      <c r="D14" s="4" t="inlineStr">
        <is>
          <t xml:space="preserve"> </t>
        </is>
      </c>
      <c r="E14" s="4" t="inlineStr">
        <is>
          <t xml:space="preserve"> </t>
        </is>
      </c>
      <c r="F14" s="4" t="inlineStr">
        <is>
          <t xml:space="preserve"> </t>
        </is>
      </c>
      <c r="G14" s="6" t="n">
        <v>844167</v>
      </c>
      <c r="H14" s="5" t="n">
        <v>809030</v>
      </c>
      <c r="I14" s="4" t="inlineStr">
        <is>
          <t xml:space="preserve"> </t>
        </is>
      </c>
      <c r="J14" s="4" t="inlineStr">
        <is>
          <t xml:space="preserve"> </t>
        </is>
      </c>
      <c r="K14" s="4" t="inlineStr">
        <is>
          <t xml:space="preserve"> </t>
        </is>
      </c>
    </row>
    <row r="15">
      <c r="A15" s="4" t="inlineStr">
        <is>
          <t>Amount of net asset (in Dollars)</t>
        </is>
      </c>
      <c r="B15" s="4" t="inlineStr">
        <is>
          <t xml:space="preserve"> </t>
        </is>
      </c>
      <c r="C15" s="4" t="inlineStr">
        <is>
          <t xml:space="preserve"> </t>
        </is>
      </c>
      <c r="D15" s="4" t="inlineStr">
        <is>
          <t xml:space="preserve"> </t>
        </is>
      </c>
      <c r="E15" s="4" t="inlineStr">
        <is>
          <t xml:space="preserve"> </t>
        </is>
      </c>
      <c r="F15" s="4" t="inlineStr">
        <is>
          <t xml:space="preserve"> </t>
        </is>
      </c>
      <c r="G15" s="6" t="n">
        <v>990008</v>
      </c>
      <c r="H15" s="6" t="n">
        <v>883015</v>
      </c>
      <c r="I15" s="4" t="inlineStr">
        <is>
          <t xml:space="preserve"> </t>
        </is>
      </c>
      <c r="J15" s="4" t="inlineStr">
        <is>
          <t xml:space="preserve"> </t>
        </is>
      </c>
      <c r="K15" s="4" t="inlineStr">
        <is>
          <t xml:space="preserve"> </t>
        </is>
      </c>
    </row>
    <row r="16">
      <c r="A16" s="4" t="inlineStr">
        <is>
          <t>Business Combin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holders' Equity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rdinary shares, description</t>
        </is>
      </c>
      <c r="B18" s="4" t="inlineStr">
        <is>
          <t xml:space="preserve"> </t>
        </is>
      </c>
      <c r="C18" s="4" t="inlineStr">
        <is>
          <t xml:space="preserve"> </t>
        </is>
      </c>
      <c r="D18" s="4" t="inlineStr">
        <is>
          <t xml:space="preserve"> </t>
        </is>
      </c>
      <c r="E18" s="4" t="inlineStr">
        <is>
          <t xml:space="preserve"> </t>
        </is>
      </c>
      <c r="F18" s="4" t="inlineStr">
        <is>
          <t>the Company effectuated a forward stock split at a ratio of 2,000-for-1 to increase the Company’s authorized share capital
to 90,000,000 Class A ordinary Shares of $0.0005 par value per share and 10,000,000 Class B ordinary shares of $0.0005 par value per share;
(2) the Company had nominal issuance of 7,024,200 Class A ordinary shares to the existing Class A ordinary shareholders and nominal issuance
of 3,155,800 Class B ordinary shares to the existing Class B ordinary shareholder, after which, the Company had an aggregate of 15,000,000
ordinary shares issued and outstanding, consisting of 10,350,000 Class A ordinary shares and 4,650,000 Class B ordinary shares. On September
30, 2021, the Board of Directors approved that the shareholders of the Company voluntarily surrender, on pro rata basis, 2,000,000 ordinary
shares of US$0.0005 par value per share (the Surrender). As a result, the Company has an aggregate of 13,000,000 ordinary shares issued
and outstanding, consisting of 8,970,000 Class A ordinary shares and 4,030,000 Class B ordinary shares.</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holders' Equi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eneral reserve percentage</t>
        </is>
      </c>
      <c r="B21" s="4" t="inlineStr">
        <is>
          <t xml:space="preserve"> </t>
        </is>
      </c>
      <c r="C21" s="4" t="inlineStr">
        <is>
          <t xml:space="preserve"> </t>
        </is>
      </c>
      <c r="D21" s="4" t="inlineStr">
        <is>
          <t xml:space="preserve"> </t>
        </is>
      </c>
      <c r="E21" s="4" t="inlineStr">
        <is>
          <t xml:space="preserve"> </t>
        </is>
      </c>
      <c r="F21" s="4" t="inlineStr">
        <is>
          <t xml:space="preserve"> </t>
        </is>
      </c>
      <c r="G21" s="9" t="n">
        <v>0.1</v>
      </c>
      <c r="H21" s="4" t="inlineStr">
        <is>
          <t xml:space="preserve"> </t>
        </is>
      </c>
      <c r="I21" s="4" t="inlineStr">
        <is>
          <t xml:space="preserve"> </t>
        </is>
      </c>
      <c r="J21" s="4" t="inlineStr">
        <is>
          <t xml:space="preserve"> </t>
        </is>
      </c>
      <c r="K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holders' 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eneral reserve percentage</t>
        </is>
      </c>
      <c r="B24" s="4" t="inlineStr">
        <is>
          <t xml:space="preserve"> </t>
        </is>
      </c>
      <c r="C24" s="4" t="inlineStr">
        <is>
          <t xml:space="preserve"> </t>
        </is>
      </c>
      <c r="D24" s="4" t="inlineStr">
        <is>
          <t xml:space="preserve"> </t>
        </is>
      </c>
      <c r="E24" s="4" t="inlineStr">
        <is>
          <t xml:space="preserve"> </t>
        </is>
      </c>
      <c r="F24" s="4" t="inlineStr">
        <is>
          <t xml:space="preserve"> </t>
        </is>
      </c>
      <c r="G24" s="9" t="n">
        <v>0.5</v>
      </c>
      <c r="H24" s="4" t="inlineStr">
        <is>
          <t xml:space="preserve"> </t>
        </is>
      </c>
      <c r="I24" s="4" t="inlineStr">
        <is>
          <t xml:space="preserve"> </t>
        </is>
      </c>
      <c r="J24" s="4" t="inlineStr">
        <is>
          <t xml:space="preserve"> </t>
        </is>
      </c>
      <c r="K24" s="4" t="inlineStr">
        <is>
          <t xml:space="preserve"> </t>
        </is>
      </c>
    </row>
    <row r="25">
      <c r="A25" s="4" t="inlineStr">
        <is>
          <t>Class A ordinary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holders' 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rdinary shares issued</t>
        </is>
      </c>
      <c r="B27" s="4" t="inlineStr">
        <is>
          <t xml:space="preserve"> </t>
        </is>
      </c>
      <c r="C27" s="4" t="inlineStr">
        <is>
          <t xml:space="preserve"> </t>
        </is>
      </c>
      <c r="D27" s="4" t="inlineStr">
        <is>
          <t xml:space="preserve"> </t>
        </is>
      </c>
      <c r="E27" s="4" t="inlineStr">
        <is>
          <t xml:space="preserve"> </t>
        </is>
      </c>
      <c r="F27" s="4" t="inlineStr">
        <is>
          <t xml:space="preserve"> </t>
        </is>
      </c>
      <c r="G27" s="5" t="n">
        <v>14325491</v>
      </c>
      <c r="H27" s="5" t="n">
        <v>8970000</v>
      </c>
      <c r="I27" s="4" t="inlineStr">
        <is>
          <t xml:space="preserve"> </t>
        </is>
      </c>
      <c r="J27" s="4" t="inlineStr">
        <is>
          <t xml:space="preserve"> </t>
        </is>
      </c>
      <c r="K27" s="4" t="inlineStr">
        <is>
          <t xml:space="preserve"> </t>
        </is>
      </c>
    </row>
    <row r="28">
      <c r="A28" s="4" t="inlineStr">
        <is>
          <t>Ordinary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5" t="n">
        <v>14325491</v>
      </c>
      <c r="H28" s="5" t="n">
        <v>8970000</v>
      </c>
      <c r="I28" s="4" t="inlineStr">
        <is>
          <t xml:space="preserve"> </t>
        </is>
      </c>
      <c r="J28" s="4" t="inlineStr">
        <is>
          <t xml:space="preserve"> </t>
        </is>
      </c>
      <c r="K28" s="4" t="inlineStr">
        <is>
          <t xml:space="preserve"> </t>
        </is>
      </c>
    </row>
    <row r="29">
      <c r="A29" s="4" t="inlineStr">
        <is>
          <t>Ordinary shares</t>
        </is>
      </c>
      <c r="B29" s="4" t="inlineStr">
        <is>
          <t xml:space="preserve"> </t>
        </is>
      </c>
      <c r="C29" s="4" t="inlineStr">
        <is>
          <t xml:space="preserve"> </t>
        </is>
      </c>
      <c r="D29" s="5" t="n">
        <v>45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ar value (in Dollars per share)</t>
        </is>
      </c>
      <c r="B30" s="4" t="inlineStr">
        <is>
          <t xml:space="preserve"> </t>
        </is>
      </c>
      <c r="C30" s="4" t="inlineStr">
        <is>
          <t xml:space="preserve"> </t>
        </is>
      </c>
      <c r="D30" s="6" t="n">
        <v>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rdinary shares vote</t>
        </is>
      </c>
      <c r="B31" s="4" t="inlineStr">
        <is>
          <t xml:space="preserve"> </t>
        </is>
      </c>
      <c r="C31" s="4" t="inlineStr">
        <is>
          <t>one</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lass Bordinary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holders' 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rdinary shares issued</t>
        </is>
      </c>
      <c r="B34" s="4" t="inlineStr">
        <is>
          <t xml:space="preserve"> </t>
        </is>
      </c>
      <c r="C34" s="4" t="inlineStr">
        <is>
          <t xml:space="preserve"> </t>
        </is>
      </c>
      <c r="D34" s="4" t="inlineStr">
        <is>
          <t xml:space="preserve"> </t>
        </is>
      </c>
      <c r="E34" s="4" t="inlineStr">
        <is>
          <t xml:space="preserve"> </t>
        </is>
      </c>
      <c r="F34" s="4" t="inlineStr">
        <is>
          <t xml:space="preserve"> </t>
        </is>
      </c>
      <c r="G34" s="5" t="n">
        <v>4030000</v>
      </c>
      <c r="H34" s="5" t="n">
        <v>4030000</v>
      </c>
      <c r="I34" s="4" t="inlineStr">
        <is>
          <t xml:space="preserve"> </t>
        </is>
      </c>
      <c r="J34" s="4" t="inlineStr">
        <is>
          <t xml:space="preserve"> </t>
        </is>
      </c>
      <c r="K34" s="4" t="inlineStr">
        <is>
          <t xml:space="preserve"> </t>
        </is>
      </c>
    </row>
    <row r="35">
      <c r="A35" s="4" t="inlineStr">
        <is>
          <t>Ordinary shares outstanding</t>
        </is>
      </c>
      <c r="B35" s="4" t="inlineStr">
        <is>
          <t xml:space="preserve"> </t>
        </is>
      </c>
      <c r="C35" s="4" t="inlineStr">
        <is>
          <t xml:space="preserve"> </t>
        </is>
      </c>
      <c r="D35" s="4" t="inlineStr">
        <is>
          <t xml:space="preserve"> </t>
        </is>
      </c>
      <c r="E35" s="4" t="inlineStr">
        <is>
          <t xml:space="preserve"> </t>
        </is>
      </c>
      <c r="F35" s="4" t="inlineStr">
        <is>
          <t xml:space="preserve"> </t>
        </is>
      </c>
      <c r="G35" s="5" t="n">
        <v>4030000</v>
      </c>
      <c r="H35" s="5" t="n">
        <v>4030000</v>
      </c>
      <c r="I35" s="4" t="inlineStr">
        <is>
          <t xml:space="preserve"> </t>
        </is>
      </c>
      <c r="J35" s="4" t="inlineStr">
        <is>
          <t xml:space="preserve"> </t>
        </is>
      </c>
      <c r="K35" s="4" t="inlineStr">
        <is>
          <t xml:space="preserve"> </t>
        </is>
      </c>
    </row>
    <row r="36">
      <c r="A36" s="4" t="inlineStr">
        <is>
          <t>Ordinary shares</t>
        </is>
      </c>
      <c r="B36" s="4" t="inlineStr">
        <is>
          <t xml:space="preserve"> </t>
        </is>
      </c>
      <c r="C36" s="4" t="inlineStr">
        <is>
          <t xml:space="preserve"> </t>
        </is>
      </c>
      <c r="D36" s="5" t="n">
        <v>5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ar value (in Dollars per share)</t>
        </is>
      </c>
      <c r="B37" s="4" t="inlineStr">
        <is>
          <t xml:space="preserve"> </t>
        </is>
      </c>
      <c r="C37" s="4" t="inlineStr">
        <is>
          <t xml:space="preserve"> </t>
        </is>
      </c>
      <c r="D37" s="6" t="n">
        <v>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rdinary shares vote</t>
        </is>
      </c>
      <c r="B38" s="4" t="inlineStr">
        <is>
          <t xml:space="preserve"> </t>
        </is>
      </c>
      <c r="C38" s="4" t="inlineStr">
        <is>
          <t>five</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rdinary shares par value (in Dollars per share)</t>
        </is>
      </c>
      <c r="B39" s="4" t="inlineStr">
        <is>
          <t xml:space="preserve"> </t>
        </is>
      </c>
      <c r="C39" s="6" t="n">
        <v>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E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holders' 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rdinary shares</t>
        </is>
      </c>
      <c r="B42" s="4" t="inlineStr">
        <is>
          <t xml:space="preserve"> </t>
        </is>
      </c>
      <c r="C42" s="4" t="inlineStr">
        <is>
          <t xml:space="preserve"> </t>
        </is>
      </c>
      <c r="D42" s="14" t="n">
        <v>747.1</v>
      </c>
      <c r="E42" s="4" t="inlineStr">
        <is>
          <t xml:space="preserve"> </t>
        </is>
      </c>
      <c r="F42" s="4" t="inlineStr">
        <is>
          <t xml:space="preserve"> </t>
        </is>
      </c>
      <c r="G42" s="4" t="inlineStr">
        <is>
          <t xml:space="preserve"> </t>
        </is>
      </c>
      <c r="H42" s="4" t="inlineStr">
        <is>
          <t xml:space="preserve"> </t>
        </is>
      </c>
      <c r="I42" s="4" t="inlineStr">
        <is>
          <t xml:space="preserve"> </t>
        </is>
      </c>
      <c r="J42" s="14" t="n">
        <v>747.1</v>
      </c>
      <c r="K42" s="4" t="inlineStr">
        <is>
          <t xml:space="preserve"> </t>
        </is>
      </c>
    </row>
    <row r="43">
      <c r="A43" s="4" t="inlineStr">
        <is>
          <t>CEO [Member] | Class A ordinary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holders' 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rdinary shares</t>
        </is>
      </c>
      <c r="B45" s="4" t="inlineStr">
        <is>
          <t xml:space="preserve"> </t>
        </is>
      </c>
      <c r="C45" s="14" t="n">
        <v>747.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EO [Member] | Class Bordinary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holders' 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Ordinary shares</t>
        </is>
      </c>
      <c r="B48" s="4" t="inlineStr">
        <is>
          <t xml:space="preserve"> </t>
        </is>
      </c>
      <c r="C48" s="14" t="n">
        <v>747.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sheetData>
  <mergeCells count="3">
    <mergeCell ref="A1:A2"/>
    <mergeCell ref="E1:F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Commitments and Contingencies (Details) - USD ($)</t>
        </is>
      </c>
      <c r="B1" s="2" t="inlineStr">
        <is>
          <t>12 Months Ended</t>
        </is>
      </c>
    </row>
    <row r="2">
      <c r="B2" s="2" t="inlineStr">
        <is>
          <t>Sep. 30, 2022</t>
        </is>
      </c>
      <c r="C2" s="2" t="inlineStr">
        <is>
          <t>Sep. 30, 2021</t>
        </is>
      </c>
      <c r="D2" s="2" t="inlineStr">
        <is>
          <t>Sep. 30,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Subsidiaries totaled</t>
        </is>
      </c>
      <c r="B4" s="6" t="n">
        <v>9840444</v>
      </c>
      <c r="C4" s="6" t="n">
        <v>10839269</v>
      </c>
      <c r="D4" s="4" t="inlineStr">
        <is>
          <t xml:space="preserve"> </t>
        </is>
      </c>
    </row>
    <row r="5">
      <c r="A5" s="4" t="inlineStr">
        <is>
          <t>Rent expenses</t>
        </is>
      </c>
      <c r="B5" s="6" t="n">
        <v>730718</v>
      </c>
      <c r="C5" s="6" t="n">
        <v>1348586</v>
      </c>
      <c r="D5" s="6" t="n">
        <v>139754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operating leases for minimum rentals</t>
        </is>
      </c>
      <c r="B1" s="2" t="inlineStr">
        <is>
          <t>Sep. 30, 2022 USD ($)</t>
        </is>
      </c>
    </row>
    <row r="2">
      <c r="A2" s="3" t="inlineStr">
        <is>
          <t>Schedule of Operating Leases For Minimum Rentals [Abstract]</t>
        </is>
      </c>
      <c r="B2" s="4" t="inlineStr">
        <is>
          <t xml:space="preserve"> </t>
        </is>
      </c>
    </row>
    <row r="3">
      <c r="A3" s="4" t="inlineStr">
        <is>
          <t>2023</t>
        </is>
      </c>
      <c r="B3" s="6" t="n">
        <v>648260</v>
      </c>
    </row>
    <row r="4">
      <c r="A4" s="4" t="inlineStr">
        <is>
          <t>2024</t>
        </is>
      </c>
      <c r="B4" s="5" t="n">
        <v>472978</v>
      </c>
    </row>
    <row r="5">
      <c r="A5" s="4" t="inlineStr">
        <is>
          <t>2025</t>
        </is>
      </c>
      <c r="B5" s="5" t="n">
        <v>338830</v>
      </c>
    </row>
    <row r="6">
      <c r="A6" s="4" t="inlineStr">
        <is>
          <t>2026</t>
        </is>
      </c>
      <c r="B6" s="5" t="n">
        <v>204681</v>
      </c>
    </row>
    <row r="7">
      <c r="A7" s="4" t="inlineStr">
        <is>
          <t>2027</t>
        </is>
      </c>
      <c r="B7" s="5" t="n">
        <v>204681</v>
      </c>
    </row>
    <row r="8">
      <c r="A8" s="4" t="inlineStr">
        <is>
          <t>Thereafter</t>
        </is>
      </c>
      <c r="B8" s="5" t="n">
        <v>324079</v>
      </c>
    </row>
    <row r="9">
      <c r="A9" s="4" t="inlineStr">
        <is>
          <t>Total</t>
        </is>
      </c>
      <c r="B9" s="6" t="n">
        <v>21935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4" customWidth="1" min="2" max="2"/>
    <col width="22" customWidth="1" min="3" max="3"/>
    <col width="22" customWidth="1" min="4" max="4"/>
  </cols>
  <sheetData>
    <row r="1">
      <c r="A1" s="1" t="inlineStr">
        <is>
          <t>Subsequent Events (Details) - Subsequent Event [Member]</t>
        </is>
      </c>
      <c r="B1" s="2" t="inlineStr">
        <is>
          <t>Sep. 30, 2023</t>
        </is>
      </c>
      <c r="C1" s="2" t="inlineStr">
        <is>
          <t>Oct. 24, 2022 USD ($)</t>
        </is>
      </c>
      <c r="D1" s="2" t="inlineStr">
        <is>
          <t>Oct. 24, 2022 CNY (¥)</t>
        </is>
      </c>
    </row>
    <row r="2">
      <c r="A2" s="3" t="inlineStr">
        <is>
          <t>Subsequent Events (Details) [Line Items]</t>
        </is>
      </c>
      <c r="B2" s="4" t="inlineStr">
        <is>
          <t xml:space="preserve"> </t>
        </is>
      </c>
      <c r="C2" s="4" t="inlineStr">
        <is>
          <t xml:space="preserve"> </t>
        </is>
      </c>
      <c r="D2" s="4" t="inlineStr">
        <is>
          <t xml:space="preserve"> </t>
        </is>
      </c>
    </row>
    <row r="3">
      <c r="A3" s="4" t="inlineStr">
        <is>
          <t>Loan</t>
        </is>
      </c>
      <c r="B3" s="4" t="inlineStr">
        <is>
          <t xml:space="preserve"> </t>
        </is>
      </c>
      <c r="C3" s="6" t="n">
        <v>210867</v>
      </c>
      <c r="D3" s="10" t="n">
        <v>1500000</v>
      </c>
    </row>
    <row r="4">
      <c r="A4" s="4" t="inlineStr">
        <is>
          <t>Fixed rate</t>
        </is>
      </c>
      <c r="B4" s="13" t="n">
        <v>0.039</v>
      </c>
      <c r="C4" s="4" t="inlineStr">
        <is>
          <t xml:space="preserve"> </t>
        </is>
      </c>
      <c r="D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16" customWidth="1" min="2" max="2"/>
  </cols>
  <sheetData>
    <row r="1">
      <c r="A1" s="1" t="inlineStr">
        <is>
          <t>Condensed Financial Information of the Parent Company (Details)</t>
        </is>
      </c>
      <c r="B1" s="2" t="inlineStr">
        <is>
          <t>12 Months Ended</t>
        </is>
      </c>
    </row>
    <row r="2">
      <c r="B2" s="2" t="inlineStr">
        <is>
          <t>Sep. 30, 2022</t>
        </is>
      </c>
    </row>
    <row r="3">
      <c r="A3" s="3" t="inlineStr">
        <is>
          <t>Condensed Financial Information of the Parent Company (Details) [Line Items]</t>
        </is>
      </c>
      <c r="B3" s="4" t="inlineStr">
        <is>
          <t xml:space="preserve"> </t>
        </is>
      </c>
    </row>
    <row r="4">
      <c r="A4" s="4" t="inlineStr">
        <is>
          <t>Registered capital percentage</t>
        </is>
      </c>
      <c r="B4" s="9" t="n">
        <v>0.5</v>
      </c>
    </row>
    <row r="5">
      <c r="A5" s="4" t="inlineStr">
        <is>
          <t>Net assets percentage</t>
        </is>
      </c>
      <c r="B5" s="9" t="n">
        <v>0.25</v>
      </c>
    </row>
    <row r="6">
      <c r="A6" s="4" t="inlineStr">
        <is>
          <t>PRC [Member]</t>
        </is>
      </c>
      <c r="B6" s="4" t="inlineStr">
        <is>
          <t xml:space="preserve"> </t>
        </is>
      </c>
    </row>
    <row r="7">
      <c r="A7" s="3" t="inlineStr">
        <is>
          <t>Condensed Financial Information of the Parent Company (Details) [Line Items]</t>
        </is>
      </c>
      <c r="B7" s="4" t="inlineStr">
        <is>
          <t xml:space="preserve"> </t>
        </is>
      </c>
    </row>
    <row r="8">
      <c r="A8" s="4" t="inlineStr">
        <is>
          <t>Accounting standards percentage</t>
        </is>
      </c>
      <c r="B8" s="9" t="n">
        <v>0.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densed Financial Information of the Parent Company (Details) - Schedule of condensed balance sheets - Parent Company [Member] - USD ($)</t>
        </is>
      </c>
      <c r="C1" s="2" t="inlineStr">
        <is>
          <t>Sep. 30, 2022</t>
        </is>
      </c>
      <c r="D1" s="2" t="inlineStr">
        <is>
          <t>Sep. 30, 2021</t>
        </is>
      </c>
      <c r="E1" s="2" t="inlineStr">
        <is>
          <t>Sep. 30, 2020</t>
        </is>
      </c>
    </row>
    <row r="2">
      <c r="A2" s="3" t="inlineStr">
        <is>
          <t>ASSETS:</t>
        </is>
      </c>
      <c r="C2" s="4" t="inlineStr">
        <is>
          <t xml:space="preserve"> </t>
        </is>
      </c>
      <c r="D2" s="4" t="inlineStr">
        <is>
          <t xml:space="preserve"> </t>
        </is>
      </c>
      <c r="E2" s="4" t="inlineStr">
        <is>
          <t xml:space="preserve"> </t>
        </is>
      </c>
    </row>
    <row r="3">
      <c r="A3" s="4" t="inlineStr">
        <is>
          <t>Cash</t>
        </is>
      </c>
      <c r="C3" s="6" t="n">
        <v>5162</v>
      </c>
      <c r="D3" s="4" t="inlineStr">
        <is>
          <t xml:space="preserve"> </t>
        </is>
      </c>
      <c r="E3" s="4" t="inlineStr">
        <is>
          <t xml:space="preserve"> </t>
        </is>
      </c>
    </row>
    <row r="4">
      <c r="A4" s="4" t="inlineStr">
        <is>
          <t>Due from a related party</t>
        </is>
      </c>
      <c r="C4" s="5" t="n">
        <v>2287</v>
      </c>
      <c r="D4" s="5" t="n">
        <v>12845</v>
      </c>
      <c r="E4" s="4" t="inlineStr">
        <is>
          <t xml:space="preserve"> </t>
        </is>
      </c>
    </row>
    <row r="5">
      <c r="A5" s="4" t="inlineStr">
        <is>
          <t>TOTAL CURRENT ASSETS</t>
        </is>
      </c>
      <c r="C5" s="5" t="n">
        <v>7449</v>
      </c>
      <c r="D5" s="5" t="n">
        <v>12845</v>
      </c>
      <c r="E5" s="4" t="inlineStr">
        <is>
          <t xml:space="preserve"> </t>
        </is>
      </c>
    </row>
    <row r="6">
      <c r="A6" s="4" t="inlineStr">
        <is>
          <t>Investments in subsidiaries</t>
        </is>
      </c>
      <c r="C6" s="5" t="n">
        <v>8784925</v>
      </c>
      <c r="D6" s="4" t="inlineStr">
        <is>
          <t xml:space="preserve"> </t>
        </is>
      </c>
      <c r="E6" s="4" t="inlineStr">
        <is>
          <t xml:space="preserve"> </t>
        </is>
      </c>
    </row>
    <row r="7">
      <c r="A7" s="4" t="inlineStr">
        <is>
          <t>TOTAL ASSETS</t>
        </is>
      </c>
      <c r="C7" s="5" t="n">
        <v>8792374</v>
      </c>
      <c r="D7" s="5" t="n">
        <v>12845</v>
      </c>
      <c r="E7" s="4" t="inlineStr">
        <is>
          <t xml:space="preserve"> </t>
        </is>
      </c>
    </row>
    <row r="8">
      <c r="A8" s="3" t="inlineStr">
        <is>
          <t>LIABILITIES</t>
        </is>
      </c>
      <c r="C8" s="4" t="inlineStr">
        <is>
          <t xml:space="preserve"> </t>
        </is>
      </c>
      <c r="D8" s="4" t="inlineStr">
        <is>
          <t xml:space="preserve"> </t>
        </is>
      </c>
      <c r="E8" s="4" t="inlineStr">
        <is>
          <t xml:space="preserve"> </t>
        </is>
      </c>
    </row>
    <row r="9">
      <c r="A9" s="4" t="inlineStr">
        <is>
          <t>Due to subsidiaries, net</t>
        </is>
      </c>
      <c r="C9" s="4" t="inlineStr">
        <is>
          <t xml:space="preserve"> </t>
        </is>
      </c>
      <c r="D9" s="5" t="n">
        <v>7566778</v>
      </c>
      <c r="E9" s="4" t="inlineStr">
        <is>
          <t xml:space="preserve"> </t>
        </is>
      </c>
    </row>
    <row r="10">
      <c r="A10" s="4" t="inlineStr">
        <is>
          <t>TOTAL LIABILITIES</t>
        </is>
      </c>
      <c r="C10" s="4" t="inlineStr">
        <is>
          <t xml:space="preserve"> </t>
        </is>
      </c>
      <c r="D10" s="5" t="n">
        <v>7566778</v>
      </c>
      <c r="E10" s="4" t="inlineStr">
        <is>
          <t xml:space="preserve"> </t>
        </is>
      </c>
    </row>
    <row r="11">
      <c r="A11" s="3" t="inlineStr">
        <is>
          <t>EQUITY (DEFICIT):</t>
        </is>
      </c>
      <c r="C11" s="4" t="inlineStr">
        <is>
          <t xml:space="preserve"> </t>
        </is>
      </c>
      <c r="D11" s="4" t="inlineStr">
        <is>
          <t xml:space="preserve"> </t>
        </is>
      </c>
      <c r="E11" s="4" t="inlineStr">
        <is>
          <t xml:space="preserve"> </t>
        </is>
      </c>
    </row>
    <row r="12">
      <c r="A12" s="4" t="inlineStr">
        <is>
          <t>Ordinary shares, value</t>
        </is>
      </c>
      <c r="B12" s="4" t="inlineStr">
        <is>
          <t>[1]</t>
        </is>
      </c>
      <c r="C12" s="4" t="inlineStr">
        <is>
          <t xml:space="preserve"> </t>
        </is>
      </c>
      <c r="D12" s="4" t="inlineStr">
        <is>
          <t xml:space="preserve"> </t>
        </is>
      </c>
      <c r="E12" s="4" t="inlineStr">
        <is>
          <t xml:space="preserve"> </t>
        </is>
      </c>
    </row>
    <row r="13">
      <c r="A13" s="4" t="inlineStr">
        <is>
          <t>Additional paid in capital</t>
        </is>
      </c>
      <c r="C13" s="5" t="n">
        <v>17643391</v>
      </c>
      <c r="D13" s="5" t="n">
        <v>19145</v>
      </c>
      <c r="E13" s="4" t="inlineStr">
        <is>
          <t xml:space="preserve"> </t>
        </is>
      </c>
    </row>
    <row r="14">
      <c r="A14" s="4" t="inlineStr">
        <is>
          <t>Statutory reserves</t>
        </is>
      </c>
      <c r="C14" s="5" t="n">
        <v>964363</v>
      </c>
      <c r="D14" s="5" t="n">
        <v>857370</v>
      </c>
      <c r="E14" s="4" t="inlineStr">
        <is>
          <t xml:space="preserve"> </t>
        </is>
      </c>
    </row>
    <row r="15">
      <c r="A15" s="4" t="inlineStr">
        <is>
          <t>Accumulated deficits</t>
        </is>
      </c>
      <c r="C15" s="5" t="n">
        <v>-9006610</v>
      </c>
      <c r="D15" s="5" t="n">
        <v>-6760297</v>
      </c>
      <c r="E15" s="4" t="inlineStr">
        <is>
          <t xml:space="preserve"> </t>
        </is>
      </c>
    </row>
    <row r="16">
      <c r="A16" s="4" t="inlineStr">
        <is>
          <t>Accumulated other comprehensive loss</t>
        </is>
      </c>
      <c r="C16" s="5" t="n">
        <v>-817948</v>
      </c>
      <c r="D16" s="5" t="n">
        <v>-1676651</v>
      </c>
      <c r="E16" s="4" t="inlineStr">
        <is>
          <t xml:space="preserve"> </t>
        </is>
      </c>
    </row>
    <row r="17">
      <c r="A17" s="4" t="inlineStr">
        <is>
          <t>TOTAL SHAREHOLDERS’ EQUITY (DEFICIT)</t>
        </is>
      </c>
      <c r="C17" s="5" t="n">
        <v>8792374</v>
      </c>
      <c r="D17" s="5" t="n">
        <v>-7553933</v>
      </c>
      <c r="E17" s="4" t="inlineStr">
        <is>
          <t xml:space="preserve"> </t>
        </is>
      </c>
    </row>
    <row r="18">
      <c r="A18" s="4" t="inlineStr">
        <is>
          <t>TOTAL LIABILITIES AND EQUITY (DEFICIT)</t>
        </is>
      </c>
      <c r="C18" s="5" t="n">
        <v>8792374</v>
      </c>
      <c r="D18" s="5" t="n">
        <v>12845</v>
      </c>
      <c r="E18" s="4" t="inlineStr">
        <is>
          <t xml:space="preserve"> </t>
        </is>
      </c>
    </row>
    <row r="19">
      <c r="A19" s="4" t="inlineStr">
        <is>
          <t>Class A Ordinary Shares</t>
        </is>
      </c>
      <c r="C19" s="4" t="inlineStr">
        <is>
          <t xml:space="preserve"> </t>
        </is>
      </c>
      <c r="D19" s="4" t="inlineStr">
        <is>
          <t xml:space="preserve"> </t>
        </is>
      </c>
      <c r="E19" s="4" t="inlineStr">
        <is>
          <t xml:space="preserve"> </t>
        </is>
      </c>
    </row>
    <row r="20">
      <c r="A20" s="3" t="inlineStr">
        <is>
          <t>EQUITY (DEFICIT):</t>
        </is>
      </c>
      <c r="C20" s="4" t="inlineStr">
        <is>
          <t xml:space="preserve"> </t>
        </is>
      </c>
      <c r="D20" s="4" t="inlineStr">
        <is>
          <t xml:space="preserve"> </t>
        </is>
      </c>
      <c r="E20" s="4" t="inlineStr">
        <is>
          <t xml:space="preserve"> </t>
        </is>
      </c>
    </row>
    <row r="21">
      <c r="A21" s="4" t="inlineStr">
        <is>
          <t>Ordinary shares, value</t>
        </is>
      </c>
      <c r="C21" s="5" t="n">
        <v>7163</v>
      </c>
      <c r="D21" s="5" t="n">
        <v>4485</v>
      </c>
      <c r="E21" s="4" t="inlineStr">
        <is>
          <t xml:space="preserve"> </t>
        </is>
      </c>
    </row>
    <row r="22">
      <c r="A22" s="4" t="inlineStr">
        <is>
          <t>Class B Ordinary Shares</t>
        </is>
      </c>
      <c r="C22" s="4" t="inlineStr">
        <is>
          <t xml:space="preserve"> </t>
        </is>
      </c>
      <c r="D22" s="4" t="inlineStr">
        <is>
          <t xml:space="preserve"> </t>
        </is>
      </c>
      <c r="E22" s="4" t="inlineStr">
        <is>
          <t xml:space="preserve"> </t>
        </is>
      </c>
    </row>
    <row r="23">
      <c r="A23" s="3" t="inlineStr">
        <is>
          <t>EQUITY (DEFICIT):</t>
        </is>
      </c>
      <c r="C23" s="4" t="inlineStr">
        <is>
          <t xml:space="preserve"> </t>
        </is>
      </c>
      <c r="D23" s="4" t="inlineStr">
        <is>
          <t xml:space="preserve"> </t>
        </is>
      </c>
      <c r="E23" s="4" t="inlineStr">
        <is>
          <t xml:space="preserve"> </t>
        </is>
      </c>
    </row>
    <row r="24">
      <c r="A24" s="4" t="inlineStr">
        <is>
          <t>Ordinary shares, value</t>
        </is>
      </c>
      <c r="C24" s="6" t="n">
        <v>2015</v>
      </c>
      <c r="D24" s="6" t="n">
        <v>2015</v>
      </c>
      <c r="E24" s="4" t="inlineStr">
        <is>
          <t xml:space="preserve"> </t>
        </is>
      </c>
    </row>
    <row r="25"/>
    <row r="26">
      <c r="A26" s="4" t="inlineStr">
        <is>
          <t>[1] Shares
and per share data are presented on a retroactive basis to reflect the recapitalization on December 5, 2020, April 24, 2021 and September
30, 2021.</t>
        </is>
      </c>
    </row>
  </sheetData>
  <mergeCells count="3">
    <mergeCell ref="A1:B1"/>
    <mergeCell ref="A25:D25"/>
    <mergeCell ref="A26:D2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condensed balance sheets (Parentheticals) - Parent Company [Member] - $ / shares</t>
        </is>
      </c>
      <c r="B1" s="2" t="inlineStr">
        <is>
          <t>Sep. 30, 2022</t>
        </is>
      </c>
      <c r="C1" s="2" t="inlineStr">
        <is>
          <t>Sep. 30, 2021</t>
        </is>
      </c>
    </row>
    <row r="2">
      <c r="A2" s="4" t="inlineStr">
        <is>
          <t>Class A Ordinary Shares</t>
        </is>
      </c>
      <c r="B2" s="4" t="inlineStr">
        <is>
          <t xml:space="preserve"> </t>
        </is>
      </c>
      <c r="C2" s="4" t="inlineStr">
        <is>
          <t xml:space="preserve"> </t>
        </is>
      </c>
    </row>
    <row r="3">
      <c r="A3" s="3" t="inlineStr">
        <is>
          <t>Condensed Balance Sheet Statements, Captions [Line Items]</t>
        </is>
      </c>
      <c r="B3" s="4" t="inlineStr">
        <is>
          <t xml:space="preserve"> </t>
        </is>
      </c>
      <c r="C3" s="4" t="inlineStr">
        <is>
          <t xml:space="preserve"> </t>
        </is>
      </c>
    </row>
    <row r="4">
      <c r="A4" s="4" t="inlineStr">
        <is>
          <t>Ordinary shares, shares authorized</t>
        </is>
      </c>
      <c r="B4" s="5" t="n">
        <v>100000000</v>
      </c>
      <c r="C4" s="5" t="n">
        <v>100000000</v>
      </c>
    </row>
    <row r="5">
      <c r="A5" s="4" t="inlineStr">
        <is>
          <t>Ordinary shares, par value (in Dollars per share)</t>
        </is>
      </c>
      <c r="B5" s="7" t="n">
        <v>0.0005</v>
      </c>
      <c r="C5" s="7" t="n">
        <v>0.0005</v>
      </c>
    </row>
    <row r="6">
      <c r="A6" s="4" t="inlineStr">
        <is>
          <t>Ordinary shares, shares issued</t>
        </is>
      </c>
      <c r="B6" s="5" t="n">
        <v>14325491</v>
      </c>
      <c r="C6" s="5" t="n">
        <v>8970000</v>
      </c>
    </row>
    <row r="7">
      <c r="A7" s="4" t="inlineStr">
        <is>
          <t>Ordinary shares, shares outstanding</t>
        </is>
      </c>
      <c r="B7" s="5" t="n">
        <v>14325491</v>
      </c>
      <c r="C7" s="5" t="n">
        <v>8970000</v>
      </c>
    </row>
    <row r="8">
      <c r="A8" s="4" t="inlineStr">
        <is>
          <t>Ordinary shares, consisting</t>
        </is>
      </c>
      <c r="B8" s="5" t="n">
        <v>90000000</v>
      </c>
      <c r="C8" s="5" t="n">
        <v>90000000</v>
      </c>
    </row>
    <row r="9">
      <c r="A9" s="4" t="inlineStr">
        <is>
          <t>Class B Ordinary Shares</t>
        </is>
      </c>
      <c r="B9" s="4" t="inlineStr">
        <is>
          <t xml:space="preserve"> </t>
        </is>
      </c>
      <c r="C9" s="4" t="inlineStr">
        <is>
          <t xml:space="preserve"> </t>
        </is>
      </c>
    </row>
    <row r="10">
      <c r="A10" s="3" t="inlineStr">
        <is>
          <t>Condensed Balance Sheet Statements, Captions [Line Items]</t>
        </is>
      </c>
      <c r="B10" s="4" t="inlineStr">
        <is>
          <t xml:space="preserve"> </t>
        </is>
      </c>
      <c r="C10" s="4" t="inlineStr">
        <is>
          <t xml:space="preserve"> </t>
        </is>
      </c>
    </row>
    <row r="11">
      <c r="A11" s="4" t="inlineStr">
        <is>
          <t>Ordinary shares, shares authorized</t>
        </is>
      </c>
      <c r="B11" s="5" t="n">
        <v>10000000</v>
      </c>
      <c r="C11" s="5" t="n">
        <v>10000000</v>
      </c>
    </row>
    <row r="12">
      <c r="A12" s="4" t="inlineStr">
        <is>
          <t>Ordinary shares, par value (in Dollars per share)</t>
        </is>
      </c>
      <c r="B12" s="7" t="n">
        <v>0.0005</v>
      </c>
      <c r="C12" s="7" t="n">
        <v>0.0005</v>
      </c>
    </row>
    <row r="13">
      <c r="A13" s="4" t="inlineStr">
        <is>
          <t>Ordinary shares, shares issued</t>
        </is>
      </c>
      <c r="B13" s="5" t="n">
        <v>4030000</v>
      </c>
      <c r="C13" s="5" t="n">
        <v>4030000</v>
      </c>
    </row>
    <row r="14">
      <c r="A14" s="4" t="inlineStr">
        <is>
          <t>Ordinary shares, shares outstanding</t>
        </is>
      </c>
      <c r="B14" s="5" t="n">
        <v>4030000</v>
      </c>
      <c r="C14" s="5" t="n">
        <v>403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comprehensive income loss - Parent Company [Member] - USD ($)</t>
        </is>
      </c>
      <c r="B1" s="2" t="inlineStr">
        <is>
          <t>12 Months Ended</t>
        </is>
      </c>
    </row>
    <row r="2">
      <c r="B2" s="2" t="inlineStr">
        <is>
          <t>Sep. 30, 2022</t>
        </is>
      </c>
      <c r="C2" s="2" t="inlineStr">
        <is>
          <t>Sep. 30, 2021</t>
        </is>
      </c>
      <c r="D2" s="2" t="inlineStr">
        <is>
          <t>Sep. 30, 2020</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Equity in (loss) earnings of subsidiaries</t>
        </is>
      </c>
      <c r="B4" s="6" t="n">
        <v>-2134752</v>
      </c>
      <c r="C4" s="6" t="n">
        <v>1978553</v>
      </c>
      <c r="D4" s="6" t="n">
        <v>42011</v>
      </c>
    </row>
    <row r="5">
      <c r="A5" s="4" t="inlineStr">
        <is>
          <t>General and administration expenses and others</t>
        </is>
      </c>
      <c r="B5" s="5" t="n">
        <v>-4568</v>
      </c>
      <c r="C5" s="4" t="inlineStr">
        <is>
          <t xml:space="preserve"> </t>
        </is>
      </c>
      <c r="D5" s="4" t="inlineStr">
        <is>
          <t xml:space="preserve"> </t>
        </is>
      </c>
    </row>
    <row r="6">
      <c r="A6" s="4" t="inlineStr">
        <is>
          <t>NET (LOSS) INCOME</t>
        </is>
      </c>
      <c r="B6" s="5" t="n">
        <v>-2139320</v>
      </c>
      <c r="C6" s="5" t="n">
        <v>1978553</v>
      </c>
      <c r="D6" s="5" t="n">
        <v>42011</v>
      </c>
    </row>
    <row r="7">
      <c r="A7" s="3" t="inlineStr">
        <is>
          <t>OTHER COMPREHENSIVE INCOME(LOSS)</t>
        </is>
      </c>
      <c r="B7" s="4" t="inlineStr">
        <is>
          <t xml:space="preserve"> </t>
        </is>
      </c>
      <c r="C7" s="4" t="inlineStr">
        <is>
          <t xml:space="preserve"> </t>
        </is>
      </c>
      <c r="D7" s="4" t="inlineStr">
        <is>
          <t xml:space="preserve"> </t>
        </is>
      </c>
    </row>
    <row r="8">
      <c r="A8" s="4" t="inlineStr">
        <is>
          <t>Foreign currency translation adjustment</t>
        </is>
      </c>
      <c r="B8" s="5" t="n">
        <v>858703</v>
      </c>
      <c r="C8" s="5" t="n">
        <v>-396536</v>
      </c>
      <c r="D8" s="5" t="n">
        <v>-334188</v>
      </c>
    </row>
    <row r="9">
      <c r="A9" s="4" t="inlineStr">
        <is>
          <t>COMPREHENSIVE (LOSS) INCOME</t>
        </is>
      </c>
      <c r="B9" s="6" t="n">
        <v>-1280617</v>
      </c>
      <c r="C9" s="6" t="n">
        <v>1582017</v>
      </c>
      <c r="D9" s="6" t="n">
        <v>-29217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cash flows - Parent Company [Member] - USD ($)</t>
        </is>
      </c>
      <c r="B1" s="2" t="inlineStr">
        <is>
          <t>12 Months Ended</t>
        </is>
      </c>
    </row>
    <row r="2">
      <c r="B2" s="2" t="inlineStr">
        <is>
          <t>Sep. 30, 2022</t>
        </is>
      </c>
      <c r="C2" s="2" t="inlineStr">
        <is>
          <t>Sep. 30, 2021</t>
        </is>
      </c>
      <c r="D2" s="2" t="inlineStr">
        <is>
          <t>Sep. 30,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2139320</v>
      </c>
      <c r="C4" s="6" t="n">
        <v>1978553</v>
      </c>
      <c r="D4" s="6" t="n">
        <v>42011</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Equity in (loss) earnings of subsidiaries</t>
        </is>
      </c>
      <c r="B6" s="5" t="n">
        <v>2134752</v>
      </c>
      <c r="C6" s="5" t="n">
        <v>-1978553</v>
      </c>
      <c r="D6" s="5" t="n">
        <v>-42011</v>
      </c>
    </row>
    <row r="7">
      <c r="A7" s="4" t="inlineStr">
        <is>
          <t>NET CASH USED IN OPERATING ACTIVITIES</t>
        </is>
      </c>
      <c r="B7" s="5" t="n">
        <v>-4568</v>
      </c>
      <c r="C7" s="4" t="inlineStr">
        <is>
          <t xml:space="preserve"> </t>
        </is>
      </c>
      <c r="D7" s="4" t="inlineStr">
        <is>
          <t xml:space="preserve"> </t>
        </is>
      </c>
    </row>
    <row r="8">
      <c r="A8" s="3" t="inlineStr">
        <is>
          <t>CASH FLOWS FROM INVESTING ACTIVITIES:</t>
        </is>
      </c>
      <c r="B8" s="4" t="inlineStr">
        <is>
          <t xml:space="preserve"> </t>
        </is>
      </c>
      <c r="C8" s="4" t="inlineStr">
        <is>
          <t xml:space="preserve"> </t>
        </is>
      </c>
      <c r="D8" s="4" t="inlineStr">
        <is>
          <t xml:space="preserve"> </t>
        </is>
      </c>
    </row>
    <row r="9">
      <c r="A9" s="4" t="inlineStr">
        <is>
          <t>Loan to subsidiaries</t>
        </is>
      </c>
      <c r="B9" s="5" t="n">
        <v>-18124364</v>
      </c>
      <c r="C9" s="4" t="inlineStr">
        <is>
          <t xml:space="preserve"> </t>
        </is>
      </c>
      <c r="D9" s="4" t="inlineStr">
        <is>
          <t xml:space="preserve"> </t>
        </is>
      </c>
    </row>
    <row r="10">
      <c r="A10" s="4" t="inlineStr">
        <is>
          <t>NET CASH USED IN INVESTING ACTIVITIES</t>
        </is>
      </c>
      <c r="B10" s="5" t="n">
        <v>-18124364</v>
      </c>
      <c r="C10" s="4" t="inlineStr">
        <is>
          <t xml:space="preserve"> </t>
        </is>
      </c>
      <c r="D10" s="4" t="inlineStr">
        <is>
          <t xml:space="preserve"> </t>
        </is>
      </c>
    </row>
    <row r="11">
      <c r="A11" s="3" t="inlineStr">
        <is>
          <t>CASH FLOWS FROM FINANCING ACTIVITIES:</t>
        </is>
      </c>
      <c r="B11" s="4" t="inlineStr">
        <is>
          <t xml:space="preserve"> </t>
        </is>
      </c>
      <c r="C11" s="4" t="inlineStr">
        <is>
          <t xml:space="preserve"> </t>
        </is>
      </c>
      <c r="D11" s="4" t="inlineStr">
        <is>
          <t xml:space="preserve"> </t>
        </is>
      </c>
    </row>
    <row r="12">
      <c r="A12" s="4" t="inlineStr">
        <is>
          <t>Proceeds from initial public offering</t>
        </is>
      </c>
      <c r="B12" s="5" t="n">
        <v>18275182</v>
      </c>
      <c r="C12" s="4" t="inlineStr">
        <is>
          <t xml:space="preserve"> </t>
        </is>
      </c>
      <c r="D12" s="4" t="inlineStr">
        <is>
          <t xml:space="preserve"> </t>
        </is>
      </c>
    </row>
    <row r="13">
      <c r="A13" s="4" t="inlineStr">
        <is>
          <t>Payment for issuance costs</t>
        </is>
      </c>
      <c r="B13" s="5" t="n">
        <v>-151646</v>
      </c>
      <c r="C13" s="4" t="inlineStr">
        <is>
          <t xml:space="preserve"> </t>
        </is>
      </c>
      <c r="D13" s="4" t="inlineStr">
        <is>
          <t xml:space="preserve"> </t>
        </is>
      </c>
    </row>
    <row r="14">
      <c r="A14" s="4" t="inlineStr">
        <is>
          <t>Advance from related party</t>
        </is>
      </c>
      <c r="B14" s="5" t="n">
        <v>10558</v>
      </c>
      <c r="C14" s="4" t="inlineStr">
        <is>
          <t xml:space="preserve"> </t>
        </is>
      </c>
      <c r="D14" s="4" t="inlineStr">
        <is>
          <t xml:space="preserve"> </t>
        </is>
      </c>
    </row>
    <row r="15">
      <c r="A15" s="4" t="inlineStr">
        <is>
          <t>NET CASH PROVIEDED BY FINANCING ACTIVITIES</t>
        </is>
      </c>
      <c r="B15" s="5" t="n">
        <v>18134094</v>
      </c>
      <c r="C15" s="4" t="inlineStr">
        <is>
          <t xml:space="preserve"> </t>
        </is>
      </c>
      <c r="D15" s="4" t="inlineStr">
        <is>
          <t xml:space="preserve"> </t>
        </is>
      </c>
    </row>
    <row r="16">
      <c r="A16" s="4" t="inlineStr">
        <is>
          <t>CHANGES IN CASH</t>
        </is>
      </c>
      <c r="B16" s="5" t="n">
        <v>5162</v>
      </c>
      <c r="C16" s="4" t="inlineStr">
        <is>
          <t xml:space="preserve"> </t>
        </is>
      </c>
      <c r="D16" s="4" t="inlineStr">
        <is>
          <t xml:space="preserve"> </t>
        </is>
      </c>
    </row>
    <row r="17">
      <c r="A17" s="4" t="inlineStr">
        <is>
          <t>CASH, BEGINNING OF YEAR</t>
        </is>
      </c>
      <c r="B17" s="4" t="inlineStr">
        <is>
          <t xml:space="preserve"> </t>
        </is>
      </c>
      <c r="C17" s="4" t="inlineStr">
        <is>
          <t xml:space="preserve"> </t>
        </is>
      </c>
      <c r="D17" s="4" t="inlineStr">
        <is>
          <t xml:space="preserve"> </t>
        </is>
      </c>
    </row>
    <row r="18">
      <c r="A18" s="4" t="inlineStr">
        <is>
          <t>CASH, END OF YEAR</t>
        </is>
      </c>
      <c r="B18" s="6" t="n">
        <v>5162</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2</t>
        </is>
      </c>
      <c r="C2" s="2" t="inlineStr">
        <is>
          <t>Sep. 30, 2021</t>
        </is>
      </c>
      <c r="D2" s="2" t="inlineStr">
        <is>
          <t>Sep. 30,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2118349</v>
      </c>
      <c r="C4" s="6" t="n">
        <v>2161400</v>
      </c>
      <c r="D4" s="6" t="n">
        <v>54921</v>
      </c>
    </row>
    <row r="5">
      <c r="A5" s="4" t="inlineStr">
        <is>
          <t>Less: net income from discontinued operations</t>
        </is>
      </c>
      <c r="B5" s="4" t="inlineStr">
        <is>
          <t xml:space="preserve"> </t>
        </is>
      </c>
      <c r="C5" s="5" t="n">
        <v>-855040</v>
      </c>
      <c r="D5" s="5" t="n">
        <v>-200489</v>
      </c>
    </row>
    <row r="6">
      <c r="A6" s="4" t="inlineStr">
        <is>
          <t>Net (loss) income from continuing operations</t>
        </is>
      </c>
      <c r="B6" s="5" t="n">
        <v>-2118349</v>
      </c>
      <c r="C6" s="5" t="n">
        <v>1306360</v>
      </c>
      <c r="D6" s="5" t="n">
        <v>-145568</v>
      </c>
    </row>
    <row r="7">
      <c r="A7" s="3" t="inlineStr">
        <is>
          <t>Adjustments to reconcile net (loss) income to net cash provided by (used in) operating activities:</t>
        </is>
      </c>
      <c r="B7" s="4" t="inlineStr">
        <is>
          <t xml:space="preserve"> </t>
        </is>
      </c>
      <c r="C7" s="4" t="inlineStr">
        <is>
          <t xml:space="preserve"> </t>
        </is>
      </c>
      <c r="D7" s="4" t="inlineStr">
        <is>
          <t xml:space="preserve"> </t>
        </is>
      </c>
    </row>
    <row r="8">
      <c r="A8" s="4" t="inlineStr">
        <is>
          <t>Depreciation and amortization</t>
        </is>
      </c>
      <c r="B8" s="5" t="n">
        <v>169808</v>
      </c>
      <c r="C8" s="5" t="n">
        <v>143562</v>
      </c>
      <c r="D8" s="5" t="n">
        <v>85737</v>
      </c>
    </row>
    <row r="9">
      <c r="A9" s="4" t="inlineStr">
        <is>
          <t>Bad debt provisions</t>
        </is>
      </c>
      <c r="B9" s="5" t="n">
        <v>171716</v>
      </c>
      <c r="C9" s="5" t="n">
        <v>87499</v>
      </c>
      <c r="D9" s="5" t="n">
        <v>32364</v>
      </c>
    </row>
    <row r="10">
      <c r="A10" s="4" t="inlineStr">
        <is>
          <t>Deferred tax provision</t>
        </is>
      </c>
      <c r="B10" s="4" t="inlineStr">
        <is>
          <t xml:space="preserve"> </t>
        </is>
      </c>
      <c r="C10" s="5" t="n">
        <v>21630</v>
      </c>
      <c r="D10" s="5" t="n">
        <v>12648</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t>
        </is>
      </c>
      <c r="B12" s="5" t="n">
        <v>295847</v>
      </c>
      <c r="C12" s="5" t="n">
        <v>-721355</v>
      </c>
      <c r="D12" s="5" t="n">
        <v>-5548</v>
      </c>
    </row>
    <row r="13">
      <c r="A13" s="4" t="inlineStr">
        <is>
          <t>Accounts receivable-related parties</t>
        </is>
      </c>
      <c r="B13" s="5" t="n">
        <v>-59513</v>
      </c>
      <c r="C13" s="4" t="inlineStr">
        <is>
          <t xml:space="preserve"> </t>
        </is>
      </c>
      <c r="D13" s="4" t="inlineStr">
        <is>
          <t xml:space="preserve"> </t>
        </is>
      </c>
    </row>
    <row r="14">
      <c r="A14" s="4" t="inlineStr">
        <is>
          <t>Prepayments and other assets</t>
        </is>
      </c>
      <c r="B14" s="5" t="n">
        <v>885417</v>
      </c>
      <c r="C14" s="5" t="n">
        <v>-1525710</v>
      </c>
      <c r="D14" s="5" t="n">
        <v>-837931</v>
      </c>
    </row>
    <row r="15">
      <c r="A15" s="4" t="inlineStr">
        <is>
          <t>Contract assets</t>
        </is>
      </c>
      <c r="B15" s="5" t="n">
        <v>300923</v>
      </c>
      <c r="C15" s="5" t="n">
        <v>-498358</v>
      </c>
      <c r="D15" s="5" t="n">
        <v>-156825</v>
      </c>
    </row>
    <row r="16">
      <c r="A16" s="4" t="inlineStr">
        <is>
          <t>Accounts payable</t>
        </is>
      </c>
      <c r="B16" s="5" t="n">
        <v>514569</v>
      </c>
      <c r="C16" s="5" t="n">
        <v>158112</v>
      </c>
      <c r="D16" s="5" t="n">
        <v>-1421</v>
      </c>
    </row>
    <row r="17">
      <c r="A17" s="4" t="inlineStr">
        <is>
          <t>Accrued expenses and other liabilities</t>
        </is>
      </c>
      <c r="B17" s="5" t="n">
        <v>1759627</v>
      </c>
      <c r="C17" s="5" t="n">
        <v>351024</v>
      </c>
      <c r="D17" s="5" t="n">
        <v>-159078</v>
      </c>
    </row>
    <row r="18">
      <c r="A18" s="4" t="inlineStr">
        <is>
          <t>Deferred revenue</t>
        </is>
      </c>
      <c r="B18" s="5" t="n">
        <v>-1425561</v>
      </c>
      <c r="C18" s="5" t="n">
        <v>-1100273</v>
      </c>
      <c r="D18" s="5" t="n">
        <v>1226033</v>
      </c>
    </row>
    <row r="19">
      <c r="A19" s="4" t="inlineStr">
        <is>
          <t>Refund liability</t>
        </is>
      </c>
      <c r="B19" s="5" t="n">
        <v>-85397</v>
      </c>
      <c r="C19" s="5" t="n">
        <v>87635</v>
      </c>
      <c r="D19" s="5" t="n">
        <v>128915</v>
      </c>
    </row>
    <row r="20">
      <c r="A20" s="4" t="inlineStr">
        <is>
          <t>Taxes payable</t>
        </is>
      </c>
      <c r="B20" s="5" t="n">
        <v>501164</v>
      </c>
      <c r="C20" s="5" t="n">
        <v>888820</v>
      </c>
      <c r="D20" s="5" t="n">
        <v>304749</v>
      </c>
    </row>
    <row r="21">
      <c r="A21" s="4" t="inlineStr">
        <is>
          <t>Net cash provided by (used in) operating activities from continuing operations</t>
        </is>
      </c>
      <c r="B21" s="5" t="n">
        <v>910251</v>
      </c>
      <c r="C21" s="5" t="n">
        <v>-801054</v>
      </c>
      <c r="D21" s="5" t="n">
        <v>484075</v>
      </c>
    </row>
    <row r="22">
      <c r="A22" s="4" t="inlineStr">
        <is>
          <t>Net cash provided by operating activities from discontinued operations</t>
        </is>
      </c>
      <c r="B22" s="4" t="inlineStr">
        <is>
          <t xml:space="preserve"> </t>
        </is>
      </c>
      <c r="C22" s="5" t="n">
        <v>832947</v>
      </c>
      <c r="D22" s="5" t="n">
        <v>1024501</v>
      </c>
    </row>
    <row r="23">
      <c r="A23" s="4" t="inlineStr">
        <is>
          <t>Net cash provided by operating activities</t>
        </is>
      </c>
      <c r="B23" s="5" t="n">
        <v>910251</v>
      </c>
      <c r="C23" s="5" t="n">
        <v>31893</v>
      </c>
      <c r="D23" s="5" t="n">
        <v>1508576</v>
      </c>
    </row>
    <row r="24">
      <c r="A24" s="3" t="inlineStr">
        <is>
          <t>Cash flows from investing activities:</t>
        </is>
      </c>
      <c r="B24" s="4" t="inlineStr">
        <is>
          <t xml:space="preserve"> </t>
        </is>
      </c>
      <c r="C24" s="4" t="inlineStr">
        <is>
          <t xml:space="preserve"> </t>
        </is>
      </c>
      <c r="D24" s="4" t="inlineStr">
        <is>
          <t xml:space="preserve"> </t>
        </is>
      </c>
    </row>
    <row r="25">
      <c r="A25" s="4" t="inlineStr">
        <is>
          <t>Purchase of property and equipment</t>
        </is>
      </c>
      <c r="B25" s="5" t="n">
        <v>-174074</v>
      </c>
      <c r="C25" s="5" t="n">
        <v>-91145</v>
      </c>
      <c r="D25" s="5" t="n">
        <v>-320810</v>
      </c>
    </row>
    <row r="26">
      <c r="A26" s="4" t="inlineStr">
        <is>
          <t>Net cash used in investing activities from continuing operations</t>
        </is>
      </c>
      <c r="B26" s="5" t="n">
        <v>-174074</v>
      </c>
      <c r="C26" s="5" t="n">
        <v>-91145</v>
      </c>
      <c r="D26" s="5" t="n">
        <v>-320810</v>
      </c>
    </row>
    <row r="27">
      <c r="A27" s="4" t="inlineStr">
        <is>
          <t>Net cash used in investing activities from discontinued operations</t>
        </is>
      </c>
      <c r="B27" s="4" t="inlineStr">
        <is>
          <t xml:space="preserve"> </t>
        </is>
      </c>
      <c r="C27" s="5" t="n">
        <v>-121471</v>
      </c>
      <c r="D27" s="5" t="n">
        <v>-1259430</v>
      </c>
    </row>
    <row r="28">
      <c r="A28" s="4" t="inlineStr">
        <is>
          <t>Net cash used in investing activities</t>
        </is>
      </c>
      <c r="B28" s="5" t="n">
        <v>-174074</v>
      </c>
      <c r="C28" s="5" t="n">
        <v>-212616</v>
      </c>
      <c r="D28" s="5" t="n">
        <v>-1580240</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initial public offering</t>
        </is>
      </c>
      <c r="B30" s="5" t="n">
        <v>18275182</v>
      </c>
      <c r="C30" s="4" t="inlineStr">
        <is>
          <t xml:space="preserve"> </t>
        </is>
      </c>
      <c r="D30" s="4" t="inlineStr">
        <is>
          <t xml:space="preserve"> </t>
        </is>
      </c>
    </row>
    <row r="31">
      <c r="A31" s="4" t="inlineStr">
        <is>
          <t>Proceeds from short-term bank loans</t>
        </is>
      </c>
      <c r="B31" s="5" t="n">
        <v>228896</v>
      </c>
      <c r="C31" s="5" t="n">
        <v>2596206</v>
      </c>
      <c r="D31" s="5" t="n">
        <v>1997802</v>
      </c>
    </row>
    <row r="32">
      <c r="A32" s="4" t="inlineStr">
        <is>
          <t>Repayment of short-term bank loans</t>
        </is>
      </c>
      <c r="B32" s="5" t="n">
        <v>-976622</v>
      </c>
      <c r="C32" s="5" t="n">
        <v>-2073892</v>
      </c>
      <c r="D32" s="5" t="n">
        <v>-1783752</v>
      </c>
    </row>
    <row r="33">
      <c r="A33" s="4" t="inlineStr">
        <is>
          <t>Proceeds from long-term bank loans</t>
        </is>
      </c>
      <c r="B33" s="5" t="n">
        <v>2343893</v>
      </c>
      <c r="C33" s="4" t="inlineStr">
        <is>
          <t xml:space="preserve"> </t>
        </is>
      </c>
      <c r="D33" s="4" t="inlineStr">
        <is>
          <t xml:space="preserve"> </t>
        </is>
      </c>
    </row>
    <row r="34">
      <c r="A34" s="4" t="inlineStr">
        <is>
          <t>Repayment of long-term bank loans</t>
        </is>
      </c>
      <c r="B34" s="5" t="n">
        <v>-375389</v>
      </c>
      <c r="C34" s="5" t="n">
        <v>-76811</v>
      </c>
      <c r="D34" s="5" t="n">
        <v>-128430</v>
      </c>
    </row>
    <row r="35">
      <c r="A35" s="4" t="inlineStr">
        <is>
          <t>(Repayment to) proceeds from related parties</t>
        </is>
      </c>
      <c r="B35" s="5" t="n">
        <v>-771089</v>
      </c>
      <c r="C35" s="5" t="n">
        <v>5170734</v>
      </c>
      <c r="D35" s="4" t="inlineStr">
        <is>
          <t xml:space="preserve"> </t>
        </is>
      </c>
    </row>
    <row r="36">
      <c r="A36" s="4" t="inlineStr">
        <is>
          <t>Proceeds from third party loans</t>
        </is>
      </c>
      <c r="B36" s="5" t="n">
        <v>61039</v>
      </c>
      <c r="C36" s="5" t="n">
        <v>307243</v>
      </c>
      <c r="D36" s="4" t="inlineStr">
        <is>
          <t xml:space="preserve"> </t>
        </is>
      </c>
    </row>
    <row r="37">
      <c r="A37" s="4" t="inlineStr">
        <is>
          <t>Payment of issuance costs</t>
        </is>
      </c>
      <c r="B37" s="5" t="n">
        <v>-151646</v>
      </c>
      <c r="C37" s="5" t="n">
        <v>-240815</v>
      </c>
      <c r="D37" s="5" t="n">
        <v>-280415</v>
      </c>
    </row>
    <row r="38">
      <c r="A38" s="4" t="inlineStr">
        <is>
          <t>Net cash provided by (used in) financing activities from continuing operations</t>
        </is>
      </c>
      <c r="B38" s="5" t="n">
        <v>18634264</v>
      </c>
      <c r="C38" s="5" t="n">
        <v>5682665</v>
      </c>
      <c r="D38" s="5" t="n">
        <v>-194795</v>
      </c>
    </row>
    <row r="39">
      <c r="A39" s="4" t="inlineStr">
        <is>
          <t>Net cash (used in) provided by financing activities from discontinued operations</t>
        </is>
      </c>
      <c r="B39" s="4" t="inlineStr">
        <is>
          <t xml:space="preserve"> </t>
        </is>
      </c>
      <c r="C39" s="5" t="n">
        <v>-7686234</v>
      </c>
      <c r="D39" s="5" t="n">
        <v>215442</v>
      </c>
    </row>
    <row r="40">
      <c r="A40" s="4" t="inlineStr">
        <is>
          <t>Net cash provided by (used in) financing activities</t>
        </is>
      </c>
      <c r="B40" s="5" t="n">
        <v>18634264</v>
      </c>
      <c r="C40" s="5" t="n">
        <v>-2003569</v>
      </c>
      <c r="D40" s="5" t="n">
        <v>20647</v>
      </c>
    </row>
    <row r="41">
      <c r="A41" s="4" t="inlineStr">
        <is>
          <t>Effect of exchange rates changes on cash</t>
        </is>
      </c>
      <c r="B41" s="5" t="n">
        <v>-215720</v>
      </c>
      <c r="C41" s="5" t="n">
        <v>167061</v>
      </c>
      <c r="D41" s="5" t="n">
        <v>151377</v>
      </c>
    </row>
    <row r="42">
      <c r="A42" s="4" t="inlineStr">
        <is>
          <t>Net increase (decrease) in cash</t>
        </is>
      </c>
      <c r="B42" s="5" t="n">
        <v>19154721</v>
      </c>
      <c r="C42" s="5" t="n">
        <v>-2017231</v>
      </c>
      <c r="D42" s="5" t="n">
        <v>100360</v>
      </c>
    </row>
    <row r="43">
      <c r="A43" s="4" t="inlineStr">
        <is>
          <t>Cash, beginning of year</t>
        </is>
      </c>
      <c r="B43" s="5" t="n">
        <v>1192780</v>
      </c>
      <c r="C43" s="5" t="n">
        <v>3210011</v>
      </c>
      <c r="D43" s="5" t="n">
        <v>3109651</v>
      </c>
    </row>
    <row r="44">
      <c r="A44" s="4" t="inlineStr">
        <is>
          <t>Cash, end of year</t>
        </is>
      </c>
      <c r="B44" s="5" t="n">
        <v>20347501</v>
      </c>
      <c r="C44" s="5" t="n">
        <v>1192780</v>
      </c>
      <c r="D44" s="5" t="n">
        <v>3210011</v>
      </c>
    </row>
    <row r="45">
      <c r="A45" s="4" t="inlineStr">
        <is>
          <t>Less: cash of discounted operations at end of year</t>
        </is>
      </c>
      <c r="B45" s="4" t="inlineStr">
        <is>
          <t xml:space="preserve"> </t>
        </is>
      </c>
      <c r="C45" s="4" t="inlineStr">
        <is>
          <t xml:space="preserve"> </t>
        </is>
      </c>
      <c r="D45" s="5" t="n">
        <v>-2060469</v>
      </c>
    </row>
    <row r="46">
      <c r="A46" s="4" t="inlineStr">
        <is>
          <t>Cash of continuing operations at end of year</t>
        </is>
      </c>
      <c r="B46" s="5" t="n">
        <v>20347501</v>
      </c>
      <c r="C46" s="5" t="n">
        <v>1192780</v>
      </c>
      <c r="D46" s="5" t="n">
        <v>1149542</v>
      </c>
    </row>
    <row r="47">
      <c r="A47" s="3" t="inlineStr">
        <is>
          <t>Supplemental cash flow disclosures:</t>
        </is>
      </c>
      <c r="B47" s="4" t="inlineStr">
        <is>
          <t xml:space="preserve"> </t>
        </is>
      </c>
      <c r="C47" s="4" t="inlineStr">
        <is>
          <t xml:space="preserve"> </t>
        </is>
      </c>
      <c r="D47" s="4" t="inlineStr">
        <is>
          <t xml:space="preserve"> </t>
        </is>
      </c>
    </row>
    <row r="48">
      <c r="A48" s="4" t="inlineStr">
        <is>
          <t>Cash paid for income tax</t>
        </is>
      </c>
      <c r="B48" s="5" t="n">
        <v>147</v>
      </c>
      <c r="C48" s="5" t="n">
        <v>10441</v>
      </c>
      <c r="D48" s="5" t="n">
        <v>1453</v>
      </c>
    </row>
    <row r="49">
      <c r="A49" s="4" t="inlineStr">
        <is>
          <t>Cash paid for interest</t>
        </is>
      </c>
      <c r="B49" s="5" t="n">
        <v>215617</v>
      </c>
      <c r="C49" s="5" t="n">
        <v>139279</v>
      </c>
      <c r="D49" s="5" t="n">
        <v>113730</v>
      </c>
    </row>
    <row r="50">
      <c r="A50" s="3" t="inlineStr">
        <is>
          <t>Non-Cash Investing Activities</t>
        </is>
      </c>
      <c r="B50" s="4" t="inlineStr">
        <is>
          <t xml:space="preserve"> </t>
        </is>
      </c>
      <c r="C50" s="4" t="inlineStr">
        <is>
          <t xml:space="preserve"> </t>
        </is>
      </c>
      <c r="D50" s="4" t="inlineStr">
        <is>
          <t xml:space="preserve"> </t>
        </is>
      </c>
    </row>
    <row r="51">
      <c r="A51" s="4" t="inlineStr">
        <is>
          <t>Purchase of fixed assets with unpaid costs accrued within accounts payable</t>
        </is>
      </c>
      <c r="B51" s="4" t="inlineStr">
        <is>
          <t xml:space="preserve"> </t>
        </is>
      </c>
      <c r="C51" s="4" t="inlineStr">
        <is>
          <t xml:space="preserve"> </t>
        </is>
      </c>
      <c r="D51" s="5" t="n">
        <v>48799</v>
      </c>
    </row>
    <row r="52">
      <c r="A52" s="4" t="inlineStr">
        <is>
          <t>Reclassification of deferred issuance costs</t>
        </is>
      </c>
      <c r="B52" s="6" t="n">
        <v>496612</v>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12 Months Ended</t>
        </is>
      </c>
    </row>
    <row r="2">
      <c r="B2" s="2" t="inlineStr">
        <is>
          <t>Sep. 30, 2022</t>
        </is>
      </c>
    </row>
    <row r="3">
      <c r="A3" s="3" t="inlineStr">
        <is>
          <t>Accounting Policies [Abstract]</t>
        </is>
      </c>
      <c r="B3" s="4" t="inlineStr">
        <is>
          <t xml:space="preserve"> </t>
        </is>
      </c>
    </row>
    <row r="4">
      <c r="A4" s="4" t="inlineStr">
        <is>
          <t>ORGANIZATION AND BUSINESS DESCRIPTION</t>
        </is>
      </c>
      <c r="B4" s="4" t="inlineStr">
        <is>
          <t>Note 1 — ORGANIZATION AND BUSINESS DESCRIPTION Golden Sun Education Group Limited (“Golden
Sun”) is a holding company that was incorporated under the laws of Cayman Islands on September 20, 2018. Golden Sun, through its
wholly-owned subsidiaries and entities (collectively, “the Company”) controlled through contractual arrangements, is engaged
in the provision of education and management services in People’s Republic of China (“China” or “PRC”).
The Company offers foreign language tutorial services and other education training management services. As of September 30, 2022, the Company’s
subsidiaries are as follows:
Subsidiaries Date of Jurisdiction of Percentage of Principal
Hong Kong Jintaiyang International Education Holding Group Limited (“Golden Sun Hong Kong”) June 23, 2017 Hong Kong, PRC 100 % Investment Holding
Zhejiang Golden Sun Education Technology Group Co., Ltd. (“Golden Sun Wenzhou” or “WFOE”, formerly known as “Wenzhou Golden Sun Education Development Co., Ltd”) * October 24, 2018 PRC 100 % Education and management service
Wenzhou City Ouhai District Yangfushan Culture Tutorial School (“Yangfushan Tutorial”) May 5, 2008 PRC 100 % Tutorial service
Shanghai Golden Sun Gongyu Education Technology Co., Ltd. (“Gongyu Education”) September 15, 2017 PRC 100 % Education and management service
Xianjin Technology Development Co., Ltd. (“Xianjin Technology”) February 20, 2012 PRC 85 % Education service
Shanghai Culture Development Co., Ltd (“Zhouzhi Culture”) December 11, 2012 PRC 100 % Tutorial service
Hangzhou Jicai Tutorial School Co., Ltd (“Hangzhou Jicai”)* April 10, 2017 PRC 100 % Tutorial service
Shanghai Yangpu District Jicai Tutorial School (“Shanghai Jicai”)** March 13, 2001 PRC 100 % Tutorial service
Shanghai Hongkou Practical Foreign Language School (“Hongkou Tutorial”)*** February 6, 2004 PRC 80 % Tutorial service
Wenzhou Lilong Logistics Services Co., Ltd. (“Lilong Logistics”) December 17, 2019 PRC 100 % Education logistics and accommodation service
Shanghai Qinshang Education Technology Co., Ltd (“Qinshang Education”) December 12, 2019 PRC 100 % Educational training service
* On
November 25, 2022, WFOE changed the name to Zhejiang Golden Sun Education Technology Group Co., Ltd.
** Hangzhou
Jicai and Shanghai Jicai collectively refer to Jicai School. Shanghai Jicai ceased operation and transferred its existing business to
Zhouzhi Culture on October 1, 2021.
*** Hongkou
Tutorial ceased operation and transferred its existing business to Xianjin Technology on December 31, 2021. As described below, the Company, through a series
of transactions which is accounted for as a reorganization of entities under a common control (the “Reorganization”), became
the ultimate parent of its subsidiaries. CEO, the Chairman of the Board of Directors of the Company, is the ultimate controlling shareholder
of the Company. Reorganization A Reorganization of the legal structure was completed
in June 2019. The Reorganization involved: (i) the formation of Hong Kong Golden Sun and a wholly owned foreign entity (“WFOE”),
Golden Sun Wenzhou; (ii) the transfer of CEO’s equity interest in Gongyu Education to WFOE; (iii) the transfer of CEO’s equity
interest in Xianjin Technology to Gongyu Education; and (iv) the signing of contractual arrangements between Golden Sun Wenzhou and Wenzhou
City Ouhai District Art School (“Ouhai Art School”) and its respective shareholders. On April 27, 2015, the Company, through its wholly-owned
subsidiary, Golden Sun Shanghai, entered into an entrustment agreement (“Entrustment Agreement”) with Wenzhou City Longwan
District Chongwen Middle School (“Chongwen Middle School”) and CEO for the period from September 1, 2015 to August 31, 2023,
which may be renewed for an additional seven years. Pursuant to the Entrustment Agreement, Golden Sun Shanghai has the exclusive right
to control the operations of Chongwen Middle School, including making operational and financial decisions. In return, the Company is entitled
to receive the residual return from Chongwen Middle School’s operation and at the same time to bear the risk of loss from the operation.
The sponsors of Chongwen Middle School had the right to receive a fixed amount of return on annual basis. Pursuant to the amendment to
the Entrustment Agreement on March 1, 2021, sponsors of Chongwen Middle School will no longer receive a fixed amount of return on annual
basis from fiscal year 2021 and Golden Sun Shanghai is entitled to receive all the residual return from Chongwen Middle School’s
operation. On March 1, 2019, the Company, through its WFOE,
entered into a series contractual arrangements with the owners of Ouhai Art School with a term of 10 years with preferred renewal rights.
These agreements include a Shareholders’ Voting Rights Proxy Agreement, an Executive Call Option Agreement, Equity Pledge Agreements
and an Exclusive Business Cooperation Agreement. Pursuant to the contractual arrangements, WFOE has the exclusive right to control the
operations of Ouhai Art School. On September 1, 2021, the revised Implementing
Regulation became effective. The revised Implementing Regulation prohibits private schools that provide compulsory education to be controlled
by means of agreements or to enter into any transactions with any related parties. In order to become compliant with the revised Implementing
Regulation, in September 2021, the Company divested its operations of Ouhai Art School and Chongwen Middle School through the following
actions: (1) the Company transferred all of its shares in Golden Sun Shanghai (the entity that controls Chongwen Middle School through
contractual arrangements) to CEO and his wife; and (2) Golden Sun Wenzhou, one of the Company’s subsidiaries, terminated its VIE
Agreements with Ouhai Art School. As a result of the foregoing, neither the Company nor any of its subsidiaries controls or receives economic
benefits from any private schools that provide compulsory education, and, as of September 30, 2021. Before and after the Reorganization, the Company,
together with its subsidiaries, is effectively controlled by the same shareholders, and therefore the Reorganization is considered as
a recapitalization of entities under common control. The consolidation of the Company and its subsidiaries have been accounted for at
historical cost and prepared on the basis as if the aforementioned transactions had become effective as of the beginning of the first
period presented in the accompanying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consolidation The accompanying consolidated financial statements
have been prepared in accordance with accounting principles generally accepted in the United States of America (“U.S. GAAP”)
pursuant to the rules and regulations of the Securities Exchange Commission (“SEC”). Principles of consolidation The consolidated financial statements include
the financial statements of the Company and its subsidiaries. All intercompany transactions and balances are eliminated upon consolidation. Non-controlling interests Non-controlling interest represents the portion
of the net assets of subsidiaries attributable to interests that are not owned or controlled by the Company. The non-controlling interest
is presented in the consolidated balance sheets, separately from equity attributable to the shareholders of the Company. Non-controlling
interest’s operating results are presented on the face of the consolidated statements of income and comprehensive income as an allocation
of the total income for the year between non-controlling shareholders and the shareholders of the Company. As of September 30, 2022 and
2021, non-controlling interests represent two non-controlling shareholders’ proportionate share of equity interests in Hongkou School
and Xianjin Technology. Uses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determinations of the useful lives and valuation of long-lived
assets, estimates of allowances for doubtful accounts, refund liabilities, revenue recognition, and valuation allowance for deferred tax
assets. Cash Cash comprise cash at banks and on hand, which are unrestricted as to withdrawal and use.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prepayments and other current assets, accounts payable,
deferred revenue, accrued liabilities, due to related parties, short term bank loans and taxes payable, approximates their recorded values
due to their short-term maturities. The Company determined that the carrying value of the long-term liabilities approximated their present
value as the interest rates applied reflect the current quoted market yield for comparable financial instruments. Accounts receivable, net Accounts receivable are recognized and carried
at original invoiced amount less an estimated allowance for uncollectible accounts. The Compan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 For the year ended September 30, 2022 and 2021, $23,384 and $31,440 was written off against
accounts receivables, respectively. Allowance for uncollectible balances amounted to $92,086 and $ nil Prepayment and other assets Prepayment and other assets primarily consist
of prepaid rents, prepaid service fee, advances to vendors for purchasing goods or services that have not been received or provided, loans
to third-parties, security deposits made to customers and advances to employees. Prepayment and other assets are classified as either
current or non-current based on the terms of the respective agreements. These advances are unsecured and are reviewed periodically to
determine whether their carrying value has become impaired. The Company considers the assets to be impaired if the collectability of the
advance becomes doubtful. The Company uses the aging method to estimate the allowance for uncollectible balances. The allowance
is also based on management’s best estimate of specific losses on individual exposures, as well as a provision on historical trends
of collections and utilizations. Actual amounts received or utilized may differ from management’s estimate of credit worthiness
and the economic environment. Other receivables are written off against the allowances only after exhaustive collection efforts. For the
year ended September 30, 2022 and 2021 $48,373 and $56,059 was written off against other receivables, respectively. Allowance for doubtful
accounts amounted to $92,086 and $ nil Property and equipment Property and equipment are recorded at cost less
accumulated depreciation. Depreciation is provided in the amounts sufficient to depreciate the cost of the related assets over their useful
lives using the straight-line method, as follows:
Useful life
Transport Equipment 5 years
Office Equipment 3-5 years
Leasehold Improvement 3-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Impairment of long-lived assets Long-lived assets are evaluated for impairment
whenever events or changes in circumstances (such as a significant adverse change to market conditions that will impact the future use
of the assets) indicate that the carrying amount may not be fully recoverable or that the useful life is shorter than the Company had
originally estimated. When these events occur, the Company evaluates the impairment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No impairment charge was recognized for
the years ended September 30, 2022, 2021 and 2020, respectively. Revenue recognition The Company generates revenues primarily from
tuitions fees and other fees collected from services provided. Revenue is recognized when the price is fixed or determinable, persuasive
evidence of the arrangement exists, the service is performed or the product is delivered and collectability of the resulting receivable
is reasonably assured. The Company has adopted ASC 606, “Revenue
from Contracts with Customers” and all subsequent ASUs that modified ASC 606, using the modified retrospective approach for the
year ended September 30, 2019 and has elected to apply it retrospectively for the year ended September 30, 2018.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is new guidance provides a five-step analysis in determining
when and how revenue is recognized. Under the new guidance, revenue is recognized when a customer obtains control of promised goods or
services and is recognized in an amount that reflects the consideration which the entity expects to receive in exchange for those goods
or services. In addition, the new guidance requires disclosure of the nature, amount, timing and uncertainty of revenue and cash flows
arising from contracts with customers. The Company’s continuing operations currently
generated its revenue from the following main sources: Tutorial services The Company offers various off-campus small-group
foreign language tutoring programs. Each contract of tutorial service programs represents a series of distinct services, which is delivery
of various courses. The services have substantially the same pattern of transfer to the students, as such, they are considered as a single
performance obligation, which is satisfied proportionately based on a straight-line basis over the program term as students simultaneously
receive and consume the benefits of these services throughout the program term. The Company is the principal in providing tutorial services
as it controls such services before the services are transferred to the customer. The program fees are generally collected in advance
and are initially recorded as deferred revenue. Generally, the Company approves refunds for any remaining classes to students who decide
to withdraw from a course within the predetermined period in the contract. The refund is equal to and limited to the amount related to
the undelivered classes. The Company estimates and records refund liability for the portion the Company does not expect to be entitled
based on historical refund ratio on a portfolio basis using the expected value method. Logistic and consulting services The Company also provides logistic and consulting
services to schools and kindergartens, including but not limited to logistic, catering, branding, academic management, basic education
resources, human resources, procurement and logistics management services. The promised services in each logistic and consulting service
contract are combined and accounted as a single performance obligation, as the promised services in a contract are not distinct and are
considered as a significant integrated service. The revenue is recognized on a straight-line basis over the period of the logistic and
consulting service, as customers simultaneously receive and consume the benefits of these services throughout the service period. Practical expedient As a practical expedient, the Company elects to
record the incremental costs of obtaining a contract as an expense when incurred if the amortization period of the asset that the entity
otherwise would have recognized is one year or less. The Company has applied the new revenue standard requirements to a portfolio of contracts
(or performance obligations) with similar characteristics for transactions where it is expected that the effects on the financial statements
of applying the revenue recognition guidance to the portfolio would not differ materially from applying this guidance to the individual
contracts (or performance obligations) within that portfolio. Therefore, the Company elects the portfolio approach in applying the new
revenue guidance. Disaggregation of revenue Revenues from tutorial service and logistic and
consulting services are recognized over time, based on a straight-line basis as the Company’s customers including students and schools
as well as kindergartens simultaneously receive the Company’s services throughout the service period. Revenues attributable to educational
materials and canteen foods are recognized at point in time when control of the promised goods are transferred to the customers. As the
Company’s long-lived assets are all located in Yangtze River Delta, which is a triangle-shaped megalopolis comprising areas of Shanghai,
southern Jiangsu province and northern Zhejiang province and substantially all of the Company’s revenues are derived from this area,
no geographical disaggregation is presented. For the years ended September 30, 2022, 2021 and 2020, the disaggregation of revenue by major
revenue stream and time of the revenue recognition is as follows:
For the years ended
2022 2021 2020
Category of Revenue:
Tutorial service revenue $ 9,279,210 $ 13,518,061 $ 6,827,677
Logistic and consulting services and others 1,535,446 1,508,930 907,508
Total $ 10,814,656 $ 15,026,991 $ 7,735,185
Timing of Revenue Recognition:
Services transferred over time $ 10,156,547 $ 13,883,717 $ 7,194,705
Goods transferred at a point in time 658,109 1,143,274 540,480
$ 10,814,656 $ 15,026,991 $ 7,735,185 Contract assets In accordance with ASC340-40-25-1, an entity shall
recognize as an asset the incremental costs of obtaining a contract with a customer if the entity expects to recover those costs. Entities
sometimes incur costs to obtain a contract that otherwise would not have been incurred. Entities also may incur costs to fulfill a contract
before a good or service is provided to a customer. The revenue standard provides guidance on costs to obtain and fulfill a contract that
should be recognized as assets. Costs that are recognized as assets are amortized over the period that the related goods or services transfer
to the customer, and are periodically reviewed for impairment. Only incremental costs should be recognized as assets. Incremental costs
of obtaining a contract are those costs that the entity would not have incurred if the contract had not been obtained. As of September 30, 2022, in order to develop
non-English foreign language tutorial service for middle school students, the Company incurred total of approximately $2.0 million (RMB14.3
million) commission type fee and administration costs paid to agents to facilitate the related contracts with students for the tutorial
service period, generally from 4 to 30 months tutorial service periods. The Company will not incur such costs if the Company does not
enter into the tutorial service contracts with the students, as a result, the cost of approximately $2.0 million (RMB14.3 million) is
considered as the incremental costs of obtaining contracts and shall be capitalized and amortize over tutorial service period. For the
years ended September 30, 2022, 2021 and 2020, the Company amortized related amount of $1,141,544, $1,097,346 and $122,144 into selling
expense, respectively. As of September 30, 2022 and 2021, the contract assets amounted to $333,314 and $672,506, respectively. Contract liability Contract liabilities are presented as deferred
revenue in the consolidated balance sheets, which represents service fee payment received from students in advance of completion of performance
obligations under a contract. The balance of deferred revenue is recognized as revenue upon the completion of performance obligations.
As of September 30, 2022 and 2021, the balance of deferred revenue amounted to $4,435,393 and $6,324,472, respectively. Substantially
all of which will be recognized as revenue during the Company’s following fiscal year. Refund liability Refund liability mainly relates to the estimated
refunds that are expected to be provided to students if they decide they no longer want to take the course. Refund liability estimates
are based on historical refund ratio on a portfolio basis using the expected value method. As of September 30, 2022 and 2021, refund liability
amounted to $237,691 and $348,472, respectively. Cost of revenues Cost of revenues mainly consists of salaries to
instructors and tutors, rental expenses for office space and learning centers, depreciation and amortization of properties and equipment
and teaching materials used in the provision of educational services. Government subsidies Government subsidies are recognized when there
is reasonable assurance that the Company will comply with the conditions attach to it and the grant will be received. Government grant
for the purpose of giving immediate financial support to the Company with no future related costs or obligation is recognized in the Company’s
consolidated statements of comprehensive income when the grant becomes receivable. For the years ended September 30, 2022, 2021 and 2020,
government subsidies income amounted to $ nil nil Advertising expenditures Advertising expenditures are expensed as incurred
for the periods presented. Advertising expenditures have been included as part of selling and marketing expenses. For the years ended
September 30, 2022, 2021 and 2020, the advertising expenses amounted to $276,767, $247,952 and $142,134, respectively. Operating leases A lease for which substantially all the benefits
and risks incidental to ownership remain with the lessor is classified by the lessee as an operating lease. All leases of the Company
are currently classified as operating leases. Value added tax (“VAT”) Revenue represents the invoiced value of goods
and services, net of VAT. The VAT is based on gross sales price and VAT rates range up to 6%, depending on the type of products sold or
service provided. Entities that are VAT general taxpayers are allowed to offset qualified input VAT paid to suppliers against their output
VAT liabilities. Net VAT balance between input VAT and output VAT is recorded in taxes payable. All of the VAT returns filed by the Company’s
subsidiaries in PRC remain subject to examination by the tax authorities for five years from the date of filing.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As of September 30, 2022 and 2021, there are $2,573,831 and $2,475,474 respectively
of unrecognized tax benefits included in income tax payable that if recognized would impact the effective tax rate. Penalties and interest
incurred related to underpayment of income tax are classified as income tax expense in the period incurred. No significant penalties or
interest relating to income taxes have been incurred for the years ended September 30, 2022, 2021 and 2020. All of the tax returns of
the Company’s subsidiaries in the PRC remain subject to examination by the tax authorities for five years from the date of filing. Employee benefits Full-time employees of the Company in the PRC
participate in a government-mandated employer contribution social insurance plan pursuant to which certain pension benefits, medical care,
unemployment insurance, employee housing fund and other welfare benefits are provided to eligible full-time employees. Chinese labor regulations
require that the Company make contributions to the government for these benefits based on government prescribed percentage of the employee’s
salaries. The contributions to the plan are expensed as incurred. Obligations for contributions to employer contribution social insurance
plans are recognized as an employee benefit expenses in the period during which services are rendered by employees. Earnings (loss) per Share The Company computes earnings per share (“EPS”)
in accordance with ASC 260, “Earnings per Share”. ASC 260 requires companies to present basic and diluted EPS. Basic EPS
is measured as net income divided by the weighted average common share outstanding for the period. Diluted EPS presents the dilutive
effect on a per-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annual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Foreign currency translation The functional currencies of the Company are the
local currency of the county in which the subsidiaries operate. The Company’s financial statements are reported using U.S. Dollars.
The results of operations and the consolidated statements of cash flows denominated in foreign currencies are translated at the average
rates of exchange during the reporting period. Assets and liabilities denominated in foreign currencies at the balance sheet date are
translated at the applicable rates of exchange in effect on that date. The equity denominated in the functional currencies is translated
at the historical rates of exchange at the time of capital contributions. Because cash flows are translated based on the average translation
rates,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in accumulated other comprehensive income included in consolidated statements
of changes in equity. Gains and losses from foreign currency transactions are included in the consolidated statement of income and comprehensive
income. Since the Company operates primarily in the PRC,
the Company’s functional currency is the Chinese Yuan (“RMB”). The Company’s consolidated financial statements
have been translated into the reporting currency of U.S. Dollars (“US$”). The RMB is not freely convertible into foreign currency
and all foreign exchange transactions must take place through authorized institutions. No representation is made that the RMB amounts
could have been, or could be, converted into US$ at the rates used in the translation. The following table outlines the currency exchange
rates that were used in creating the consolidated financial statements in this report:
September 30, September 30, September 30,
Balance sheet items, except for equity accounts US$1=RMB 7.1135 US$1=RMB 6.4580 US$1=RMB 6.8033
Items in the statements of income and cash flows US$1=RMB 6.5332 US$1=RMB 6.5095 US$1=RMB 7.0077 Comprehensive (loss) income Comprehensive income consists of two components,
net income and other comprehensive income (loss). Other comprehensive income (loss) refers to revenue, expenses, gains and losses that
under U.S. GAAP are recorded as an element of shareholders’ equity but are excluded from net income. Other comprehensive income
(loss) consists of foreign currency translation adjustment resulting from the Company not using US$ as its functional currency. Risks and uncertainties Beginning in late 2019, an outbreak of a novel
strain of coronavirus (COVID-19) first emerged in China and has spread globally. In March 2020, the World Health Organization (“WHO”)
declared the COVID-19 as a pandemic. Governments in affected countries are imposing travel bans, quarantines and other emergency
public health measures, which have caused material disruption to businesses globally resulting in an economic slowdown. A new COVID-19 subvariant (Omicron) outbreak hit
China in March 2022, spreading more quickly and easily than previous strains. As a result, a new round of lockdowns, quarantines, or travel
restrictions has been imposed to date upon different provinces or cities in China by the relevant local government authorities. The Company
temporarily closed Shanghai office and the related tutorial centers and suspended offline marketing activities starting from April 1,
2022 as well, as required by the local authorities in Shanghai, and had employees located in Shanghai work remotely. Starting from June
1, 2022, the Company reopened Shanghai office and resumed offline marketing activities. During the fiscal years ended September 30, 2022,
the COVID-19 pandemic had a material negative impact on the Company’s financial positions and operating results. For the year ended
September 30, 2022, the Company’s tutorial service revenue decreased by $4,238,851 as compared to the year ended September 30, 2021
and the Company incurred net loss of $2,118,349 for the year ended September 30, 2022. The extent to which the COVID-19 pandemic may
impact the Company’s future financial results will depend on future developments, such as new information on the effectiveness of
the mitigation strategies, the duration, spread, severity, and recurrence of COVID-19 and any COVID-19 variants, the related travel advisories
and restrictions, the overall impact of the COVID-19 pandemic on the global economy and capital markets, and the efficacy of COVID-19
vaccines, which may also take extended time to be widely and adequately distributed, all of which remain highly uncertain and unpredictable.
Given this uncertainty, the Company is currently unable to quantify the expected impact of the COVID-19 pandemic on future operations,
financial condition, liquidity, and results of operations if the current situation continues. Segment reporting The Company’s chief operating decision-maker
(“CODM”) has been identified as its Chief Executive Officer, who reviews the consolidated results when making decisions about
allocating resources and assessing the performance of the Company as a whole and the management of the Company concludes that it has only
one reportable segment. The Company does not distinguish between markets or segments for the purpose of internal reporting. The Company’s
long-lived assets are all located in the PRC and substantially all of the Company’s revenues are derived from the PRC. Therefore,
no geographical segments are presented. Concentrations of risks (a)
Concentration of credit risk Assets that potentially subject the Company to
a significant concentration of credit risk primarily consist of cash, accounts receivable and other current assets. The maximum exposure
of such assets to credit risk is their carrying amounts as at the balance sheet dates. As of September 30, 2022 and 2021, the aggregate
amount of cash of $2,155,389 and $1,165,735, respectively, was held at major financial institutions in mainland PRC, where there is a
RMB 500,000 deposit insurance limit for a legal entity’s aggregated balance at each bank. As of September 30, 2022 and 2021, cash
of $18,181,099 and $ nil (b)
Foreign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It is difficult to predict how market forces or
PRC or U.S. government policy may impact the exchange rate between the RMB and the U.S. dollar in the future. The change in the value
of the RMB relative to the U.S. dollar may affect the Company’s financial results reported in the U.S. dollar terms without giving
effect to any underlying changes in the Company’s business or results of operations. Currently, the Company’s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Reclassifications The assets and liabilities related to the discontinued
operations were retroactively classified as assets/liabilities held for sale as of September 30, 2020, while results of operations related
to the discontinued operations for the years ended September 30, 2021 and 2020, were retroactively reported as income (loss) from discontinued
operations. Certain items in the financial statements of comparative
period have been reclassified to conform to the financial statements for the current period. The reclassification has no impact on net
earnings and financial position. Recent accounting pronouncements The Company considers the applicability and impact
of all accounting standards updates (“ASUs”). Management periodically reviews new accounting standards that are issued. In February 2016, the FASB issued ASU 2016-02,
Leases (Topic 842), which requires l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22:42:24Z</dcterms:created>
  <dcterms:modified xmlns:dcterms="http://purl.org/dc/terms/" xmlns:xsi="http://www.w3.org/2001/XMLSchema-instance" xsi:type="dcterms:W3CDTF">2023-02-14T22:42:24Z</dcterms:modified>
</cp:coreProperties>
</file>